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S" sheetId="10" state="visible" r:id="rId10"/>
    <sheet xmlns:r="http://schemas.openxmlformats.org/officeDocument/2006/relationships" name="LONG-TERM DEBT" sheetId="11" state="visible" r:id="rId11"/>
    <sheet xmlns:r="http://schemas.openxmlformats.org/officeDocument/2006/relationships" name="SHORT-TERM BORROWINGS"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RELATED PARTIES" sheetId="16" state="visible" r:id="rId16"/>
    <sheet xmlns:r="http://schemas.openxmlformats.org/officeDocument/2006/relationships" name="EMPLOYEE BENEFIT PLANS" sheetId="17" state="visible" r:id="rId17"/>
    <sheet xmlns:r="http://schemas.openxmlformats.org/officeDocument/2006/relationships" name="VARIABLE INTEREST ENTITIES"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PLANT AND EQUIPMENT (" sheetId="23" state="visible" r:id="rId23"/>
    <sheet xmlns:r="http://schemas.openxmlformats.org/officeDocument/2006/relationships" name="INTANGIBLES (Tables)" sheetId="24" state="visible" r:id="rId24"/>
    <sheet xmlns:r="http://schemas.openxmlformats.org/officeDocument/2006/relationships" name="LONG-TERM DEBT (Tables)" sheetId="25" state="visible" r:id="rId25"/>
    <sheet xmlns:r="http://schemas.openxmlformats.org/officeDocument/2006/relationships" name="SHORT-TERM BORROWINGS (Tables)" sheetId="26" state="visible" r:id="rId26"/>
    <sheet xmlns:r="http://schemas.openxmlformats.org/officeDocument/2006/relationships" name="FAIR VALUE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EMPLOYEE BENEFIT PLANS (Tables)" sheetId="30" state="visible" r:id="rId30"/>
    <sheet xmlns:r="http://schemas.openxmlformats.org/officeDocument/2006/relationships" name="COMMITMENTS AND CONTINGENCIES (" sheetId="31" state="visible" r:id="rId31"/>
    <sheet xmlns:r="http://schemas.openxmlformats.org/officeDocument/2006/relationships" name="QUARTERLY FINANCIAL DATA (UNA32" sheetId="32" state="visible" r:id="rId32"/>
    <sheet xmlns:r="http://schemas.openxmlformats.org/officeDocument/2006/relationships" name="ORGANIZATION - Electric Sales (" sheetId="33" state="visible" r:id="rId33"/>
    <sheet xmlns:r="http://schemas.openxmlformats.org/officeDocument/2006/relationships" name="ORGANIZATION - Long Term Contra" sheetId="34" state="visible" r:id="rId34"/>
    <sheet xmlns:r="http://schemas.openxmlformats.org/officeDocument/2006/relationships" name="ORGANIZATION - Customer (Detail"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PROPERTY, PLANT AND EQUIPMENT -"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INTANGIBLES - Intangible Assets" sheetId="55" state="visible" r:id="rId55"/>
    <sheet xmlns:r="http://schemas.openxmlformats.org/officeDocument/2006/relationships" name="INTANGIBLES - Intangible Liabil" sheetId="56" state="visible" r:id="rId56"/>
    <sheet xmlns:r="http://schemas.openxmlformats.org/officeDocument/2006/relationships" name="LONG-TERM DEBT - Components (De" sheetId="57" state="visible" r:id="rId57"/>
    <sheet xmlns:r="http://schemas.openxmlformats.org/officeDocument/2006/relationships" name="LONG-TERM DEBT - Other Informat" sheetId="58" state="visible" r:id="rId58"/>
    <sheet xmlns:r="http://schemas.openxmlformats.org/officeDocument/2006/relationships" name="LONG-TERM DEBT - Annual Maturit" sheetId="59" state="visible" r:id="rId59"/>
    <sheet xmlns:r="http://schemas.openxmlformats.org/officeDocument/2006/relationships" name="LONG-TERM DEBT - Interest Rate " sheetId="60" state="visible" r:id="rId60"/>
    <sheet xmlns:r="http://schemas.openxmlformats.org/officeDocument/2006/relationships" name="SHORT-TERM BORROWINGS (Details)" sheetId="61" state="visible" r:id="rId61"/>
    <sheet xmlns:r="http://schemas.openxmlformats.org/officeDocument/2006/relationships" name="FAIR VALUE (Details)" sheetId="62" state="visible" r:id="rId62"/>
    <sheet xmlns:r="http://schemas.openxmlformats.org/officeDocument/2006/relationships" name="INCOME TAXES (Details)" sheetId="63" state="visible" r:id="rId63"/>
    <sheet xmlns:r="http://schemas.openxmlformats.org/officeDocument/2006/relationships" name="INCOME TAXES - Net Deferred Tax" sheetId="64" state="visible" r:id="rId64"/>
    <sheet xmlns:r="http://schemas.openxmlformats.org/officeDocument/2006/relationships" name="INCOME TAXES - Effective Tax Ra" sheetId="65" state="visible" r:id="rId65"/>
    <sheet xmlns:r="http://schemas.openxmlformats.org/officeDocument/2006/relationships" name="INCOME TAXES - Operating Loss a" sheetId="66" state="visible" r:id="rId66"/>
    <sheet xmlns:r="http://schemas.openxmlformats.org/officeDocument/2006/relationships" name="LEASES - Lessor (Details)" sheetId="67" state="visible" r:id="rId67"/>
    <sheet xmlns:r="http://schemas.openxmlformats.org/officeDocument/2006/relationships" name="LEASES - Lessor - Minimum Lease" sheetId="68" state="visible" r:id="rId68"/>
    <sheet xmlns:r="http://schemas.openxmlformats.org/officeDocument/2006/relationships" name="LEASES - Lessee (Details)" sheetId="69" state="visible" r:id="rId69"/>
    <sheet xmlns:r="http://schemas.openxmlformats.org/officeDocument/2006/relationships" name="RELATED PARTIES (Details)" sheetId="70" state="visible" r:id="rId70"/>
    <sheet xmlns:r="http://schemas.openxmlformats.org/officeDocument/2006/relationships" name="EMPLOYEE BENEFIT PLANS - Define" sheetId="71" state="visible" r:id="rId71"/>
    <sheet xmlns:r="http://schemas.openxmlformats.org/officeDocument/2006/relationships" name="EMPLOYEE BENEFIT PLANS - Postre" sheetId="72" state="visible" r:id="rId72"/>
    <sheet xmlns:r="http://schemas.openxmlformats.org/officeDocument/2006/relationships" name="EMPLOYEE BENEFIT PLANS - Post73" sheetId="73" state="visible" r:id="rId73"/>
    <sheet xmlns:r="http://schemas.openxmlformats.org/officeDocument/2006/relationships" name="EMPLOYEE BENEFIT PLANS - Expect" sheetId="74" state="visible" r:id="rId74"/>
    <sheet xmlns:r="http://schemas.openxmlformats.org/officeDocument/2006/relationships" name="VARIABLE INTEREST ENTITIES - Co" sheetId="75" state="visible" r:id="rId75"/>
    <sheet xmlns:r="http://schemas.openxmlformats.org/officeDocument/2006/relationships" name="VARIABLE INTEREST ENTITIES - Un" sheetId="76" state="visible" r:id="rId76"/>
    <sheet xmlns:r="http://schemas.openxmlformats.org/officeDocument/2006/relationships" name="COMMITMENTS AND CONTINGENCIES -"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QUARTERLY FINANCIAL DATA (UNA82" sheetId="82" state="visible" r:id="rId82"/>
  </sheets>
  <definedNames/>
  <calcPr calcId="124519" fullCalcOnLoad="1"/>
</workbook>
</file>

<file path=xl/sharedStrings.xml><?xml version="1.0" encoding="utf-8"?>
<sst xmlns="http://schemas.openxmlformats.org/spreadsheetml/2006/main" uniqueCount="942">
  <si>
    <t>Document and Entity Information - USD ($)</t>
  </si>
  <si>
    <t>12 Months Ended</t>
  </si>
  <si>
    <t>Dec. 31, 2017</t>
  </si>
  <si>
    <t>Jun. 30, 2017</t>
  </si>
  <si>
    <t>Document and Entity Information</t>
  </si>
  <si>
    <t>Entity Registrant Name</t>
  </si>
  <si>
    <t>Tri-State Generation &amp; Transmission Association,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Document Fiscal Period Focus</t>
  </si>
  <si>
    <t>FY</t>
  </si>
  <si>
    <t>Document Fiscal Year Focus</t>
  </si>
  <si>
    <t>Entity Common Stock, Shares Outstanding</t>
  </si>
  <si>
    <t>Consolidated Statements of Financial Position - USD ($) $ in Thousands</t>
  </si>
  <si>
    <t>Dec. 31, 2016</t>
  </si>
  <si>
    <t>Electric Plant</t>
  </si>
  <si>
    <t>In service</t>
  </si>
  <si>
    <t>Construction work in progress</t>
  </si>
  <si>
    <t>Total electric plant</t>
  </si>
  <si>
    <t>Less allowances for depreciation and amortization</t>
  </si>
  <si>
    <t>Net electric plant</t>
  </si>
  <si>
    <t>Other plant</t>
  </si>
  <si>
    <t>Less allowances for depreciation, amortization, and depletion</t>
  </si>
  <si>
    <t>Net other plant</t>
  </si>
  <si>
    <t>Total property, plant and equipment</t>
  </si>
  <si>
    <t>Other assets and investments</t>
  </si>
  <si>
    <t>Investment in other associations</t>
  </si>
  <si>
    <t>Investments in and advances to coal mines</t>
  </si>
  <si>
    <t>Restricted cash and investments</t>
  </si>
  <si>
    <t>Intangible assets, net of accumulated amortization</t>
  </si>
  <si>
    <t>Other noncurrent assets</t>
  </si>
  <si>
    <t>Total other assets and investments</t>
  </si>
  <si>
    <t>Current assets</t>
  </si>
  <si>
    <t>Cash and cash equivalents</t>
  </si>
  <si>
    <t>Deposits and advances</t>
  </si>
  <si>
    <t>Accounts receivable—Members</t>
  </si>
  <si>
    <t>Other accounts receivable</t>
  </si>
  <si>
    <t>Coal inventory</t>
  </si>
  <si>
    <t>Materials and supplies</t>
  </si>
  <si>
    <t>Total current assets</t>
  </si>
  <si>
    <t>Deferred charges</t>
  </si>
  <si>
    <t>Regulatory assets</t>
  </si>
  <si>
    <t>Prepayment—NRECA Retirement Security Plan</t>
  </si>
  <si>
    <t>Other</t>
  </si>
  <si>
    <t>Total deferred charges</t>
  </si>
  <si>
    <t>Total assets</t>
  </si>
  <si>
    <t>Capitalization</t>
  </si>
  <si>
    <t>Patronage capital equity</t>
  </si>
  <si>
    <t>Accumulated other comprehensive income (loss)</t>
  </si>
  <si>
    <t>Noncontrolling interest</t>
  </si>
  <si>
    <t>Total equity</t>
  </si>
  <si>
    <t>Long-term debt</t>
  </si>
  <si>
    <t>Total capitalization</t>
  </si>
  <si>
    <t>Current liabilities</t>
  </si>
  <si>
    <t>Member advances</t>
  </si>
  <si>
    <t>Accounts payable</t>
  </si>
  <si>
    <t>Short-term borrowing</t>
  </si>
  <si>
    <t>Accrued expenses</t>
  </si>
  <si>
    <t>Current asset retirement obligation</t>
  </si>
  <si>
    <t>Accrued interest</t>
  </si>
  <si>
    <t>Accrued property taxes</t>
  </si>
  <si>
    <t>Current maturities of long-term debt</t>
  </si>
  <si>
    <t>Total current liabilities</t>
  </si>
  <si>
    <t>Deferred credits and other liabilities</t>
  </si>
  <si>
    <t>Regulatory liabilities</t>
  </si>
  <si>
    <t>Deferred income tax liability</t>
  </si>
  <si>
    <t>Intangible liabilities</t>
  </si>
  <si>
    <t>Asset retirement obligations</t>
  </si>
  <si>
    <t>Total deferred credits and other liabilities</t>
  </si>
  <si>
    <t>Accumulated postretirement benefit and postemployment obligations</t>
  </si>
  <si>
    <t>Total equity and liabilities</t>
  </si>
  <si>
    <t>Consolidated Statements of Operations - USD ($) $ in Thousands</t>
  </si>
  <si>
    <t>Dec. 31, 2015</t>
  </si>
  <si>
    <t>Operating Revenues</t>
  </si>
  <si>
    <t>Member electric sales</t>
  </si>
  <si>
    <t>Non-member electric sales</t>
  </si>
  <si>
    <t>Total revenues</t>
  </si>
  <si>
    <t>Operating expenses</t>
  </si>
  <si>
    <t>Purchased power</t>
  </si>
  <si>
    <t>Fuel</t>
  </si>
  <si>
    <t>Production</t>
  </si>
  <si>
    <t>Transmission</t>
  </si>
  <si>
    <t>General and administrative</t>
  </si>
  <si>
    <t>Depreciation, amortization, and depletion</t>
  </si>
  <si>
    <t>Coal mining</t>
  </si>
  <si>
    <t>Operating margins</t>
  </si>
  <si>
    <t>Other income</t>
  </si>
  <si>
    <t>Interest</t>
  </si>
  <si>
    <t>Capital credits from cooperatives</t>
  </si>
  <si>
    <t>Membership withdrawal</t>
  </si>
  <si>
    <t>Total other income</t>
  </si>
  <si>
    <t>Interest expense, net of amounts capitalized</t>
  </si>
  <si>
    <t>Income tax benefit</t>
  </si>
  <si>
    <t>Net margins including noncontrolling interest</t>
  </si>
  <si>
    <t>Net (income) loss attributable to noncontrolling interest</t>
  </si>
  <si>
    <t>Net margins attributable to the Association</t>
  </si>
  <si>
    <t>Consolidated Statements of Comprehensive Income - USD ($) $ in Thousands</t>
  </si>
  <si>
    <t>Consolidated Statements of Comprehensive Income</t>
  </si>
  <si>
    <t>Other comprehensive income (loss):</t>
  </si>
  <si>
    <t>Unrealized gain (loss) on securities available for sale</t>
  </si>
  <si>
    <t>Unrecognized actuarial gain (loss) on postretirement benefit obligation</t>
  </si>
  <si>
    <t>Amortization of actuarial (gain) loss on postretirement benefit obligation included in net income</t>
  </si>
  <si>
    <t>Other comprehensive income (loss)</t>
  </si>
  <si>
    <t>Comprehensive income including noncontrolling interest</t>
  </si>
  <si>
    <t>Net comprehensive (income) loss attributable to noncontrolling interest</t>
  </si>
  <si>
    <t>Comprehensive income attributable to the Association</t>
  </si>
  <si>
    <t>Consolidated Statement of Equity - USD ($) $ in Thousands</t>
  </si>
  <si>
    <t>Patronage capital</t>
  </si>
  <si>
    <t>Total</t>
  </si>
  <si>
    <t>Equity at beginning of year at Dec. 31, 2014</t>
  </si>
  <si>
    <t>Change in Equity</t>
  </si>
  <si>
    <t>Retirement of patronage capital</t>
  </si>
  <si>
    <t>Reclassification adjustment for actuarial (gain) loss on postretirement benefit obligation included in net income</t>
  </si>
  <si>
    <t>Net comprehensive income (loss) attributable to noncontrolling interest</t>
  </si>
  <si>
    <t>Equity distribution to noncontrolling interest</t>
  </si>
  <si>
    <t>Equity at end of year at Dec. 31, 2015</t>
  </si>
  <si>
    <t>Equity at end of year at Dec. 31, 2016</t>
  </si>
  <si>
    <t>Equity at end of year at Dec. 31, 2017</t>
  </si>
  <si>
    <t>Consolidated Statements of Cash Flows - USD ($) $ in Thousands</t>
  </si>
  <si>
    <t>Operating activities</t>
  </si>
  <si>
    <t>Adjustments to reconcile net margins to net cash provided by operating activities:</t>
  </si>
  <si>
    <t>Amortization of intangible asset</t>
  </si>
  <si>
    <t>Amortization of NRECA Retirement Security Plan prepayment</t>
  </si>
  <si>
    <t>Amortization of debt issuance costs</t>
  </si>
  <si>
    <t>Impairment loss - Holcomb expansion</t>
  </si>
  <si>
    <t>Deferred Holcomb expansion impairment loss</t>
  </si>
  <si>
    <t>Deferred membership withdrawal income</t>
  </si>
  <si>
    <t>Recognition of deferred membership withdrawal income</t>
  </si>
  <si>
    <t>Deferred revenue</t>
  </si>
  <si>
    <t>Recognition of deferred revenue</t>
  </si>
  <si>
    <t>Capital credit allocations from cooperatives and income from coal mines over refund distributions</t>
  </si>
  <si>
    <t>Proceeds from settlement of interest rate swaps</t>
  </si>
  <si>
    <t>Changes in operating assets and liabilities:</t>
  </si>
  <si>
    <t>Accounts receivable</t>
  </si>
  <si>
    <t>Accounts payable and accrued expenses</t>
  </si>
  <si>
    <t>Other deferred credits - TEP transmission (settlement) refund</t>
  </si>
  <si>
    <t>Other deferred credits - BNSF settlement</t>
  </si>
  <si>
    <t>Net cash provided by operating activities</t>
  </si>
  <si>
    <t>Investing activities</t>
  </si>
  <si>
    <t>Purchases of plant</t>
  </si>
  <si>
    <t>Changes in deferred charges</t>
  </si>
  <si>
    <t>Proceeds from other investments</t>
  </si>
  <si>
    <t>Net cash used in investing activities</t>
  </si>
  <si>
    <t>Financing activities</t>
  </si>
  <si>
    <t>Changes in Member advances</t>
  </si>
  <si>
    <t>Payments of long-term debt</t>
  </si>
  <si>
    <t>Proceeds from issuance of debt</t>
  </si>
  <si>
    <t>Increase in short-term borrowings, net</t>
  </si>
  <si>
    <t>Net cash provided by (used in) financing activities</t>
  </si>
  <si>
    <t>Net increase (decrease) in cash, cash equivalents and restricted cash and investments</t>
  </si>
  <si>
    <t>Cash, cash equivalents and restricted cash and investments – beginning</t>
  </si>
  <si>
    <t>Cash, cash equivalents and restricted cash and investments – ending</t>
  </si>
  <si>
    <t>Supplemental cash flow information:</t>
  </si>
  <si>
    <t>Cash paid for interest</t>
  </si>
  <si>
    <t>Cash paid for income taxes</t>
  </si>
  <si>
    <t>Supplemental disclosure of noncash investing and financing activities:</t>
  </si>
  <si>
    <t>Change in plant expenditures included in accounts payable</t>
  </si>
  <si>
    <t>Renewal of transmission right of way easements</t>
  </si>
  <si>
    <t>ORGANIZATION</t>
  </si>
  <si>
    <t>PRESENTATION OF FINANCIAL INFORMATION</t>
  </si>
  <si>
    <t>NOTE 1 – ORGANIZATION
Tri‑State Generation and Transmission Association, Inc. (“Tri-State,” “we”, “our,” “us”, or “the Association”) is a taxable wholesale electric power generation and transmission cooperative organized for the purpose of providing electricity to our member distribution systems (“Member(s)”), that serve large portions of Colorado, Nebraska, New Mexico and Wyoming. We also sell a portion of our electric power to other utilities in our regions pursuant to long‑term contracts and short-term sale arrangements. In 2017, 2016 and 2015, total megawatt‑hours sold were 18.0, 17.9 and 17.8 million, respectively, of which 88.3, 88.0 and 88.6 percent, respectively, were sold to Members. Total revenue from electric sales was $1.3 billion for 2017 and 2016 and $1.2 billion for 2015 of which 92.3, 90.5, and 90.3 percent in 2017, 2016 and 2015, respectively, was from Member sales. Energy resources were provided by our generation and purchased power, of which 61.4, 60.8 and 63.3 percent in 2017, 2016 and 2015, respectively, were from our generation.
We have entered into substantially similar contracts with each Member extending through 2050 for 42 Members (which constitute approximately 96.8 percent of our revenue from Member sales for 2017) and extending through 2040 for the remaining Member (Delta-Montrose Electric Association). These contracts are subject to automatic extension thereafter until either party provides at least two years’ notice of its intent to terminate. Each contract obligates us to sell and deliver to the Member and obligates the Member to purchase and receive at least 95 percent of its electric power requirements from us. Each Member may elect to provide up to 5 percent of its requirements from distributed or renewable generation owned or controlled by the Member. As of December 31, 2017, 22 Members have enrolled in this program with capacity totaling approximately 143 megawatts of which 98 megawatts are in operation.
Revenue from one Member, United Power, Inc., was $168.8 million, or 14.1 percent, of our Member revenue and 12.1 percent of our total operating revenues in 2017. No other Member exceeded 10 percent of our Member revenue or our total operating revenues in 2017.
Power is provided to Members at rates determined by the Board of Directors (“Board”). Rates are designed to recover all costs and provide margins to increase Members’ equity and to meet certain financial covenants, including a debt service ratio (“DSR”) requirement and equity to capitalization ratio (“ECR”) requirement.
We supply wholesale power to our Members through the utilization of a portfolio of resources, including generating and transmission facilities, long‑term purchase contracts and short‑term energy purchases. Our generating facilities also include undivided ownership interests in jointly owned generating facilities. See Note 3—Property, Plant and Equipment. In support of our coal generating facilities, we have direct ownership and investment in coal mines.
We, including our subsidiaries, employ 1,546 people, of which 319 are subject to collective bargaining agreements. None of these agreements expire within one year.</t>
  </si>
  <si>
    <t>SUMMARY OF SIGNIFICANT ACCOUNTING POLICIES</t>
  </si>
  <si>
    <t>NOTE 2 – SUMMARY OF SIGNIFICANT ACCOUNTING POLICIES
BASIS OF CONSOLIDATION: Our consolidated financial statements include the accounts of the Association, our wholly‑owned and majority‑owned subsidiaries, and certain variable interest entities for which we or our subsidiaries are the primary beneficiaries. See Note 12—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
JOINTLY OWNED FACILITIES: We own undivided interests in three jointly owned generating facilities that are operated by the operating agent of each facility under joint facility ownership agreements with other utilities as tenants in common. These projects include the Yampa Project (operated by us), the Missouri Basin Power Project (“MBPP”) (operated by Basin Electric Power Cooperative (“Basin”)) and the San Juan Project (operated by Public Service Company of New Mexico). Our ownership in the San Juan Project terminated December 31, 2017.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 See Note 3 – Property, Plant and Equipment.
SEGMENT REPORTING: We are organized for the purpose of supplying wholesale power to our Members and do so through the utilization of a portfolio of resources, including generating and transmission facilities, long‑term purchase contracts and short‑term energy purchases. In support of our coal generating resources, we have direct ownership and investments in coal mines. Our Board serves as our chief operating decision maker who manages and reviews our operating results and allocates resources as one operating segment. Therefore, we have one reportable segment for financial reporting purposes.
BUSINESS COMBINATIONS: We account for business acquisitions by applying the accounting standard related to business combinations. In accordance with this method, the identifiable assets acquired, the liabilities assumed and any noncontrolling interests in the acquired entities are required to be recognized at their acquisition date fair values. We typically engage an independent valuation firm to determine the acquisition date fair values of most of the acquired assets and assumed liabilities. The excess of total consideration transferred over the net assets acquired is recognized as goodwill. Acquisition‑related costs such as legal fees, accounting services fees and valuation fees, are expensed as incurred. We are required to consolidate these acquired entities.
If an acquisition does not result in acquiring a business, the transaction is accounted for as an acquisition of assets. This method requires measurement and recognition of the acquired net assets based upon the amount of cash transferred and the amount paid for acquisition‑related costs. There is no goodwill recognized in an acquisition of assets.
We adopted Accounting Standards Update (“ASU”) 2017-01, Business Combinations (Topic 805) – Clarifying the Definition of a Business as of December 31, 2017, which changes the definition of a business to assist entities in evaluating whether a set of transferred assets and activities is deemed to be a business. Under this amendment, when substantially all of the fair value of assets acquired is concentrated in a single asset, or a group of similar assets, the assets acquired would not represent a business and business combination accounting would not be required. This amendment may result in more transactions being accounted for as asset acquisitions rather than business combinations. The adoption of this standard, which will be applied prospectively, had no impact on our consolidated financial statement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
IMPAIRMENT EVALUATION: Long-lived assets (property, plant and equipment, intangible assets, investments and preliminary surveys and investigation costs) that are held and used are evaluated for impairment whenever events or changes in circumstances indicate the carrying value of an asset may not be recoverable. An impairment loss is recognized when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In June 2017, we determined that the $93.5 million of development costs (which excluded the costs of land and water rights) for a new coal-fired generating unit or units at Holcomb Generating Station were impaired. The impairment loss was deferred in accordance with the accounting requirements related to regulated operations at the discretion of our Board. See Note 2 – Accounting for Rate Regulation. There were no impairments of long-lived assets recognized for 2016 and 2015.
VARIABLE INTEREST ENTITIES: We evaluate our arrangements and relationships with other entities, including our investments in other associations and investments in coal mine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in, meets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returns of an entity, the ability to directly or indirectly make decisions about the entity’s activities and other factors. If an entity that we have a variable interest in meets the criteria of a variable interest entity, we must determine whether we are the primary beneficiary of that entity. The primary beneficiary is the entity that has the power to direct the activities of the variable interest entity that most significantly impact the variable interest entity’s economic performance, and the obligation to absorb losses or the right to receive benefits from the variable interest entity that could be potentially significant to the variable interest entity. If we are determined to be the primary beneficiary of (has controlling financial interest in) a variable interest entity, then we would be required to consolidate that entity. In certain situations, it may be determined that power is shared among multiple unrelated parties such that no one party has the power to direct the activities of a variable interest entity that most significantly impact the variable interest entity’s economic performance (decisions about those activities require the consent of each of the parties sharing power). In accordance with the accounting guidance prescribed by consolidation of variable interest entities, if the determination is made that power is shared among multiple unrelated parties, then no party is the primary beneficiary. See Note 12—Variable Interest Entities.
ACCOUNTING FOR RATE REGULATION: We are subject to the accounting requirements related to regulated operations. In accordance with these accounting requirements, some revenues and expenses have been deferred at the discretion of our Board, which has budgetary and rate‑setting authority, if it is probable that these amounts will be refunded or recovered through future rates. Regulatory assets are costs we expect to recover from our Members based on rates approved by our Board in accordance with our rate policy. Regulatory liabilities represent probable future reductions in rates associated with amounts that are expected to be refunded to our Members based on rates approved by our Board in accordance with our rate policy. We recognize regulatory assets as expenses and regulatory liabilities as operating revenues, other income, or a reduction in expense concurrent with their recovery in rates.
Regulatory assets and liabilities are as follows (dollars in thousands):
2017
2016
Regulatory assets
Deferred income tax expense (1)
$
17,205
$
30,517
Deferred prepaid lease expense – Craig Unit 3 Lease (2)
3,237
9,710
Deferred prepaid lease expense – Springerville Unit 3 Lease (3)
88,296
90,587
Goodwill – J.M. Shafer (4)
54,843
57,692
Goodwill – Colowyo Coal (5)
39,261
40,294
Deferred debt prepayment transaction costs (6)
158,187
166,815
Deferred Holcomb expansion impairment loss (7)
93,494
—
Total regulatory assets
454,523
395,615
Regulatory liabilities
Interest rate swap - unrealized gain (8)
4,311
12,140
Interest rate swap - realized gain (9)
4,614
—
Deferred revenues (10)
30,327
35,800
Membership withdrawal (11)
42,572
47,572
Total regulatory liabilities
81,824
95,512
Net regulatory asset
$
372,699
$
300,103
(1)
A regulatory asset or liability associated with deferred income taxes generally represents the future increase or decrease in income taxes payable that will be received or settled through future rate revenues. See Note 8 – Income Taxes.
(2)
Represents deferral of the loss on acquisition related to the Craig Generating Station (“Craig Station”) Unit 3 prepaid lease expense upon acquisitions of equity interests in 2002 and 2006. The regulatory asset for the deferred prepaid lease expense is being amortized to depreciation, amortization and depletion expense in the amount of $6.5 million annually through December 31, 2017, and $3.2 million for the six month period ending June 30, 2018, and recovered from our Members in rates.
(3)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4)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Members in rates.
(5)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6)
Represents transaction costs that we incurred related to the prepayment of our long-term debt in 2014. These costs are being amortized to depreciation, amortization and depletion expense in the amount of $8.6 million annually over the 21.4-year average life of the new debt issued and recovered from our Members in rates.
(7)
Represents deferral of the impairment loss related to development costs, including costs for the option to purchase development rights for the expansion of the Holcomb Generating Station. On March 17, 2017, the Kansas Supreme Court issued a decision upholding the air permit for one unit at Holcomb Generating Station of 895 megawatts. The air permit expires if construction of the Holcomb expansion does not commence within 18 months. Although a final decision has not been made by our Board on whether to proceed with the construction of the Holcomb expansion, we have assessed the probability of us entering into construction for the Holcomb expansion as remote. Based on this assessment, we have determined that the costs incurred for the Holcomb expansion are impaired and not recoverable. At the discretion of our Board, the impaired loss has been deferred as a regulatory asset and will be recovered from our Members in rates. The plan for the recovery has not been determined by our Board. Once the plan for recovery is determined, the deferred impairment loss will be recognized in other operating expenses.
(8)
Represents deferral of an unrealized gain related to the change in fair value of a forward starting interest rate swap that was entered into in June 2016 in order to hedge interest rates on anticipated future borrowings. Upon settlement of this interest rate swap, the realized gain or loss will be deferred and subsequently recognized as interest expense when amortized over the term of the associated long-term debt borrowing. See Note 5 – Long-Term Debt and Note 7 – Fair Value.
(9)
Represents deferral of a realized gain of $4.6 million related to the October 2017 settlement of a forward starting interest rate swap that was entered into in April 2016. This realized gain was deferred as a regulatory liability and is being amortized to interest expense over the 12-year term of the First Mortgage Obligations, Series 2017A. See Note 5 – Long-Term Debt.
(10)
Represents deferral of the recognition of non-member electric sales revenue. $9.2 million of this deferred revenue was recognized in non-member electric sales revenue in 2016 and $15.0 million of this deferred revenue was recognized in non-member electric sales revenue during the six months ended June 30, 2017. $9.5 million of fourth quarter 2017 non-member electric sales revenue was deferred. The balance of deferred non-member electric sales revenues of $30.3 million at December 31, 2017 will be refunded to Members through reduced rates when recognized in non-member electric sales revenue in future periods.
(11)
Represents deferral of the recognition of other income of $47.6 million recorded in connection with the June 30, 2016 withdrawal of Kit Carson Electric Cooperative, Inc. from membership in us. $5.0 million of this deferred membership withdrawal income was recognized in other income during the six months ended June 30, 2017. No deferred membership withdrawal income was recognized during the six month period ended December 30, 2017. The remaining deferred membership withdrawal income will be refunded to Members through reduced rates when recognized in other income in future periods.
ELECTRIC PLANT AND DEPRECIATION: Electric plant is stated at cost. The cost of internally constructed assets includes payroll, overhead costs and interest charged during construction. Interest rates charged during construction of 4.7 percent were used for 2017 and 2016 and 4.4 percent was used for 2015. The amount of interest capitalized during construction was $11.0, $13.8 and $13.5 million during 2017, 2016 and 2015, respectively. At the time that units of electric plant are retired, original cost and cost of removal, net of the salvage value, are charged to the allowance for depreciation. Replacements of electric plant that involve less than a designated unit value are charged to maintenance expense when incurred. Electric plant is depreciated based upon estimated depreciation rates and useful lives that are periodically re‑evaluated. See Note 3 ‑ Property, Plant and Equipment.
COAL RESERVES AND DEPLETION: Coal reserves are recorded at cost. Depletion of coal reserves is computed using the units‑of‑production method utilizing only proven and probable reserves.
LEASES: The accounting for lease transactions in conformity with GAAP requires management to make various assumptions, including the discount rate, the fair market value of the leased assets and the estimated useful life, in order to determine whether a lease should be classified as operating or capital.
We are the lessor under a power sale arrangement that is required to be accounted for as an operating lease since the arrangement is in substance a lease because it conveys the right to use our power generating equipment for a stated period of time. The lease revenue from this arrangement is included in other operating revenue on our consolidated statements of operations. We are the lessee under a power purchase arrangement that is required to be accounted for as an operating lease since the arrangement is in substance a lease because it conveys to us the right to use power generating equipment for a stated period of time. It is included in other operating expenses on our consolidated statements of operations. See Note 9 ‑ Leases.
INVESTMENTS IN OTHER ASSOCIATIONS: Investments in other associations include investments in the patronage capital of other cooperatives (accounted for using the cost method) and other required investments in the organizations. Under this method,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2017
2016
Basin Electric Power Cooperative
$
101,820
$
99,301
National Rural Utilities Cooperative Finance Corporation
27,317
26,933
CoBank, ACB
8,174
7,217
Western Fuels Association, Inc.
2,346
2,245
Other
3,951
3,654
Investments in other associations
$
143,608
$
139,350
INVESTMENTS IN AND ADVANCES TO COAL MINES: We have direct ownership and investments in coal mines to support our coal generating resources. We, and certain participants in the Yampa Project, are members of Trapper Mining, Inc. (“Trapper Mining”), which is organized as a cooperative and is the owner and operator of the Trapper Mine near Craig, Colorado. Our investment in Trapper Mining is recorded using the equity method. In addition, we have ownership in Western Fuels Association, Inc. (“WFA”), which is an owner of Western Fuels‑Wyoming, Inc. (“WFW”), the owner and operator of the Dry Fork Mine near Gillette, Wyoming. Dry Fork Mine provides coal to MBPP, which is the operator of Laramie River Generating Station. We, through our undivided interest in the jointly owned facility MBPP, advance funds to the Dry Fork Mine.
Investments in and advances to coal mines are as follows (dollars in thousands):
2017
2016
Investment in Trapper Mine
$
14,998
$
14,503
Advances to Dry Fork Mine
3,276
3,673
Investments in and advances to coal mines
$
18,274
$
18,176
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are funds that have been restricted by contract that are expected to be settled within one year. These funds are therefore classified as current on our consolidated statements of financial position. The other funds are for funds restricted by contract or other legal reasons that are expected to be settled beyond one year. These funds are classified as noncurrent and are included in other assets and investments on our consolidated statements of financial position.
We adopted ASU 2016-18, Statement of Cash Flows (Topic 230) – Restricted Cash as of December 31, 2017. This amendment requires that a statement of cash flows explain the change during the period in the total cash, cash equivalents, and amounts generally described as restricted cash or restricted cash equivalents when reconciling the beginning-of-period and end-of-period total amounts shown on the statement of cash flows.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2017
2016
Cash and cash equivalents
$
143,694
$
165,893
Restricted cash and investments - current
1,292
997
Restricted cash and investments - noncurrent
5,979
1,000
Cash, cash equivalents and restricted cash and investments
$
150,965
$
167,890
ASU 2016-18 was adopted using a retrospective transition method which required each comparative period to reflect the application of the amendment in our consolidated statements of cash flows. The following consolidated statements of cash flows reporting lines for the year end December 31, 2016 were affected by the adoption of this amendment:
As
As Originally
Effect of
For the year ended December 31, 2016
Adjusted
Reported
Change
Operating activities
Adjustments to reconcile net margins to net cash provided by operating activities:
Change in restricted cash and investments
$
—
$
(137)
$
137
Other
$
(288)
$
(175)
$
(113)
Net cash provided by operating activities
$
250,812
$
250,788
$
24
Financing activities
Proceeds from investment in securities pledged as collateral
$
—
$
7,426
$
(7,426)
Other
$
(854)
$
277
$
(1,131)
Net cash used in financing activities
$
(18,283)
$
(9,726)
$
(8,557)
Net increase in cash, cash equivalents and restricted cash and investments
$
12,773
$
21,306
$
(8,533)
Cash, cash equivalents and restricted cash and investments – beginning
$
155,117
$
144,587
$
10,530
Cash, cash equivalents and restricted cash and investments – ending
$
167,890
$
165,893
$
1,997
The following consolidated statements of cash flows reporting lines for the year end December 31, 2015 were affected by the adoption of this amendment:
As
As Originally
Effect of
For the year ended December 31, 2015
Adjusted
Reported
Change
Operating activities
Adjustments to reconcile net margins to net cash provided by operating activities:
Change in restricted cash and investments
$
—
$
29,113
$
(29,113)
Other
$
21,065
$
21,324
$
(259)
Net cash provided by operating activities
$
182,772
$
212,144
$
(29,372)
Financing activities
Proceeds from investment in securities pledged as collateral
$
—
$
8,931
$
(8,931)
Other
$
—
$
327
$
(327)
Net cash provided by financing activities
$
111,793
$
121,051
$
(9,258)
Net increase in cash, cash equivalents and restricted cash and investments
$
13,489
$
52,119
$
(38,630)
Cash, cash equivalents and restricted cash and investments – beginning
$
141,628
$
92,468
$
49,160
Cash, cash equivalents and restricted cash and investments – ending
$
155,117
$
144,587
$
10,530
The adoption of ASU 2016-18 had no impact on our consolidated statements of financial position and consolidated statements of operations.
MARKETABLE SECURITIES: We hold marketable securities in connection with the directors’ and executives’ elective deferred compensation plans which consist of investments in stock funds, bond funds and money market funds. These securities are classified as available‑for‑sale securities. At December 31, 2017, the cost and estimated fair value of the investments based upon their active market value (Level 1 inputs) were $1.0 and $1.2 million, respectively, with a net unrealized gain balance of $0.2 million. At December 31, 2016, the cost and estimated fair value of the investments were $1.0 and $1.1 million, respectively, with a net unrealized gain balance of $0.1 million. The estimated fair value of the investments is included in other noncurrent assets on our consolidated statements of financial position. The unrealized gains at December 31, 2017 and 2016 are reported as a component of accumulated other comprehensive income as of those dates. Changes in the net unrealized gains or losses are reported as a component of comprehensive income.
INVENTORIES: Coal inventories at our owned generating stations are stated at LIFO (last‑in, first‑out) cost and were $26.8 and $46.0 million as of December 31, 2017 and 2016, respectively. The remaining coal inventories, other fuel, and materials and supplies inventories are stated at average cost. In 2017, we realized lower coal fuel expense of $4.2 million as a result of a LIFO inventory liquidation at our generating stations.
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construction work in progress. If the work is abandoned, the related preliminary survey and investigation expenditures will be charged to the appropriate operating expense account or the expense could be deferred as a regulatory asset to be recovered from our Members in rates subject to approval by our Board, which has budgetary and rate-setting authority. Preliminary surveys and investigations were primarily comprised of development costs for the expansion at Holcomb Generating Station of $91.3 million as of December 31, 2016. There was no balance for the expansion at Holcomb Generating Station as of December 31, 2017 as a result of our determination during the second quarter of 2017 that the costs incurred for the expansion at Holcomb Generating Station were impaired. The impairment loss was deferred at the discretion of our Board. See Note 2 – Accounting for Rate Regulation.
We make advance payments to the operating agents of jointly owned facilities to fund our share of costs expected to be incurred under each project including MBPP – Laramie River Station, Yampa Project – Craig Generating Station Units 1 and 2, and San Juan Project – San Juan Unit 3. Our ownership in the San Juan Project terminated December 31, 2017. We also make advance payments to the operating agent of Springerville Unit 3.
During 2016, we entered into forward starting interest rate swaps to hedge a portion of our future long-term debt interest rate exposure. One of these interest rate swaps was settled in October 2017. The realized gain of $4.6 million related to the settlement of this interest rate swap was deferred as a regulatory liability in accordance with the accounting requirements related to regulated operations. This realized gain is being amortized to interest expense over the 12-year term of the associated private placement debt issuance. The unrealized gain of $4.3 and $12.1 million as of December 31, 2017 and 2016, respectively, on the outstanding interest rate swaps was deferred in accordance with the accounting requirements related to regulated operations. See Note 2 – Accounting for Rate Regulation.
Other deferred charges are as follows (dollars in thousands):
December 31,
December 31,
2017
2016
Preliminary surveys and investigations
$
19,737
$
111,592
Advances to operating agents of jointly owned facilities
10,740
11,871
Interest rate swaps
4,311
12,140
Other
3,704
3,775
Total other deferred charges
$
38,492
$
139,378
DEBT ISSUANCE COSTS: We account for debt issuance costs as a direct deduction of the associated long-term debt carrying amount consistent with the accounting for debt discounts and premiums. Deferred debt issuance costs are amortized to interest expense using an effective interest method over the life of the respective debt.
ASSET RETIREMENT OBLIGATIONS: We account for current obligations associated with the future retirement of tangible long‑lived assets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a market risk premium. Upon settlement of an asset retirement obligation, we will apply payment against the estimated liability and incur a gain or loss if the actual retirement costs differ from the estimated recorded liability. These liabilities are included in asset retirement obligations.
Coal mines: We have asset retirement obligations for the final reclamation costs and post‑reclamation monitoring related to the Colowyo Mine, the New Horizon Mine, and the Fort Union Mine. New Horizon Mine started final reclamation June 8, 2017.
Generation: We, including our undivided interest in jointly owned facilities, have asset retirement obligations related to equipment, dams, ponds, wells and underground storage tanks at the generating stations.
Transmission: We had an asset retirement obligation to remove a certain transmission line and related substation assets resulting from an agreement to relocate the line. The asset retirement obligation was settled during the third quarter of 2017.
Aggregate carrying amounts of asset retirement obligations are as follows (dollars in thousands):
2017
2016
Asset retirement obligations at beginning of period
$
58,583
$
55,215
Liabilities incurred
4,294
5,844
Liabilities settled
(4,935)
(1,298)
Accretion expense
2,623
3,751
Change in cash flow estimate
(3,710)
(4,929)
Total Asset retirement obligations at end of period
$
56,855
$
58,583
Less current asset retirement obligations at end of period
(3,087)
(6,237)
Long-term asset retirement obligations at end of period
$
53,768
$
52,346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
OTHER DEFERRED CREDITS AND OTHER LIABILITIES: In 2015, we renewed transmission right of way easements on tribal nation lands where certain of our electric transmission lines are located. $33.4 million will be paid by us for these easements from 2017 through the individual easement terms ending between 2036 and 2040. The present value for the easement payments were $21.3 and $20.6 million as of December 31, 2017 and December 31, 2016, respectively, which is recorded as other deferred credits and other liabilities.
We received $15.5 million in 2016 from Tucson Electric Power Company (“TEP”) as ordered by the United States Federal Energy Regulatory Commission (“FERC”). In 2015, TEP filed various non-conforming point-to-point transmission services agreements with FERC, including transmission services agreements between TEP and us. FERC ordered TEP to make a time value refund to us with regard to these transmission services agreements. TEP appealed the FERC order and stated that the funds were subject to refund in the event TEP was ultimately successful in its appeal. In 2016, due to uncertainties regarding the</t>
  </si>
  <si>
    <t>PROPERTY, PLANT AND EQUIPMENT</t>
  </si>
  <si>
    <t>NOTE 3 – PROPERTY, PLANT AND EQUIPMENT
Our property, plant and equipment consist of electric plant and other plant. Both of these are discussed below and are included on our consolidated statements of financial position.
ELECTRIC PLANT : Our investment in electric plant and the related annual rates of depreciation or amortization calculated using the straight‑line method are as follows (dollars in thousands):
December 31,
December 31,
Annual Depreciation Rate
2017
2016
Generation plant
0.89
%
to
6.27
%
$
3,558,369
$
3,542,578
Transmission plant
1.11
%
to
2.09
%
1,496,362
1,407,846
General plant
1.46
%
to
9.53
%
484,022
461,148
Other
2.75
%
to
10.00
%
264,091
271,041
Electric plant in service (at cost)
5,802,844
5,682,613
Construction work in progress
175,567
212,081
Less allowances for depreciation and amortization
(2,409,020)
(2,361,555)
Electric plant
$
3,569,391
$
3,533,139
At December 31, 2017, we had $49.8 million of commitments to complete construction projects, of which approximately $48.5, $0.8 and $0.5 million are expected to be incurred in 2018, 2019 and 2020, respectively.
On September 1, 2016, we announced that the owners of Craig Station Unit 1 reached an agreement with the Colorado Department of Public Health and Environment, U.S. Environmental Protection Agency, WildEarth Guardians and the National Parks Conservation Association to revise the Colorado Visibility and Regional Haze State Implementation Plan (“SIP”). Under the proposed revision to the SIP, the owners of Craig Station Unit 1 intend to retire Craig Station Unit 1 by December 31, 2025. The retirement date was previously estimated to be December 31, 2051. We are the operator of Craig Station and own 24 percent of Craig Station Unit 1. Craig Station Unit 2 and Unit 3 will continue to operate. Our share of Craig Station Unit 1 is 102 megawatts with a net book value of $26.9 million as of December 31, 2017. The shortened life increased annual depreciation expense in the amount of $2.9 million.
As part of the above mentioned agreement on proposed revisions to the SIP, we intend to retire the Nucla Generating Station by December 31, 2022. The retirement date was previously estimated to be December 31, 2049. We are the operator and sole owner of Nucla Generating Station with a net book value of $55.2 million as of December 31, 2017. The shortened life increased annual depreciation expense in the amount of $8.8 million.
Effective January 1, 2017, we adopted depreciation rates that reflect rates determined in a depreciation rate study for our transmission plant and most of our general plant, which decreased depreciation expense $14.2 million. A depreciation rate study was completed during 2017 for our generation plant and these rates were adopted beginning on July 1, 2017, which increased depreciation expense $0.7 million.
JOINTLY OWNED FACILITIES : Our share in each jointly owned facility is as follows as of December 31, 2017 (these electric plant in service, accumulated depreciation and construction work in progress amounts are included in the electric plant table above) (dollars in thousands):
Electric
Construction
Tri-State
Plant in
Accumulated
Work In
Share
Service
Depreciation
Progress
Yampa Project - Craig Generating Station Units 1 and 2
24.00
%
$
396,395
$
237,467
$
4,792
MBPP - Laramie River Station
24.13
%
415,071
299,753
25,917
San Juan Project – San Juan Unit 3 (1)
8.20
%
—
—
—
Total
$
811,466
$
537,220
$
30,709
(1)
Our ownership in the San Juan Project terminated December 31, 2017.
OTHER PLANT : Other plant consists of mine assets (discussed below) and non‑utility assets (which consist of piping and equipment specifically related to providing steam and water from the Escalante Generating Station to a third party for the use in the production of paper).
We own 100 percent of Elk Ridge Mining and Reclamation, LLC (“Elk Ridge”), organized for the purpose of acquiring coal reserves and supplying coal to us, which is the owner and operator of the New Horizon Mine near Nucla, Colorado, which supplies coal to the Nucla Generating Station. New Horizon Mine has ceased coal production and on June 8, 2017 started final reclamation. Elk Ridge also owns Colowyo Coal, which is the owner and operator of the Colowyo Mine, a large surface coal mine near Craig, Colorado. We are currently mining the South Taylor pit and started development on the Collom mining pit in 2017. During 2017, we incurred capital expenditures of $46.8 million related to the Collom mining pit development. We also own a 50 percent undivided ownership in the land and the rights to mine the property known as Fort Union Mine. The expenses related to this coal used by us are included in fuel expense on our consolidated statements of operations.
Other plant assets are as follows (dollars in thousands):
December 31,
December 31,
2017
2016
Colowyo Mine assets
$
223,377
$
173,626
New Horizon Mine assets
46,946
47,404
Fort Union Mine assets
846
1,158
Accumulated depreciation and depletion
(99,100)
(83,595)
Net mine assets
172,069
138,593
Non-utility assets
12,377
12,269
Accumulated depreciation
(6,560)
(6,214)
Net non-utility assets
5,817
6,055
Net other plant
$
177,886
$
144,648</t>
  </si>
  <si>
    <t>INTANGIBLES</t>
  </si>
  <si>
    <t xml:space="preserve">NOTE 4 – INTANGIBLES
INTANGIBLE ASSETS: The December 2011 acquisition of TCP resulted in recording an intangible asset in the amount of $55.5 million relating to a contractual obligation that TCP has to a third party under a purchase power agreement. The $55.5 million intangible asset represented the amount that the purchase power agreement contract terms were above market value at the acquisition date and is being amortized on a straight‑line basis over the remaining life of the purchase power agreement through June 30, 2019. The straight‑line method is consistent with the terms of the purchase power agreement as this contract is for a fixed amount of capacity at a fixed capacity rate that stays constant over the term of the contract. The amortization of the purchase power agreement intangible asset is accounted for as a reduction of the revenue generated by the purchase power agreement and is included in other operating revenue. The amortization was $7.3 million in each of the years 2017, 2016 and 2015 and will be recognized over each of the next two years as follows (dollars in thousands):
2018
$
7,324
2019
3,662
$
10,986
INTANGIBLE LIABILITIES: The December 2011 acquisition of Colowyo Coal resulted in recording an intangible liability of $18.0 million relating to a contractual obligation that Colowyo Coal had to sell coal to the Yampa Participants through 2017. The $18.0 million intangible liability represented the amount that the coal sale contract terms were below market at the acquisition date and was amortized based upon the contracted tonnage with the Yampa Participants over the life of the coal contract ending December 31, 2017. Therefore, there was no remaining intangible liability balance as of December 31, 2017. There was a $3.3 million balance as of December 31, 2016, which is included in intangible liabilities on our consolidated statements of financial position. The amortization of the Colowyo Coal intangible liability is accounted for as an increase in other operating revenue. An amortization benefit of $3.3, $2.9 and $3.2 million was recognized in 2017, 2016 and 2015, respectively. </t>
  </si>
  <si>
    <t>LONG-TERM DEBT</t>
  </si>
  <si>
    <t>LONG-TERM DEBT.</t>
  </si>
  <si>
    <t>NOTE 5 – LONG-TERM DEBT
The mortgage notes payable and pollution control revenue bonds are secured on a parity basis by a Master First Mortgage Indenture, Deed of Trust and Security Agreement (“Master Indenture”) except for two unsecured notes in the aggregate amount of $41.5 million as of December 31, 2017. Substantially all our assets, rents, revenues and margins are pledged as collateral. The Springerville certificates are secured by the assets of Springerville Unit 3. All long-term debt contains certain restrictive financial covenants, including a DSR requirement and ECR requirement.
Long-term debt consists of the following (dollars in thousands):
December 31,
December 31,
2017
2016
Mortgage notes payable
3.66% to 8.08% CFC, due through 2028
$
80,948
$
83,653
2.63% to 6.17% CoBank, ACB, due through 2042
257,630
268,045
First Mortgage Obligations, Series 2017A, Tranche 1, 3.34%, due through 2029
60,000
—
First Mortgage Bonds, Series 2016A, 4.25% due 2046
250,000
250,000
First Mortgage Bonds, Series 2014E-1, 3.70% due 2024
250,000
250,000
First Mortgage Bonds, Series 2014E-2, 4.70% due 2044
250,000
250,000
First Mortgage Bonds, Series 2010A, 6.00% due 2040
500,000
500,000
First Mortgage Obligations, Series 2014B, Tranche 1, 3.90%, due through 2033
180,000
180,000
First Mortgage Obligations, Series 2014B, Tranche 2, 4.30%, due through 2039
20,000
20,000
First Mortgage Obligations, Series 2014B, Tranche 3, 4.45%, due through 2045
550,000
550,000
First Mortgage Obligations, Series 2009C, Tranche 1, 6.00%, due through 2019
54,286
81,429
First Mortgage Obligations, Series 2009C, Tranche 2, 6.31%, due through 2021
88,000
110,000
Variable rate CFC, as determined by CFC, due through 2026
549
598
Variable rate CFC, LIBOR-based term loan, due through 2049
102,220
102,220
Variable rate CoBank, ACB, LIBOR-based term loan, due through 2044
102,220
102,220
Pollution control revenue bonds
City of Gallup, NM, 5.00%, Series 2005, due through 2017
—
5,540
Moffat County, CO, 2.00% term rate through October 2022, Series 2009, due 2036
46,800
46,800
Springerville certificates
Series A, 6.04%, due through 2018
13,721
52,994
Series B, 7.14%, due through 2033
405,000
405,000
Other
47
1,222
Total debt
$
3,211,421
$
3,259,721
Less debt issuance costs
(21,720)
(22,255)
Less debt discounts
(10,360)
(10,569)
Plus debt premiums
18,949
20,711
Total debt adjusted for discounts, premiums and debt issuance costs
$
3,198,290
$
3,247,608
Less current maturities
(78,004)
(107,903)
Long-term debt
$
3,120,286
$
3,139,705
We have a secured revolving credit facility with Bank of America, N.A. (“Bank of America”) and CoBank, ACB as Joint Lead Arrangers in the amount of $750 million (“Revolving Credit Agreement”) extending through July 26, 2019. We had no outstanding borrowings at December 31, 2017 and no outstanding borrowings at December 31, 2016. As of December 31, 2017, we have $605.0 million in availability (including $355.0 million under the commercial paper back-up sublimit) under the Revolving Credit Agreement. We expect to renew or replace the Revolving Credit Agreement prior to its expiration.
On May 23, 2016, we issued our First Mortgage Bonds, Series 2016A (“Series 2016A Bonds”) in an unregistered offering pursuant to Rule 144A under the Securities Act of 1933, as amended, with an aggregate principal amount of $250 million. The Series 2016A Bonds mature on June 1, 2046 and bear interest at a rate of 4.25 percent per annum. We utilized the proceeds from the Series 2016A Bonds primarily to repay outstanding indebtedness under the Revolving Credit Agreement. In connection with the Series 2016A Bonds, we entered into an exchange and registration rights agreement pursuant to which we agreed to file a registration statement relating to an exchange offer for our Series 2016A Bonds. On June 27, 2016, we commenced an offer to exchange all of the unregistered $250 million aggregate principal amount of the Series 2016A Bonds for $250 million aggregate principal amount of registered Series 2016A Bonds. We completed the exchange offer in July 2016 which satisfied our obligations under the exchange and registration rights agreement. The exchange offer did not represent a new financing transaction and there were no proceeds to us when the exchange offer was completed.
On October 2, 2017, we converted our Moffat County, CO pollution control revenue bonds from a weekly variable rate mode to a five-year term rate mode at a rate of 2.0 percent ending October 3, 2022. On October 17, 2017, the letter of credit issued under the Revolving Credit Agreement to support the variable rate demand bonds was terminated.
On November 16, 2017, we entered into a Note Purchase Agreement with a group of institutional investors to sell our First Mortgage Obligations, Series 2017A in an aggregate principal amount of $120 million, consisting of $60 million of our 3.34 percent First Mortgage Obligations, Series 2017A Notes, Tranche 1, due December 12, 2029, and $60 million of our 3.39 percent First Mortgage Obligations, Series 2017A Notes, Tranche 2, due December 12, 2029 in a private placement pursuant to Section 4(a)(2) of the Securities Act of 1933, as amended. The closing of the sale of the Series 2017A Notes, Tranche 1 occurred on December 12, 2017 and the closing of the sale of the Series 2017A Notes, Tranche 2 is expected to occur on April 12, 2018, subject to the satisfaction of certain conditions.
Annual maturities of total debt adjusted for debt issuance costs, discounts and premiums at December 31, 2017 are as follows (dollars in thousands):
2018
$
78,004
2019
97,443
2020
84,499
2021
90,760
2022
96,333
Thereafter
2,751,251
$
3,198,290
We are exposed to certain risks in the normal course of operations in providing a reliable and affordable source of wholesale electricity to our Members. These risks include interest rate risk, which represents the risk of increased operating expenses and higher rates due to increases in interest rates related to future long-term borrowings. To manage this exposure, we entered into forward starting interest rate swaps to hedge a portion of our future long-term debt interest rate exposure. On October 12, 2017, in conjunction with the pricing on the offering of the First Mortgage Obligations, Series 2017A, we settled the interest rate swap entered into in April 2016, which resulted in a realized gain of $4.6 million that has been deferred as a regulatory liability and is being amortized to interest expense over the 12-year term of the First Mortgage Obligations, Series 2017A. We anticipate settling the remaining interest rate swap in conjunction with the issuance of future long-term debt. See Note 2 – Accounting for Rate Regulation and Note 7 – Fair Value.
The terms of the remaining interest rate swap contract are as follows (dollars in thousands):
Notional
Fixed
Benchmark Interest
Effective
Maturity
Amount
Rate (Pay)
Rate (Receive)
Date
Date
Interest rate swap - June 2016
$
80,000
2.304
%
30 year - LIBOR
June 2019
June 2049</t>
  </si>
  <si>
    <t>SHORT-TERM BORROWINGS</t>
  </si>
  <si>
    <t>NOTE 6 – SHORT-TERM BORROWINGS
We established a commercial paper program in May 2016 under which we issue unsecured commercial paper in aggregate amounts not exceeding the commercial paper back-up sublimit under our Revolving Credit Agreement, which is the lesser of $500 million or the amount available under our Revolving Credit Agreement. The commercial paper issuances are used to provide an additional financing source for our short-term liquidity needs. The maturities of the commercial paper issuances vary, but may not exceed 397 days from the date of issue. The commercial paper notes are classified as current and are included in current liabilities as short-term borrowings on our consolidated statements of financial position.
Commercial paper consisted of the following (dollars in thousands):
2017
2016
Commercial paper outstanding, net of discounts
$
144,667
$
119,901
Weighted average interest rate
1.52
%
0.89
%
At December 31, 2017, $355.0 million of the commercial paper back-up sublimit remained available under the Revolving Credit Agreement. See Note 5 – Long-term Debt.</t>
  </si>
  <si>
    <t>FAIR VALUE</t>
  </si>
  <si>
    <t>NOTE 7 – FAIR VALUE
Fair value is defined as the price that would be received to sell an asset or paid to transfer a liability between market participants in the principal market, or in the most advantageous market when no principal market exists. The fair value measurements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are based upon quoted prices for identical instruments traded in active (exchange-traded) markets. Valuations are obtained from readily available pricing sources for market transactions (observable market data) involving identical assets or liabilities.
Level 2 inputs are based upon quoted prices for similar instruments in active markets, quoted prices for identical or similar instruments in markets that are not active and model-based valuation techniques (such as option pricing models and discounted cash flow models) for which all significant assumptions are observable in the market.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Marketable Securities
We hold marketable securities in connection with the directors’ and executives’ elective deferred compensation plans which consist of investments in stock funds, bond funds and money market funds. These securities are classified as available-for-sale and are measured at fair value on a recurring basis. The estimated fair value of the investments is based upon their active market value (Level 1 inputs) and is included in other noncurrent assets on our consolidated statements of financial position. The unrealized gains are reported as a component of accumulated other comprehensive income. The amortized cost and fair values of our marketable securities are as follows (dollars in thousands):
December 31, 2017
December 31, 2016
Amortized
Estimated
Amortized
Estimated
Cost
Fair Value
Cost
Fair Value
Marketable securities
$
1,007
$
1,166
$
987
$
1,103
Cash Equivalents
We invest portions of our cash and cash equivalents in commercial paper, money market funds, and other highly liquid investments. The fair value of these investments approximates our cost basis in the investments. In aggregate, the fair value was $109.4 million and $49.1 million as of December 31, 2017 and 2016, respectively.
Debt
The fair values of debt were estimated using discounted cash flow analyses based on our current incremental borrowing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principal amounts and fair values of our debt are as follows (dollars in thousands):
December 31, 2017
December 31, 2016
Principal
Estimated
Principal
Estimated
Amount
Fair Value
Amount
Fair Value
Total debt
$
3,211,421
$
3,600,650
$
3,259,721
$
3,543,640
Interest Rate Swaps
We entered into forward starting interest rate swaps in 2016 to hedge a portion of our future long-term debt interest rate expense. See Note 5 – Long-Term Debt. These interest rate swaps are derivative instruments in accordance with ASC 815, Derivatives and Hedging, and are recorded at fair value on a recurring basis. The estimated fair value of these interest rate swaps utilizes observable inputs based on market data obtained from independent sources and are therefore considered Level 2 inputs (quoted prices for similar assets, liabilities (adjusted) and market corroborated inputs) and are included in other deferred charges on our consolidated statements of financial position. At December 31, 2017, the fair value of our interest rate swap was an unrealized gain of $4.3 million, which was deferred in accordance with our regulatory accounting. On October 12, 2017, we settled the interest rate swap entered into in April 2016, which resulted in a realized gain of $4.6 million. In accordance with regulatory accounting, the settled interest rate swap gain was deferred and is being amortized to interest expense over the 12-year term of the First Mortgage Obligations, Series 2017A. See Note 2 – Summary of Significant Accounting Policies.</t>
  </si>
  <si>
    <t>INCOME TAXES</t>
  </si>
  <si>
    <t>NOTE 8 – INCOME TAXES
We had an income tax benefit of $1.1 and $1.4 million in 2017 and 2016, respectively, and no income tax expense or benefit in 2015. The income tax benefit of $1.1 million in 2017 is due to our election to receive an alternative minimum tax credit refund in lieu of recognizing bonus depreciation.
The liability method of accounting for income taxes is utilized. In accordance with our regulatory accounting treatment, changes in deferred tax assets or liabilities result in the establishment of a regulatory asset or liability. A regulatory asset or liability associated with deferred income taxes generally represents the future increase or decrease in income taxes payable that will be received or settled through future rate revenues. Under this regulatory accounting approach, the income tax expense (benefit) on our consolidated statements of operations includes only the current portion.
Under the liability method, deferred income taxes reflect the net tax effects of temporary differences between the carrying amounts of assets and liabilities for financial reporting purposes and for income tax purposes.
Components of our net deferred tax liability are as follows (dollars in thousands):
December 31,
December 31,
2017
2016
Deferred tax assets
Safe harbor lease receivables
$
19,222
$
33,355
Net operating loss carryforwards
104,102
142,286
Alternative minimum tax credit carryforwards
1,230
2,417
Deferred revenues and membership withdrawal
17,350
30,583
Colowyo Coal- coal contract intangible liability
—
1,228
Other
23,707
41,066
165,611
250,935
Deferred tax liabilities
Basis differences- property, plant and equipment
112,285
162,928
Capital credits from other associations
28,787
44,268
Deferred debt prepayment transaction costs
37,649
62,773
Other
4,095
11,483
182,816
281,452
Net deferred tax liability
$
(17,205)
$
(30,517)
The decrease in the net deferred tax liability from $30.5 million at December 31, 2016 to $17.2 million at December 31, 2017 is primarily due to a $17.2 million decrease in the net deferred tax liability resulting from a reduction in the corporate income tax rate. The Tax Cuts and Jobs Act, enacted on December 22, 2017, reduced the corporate income tax rate from 35 percent to 21 percent effective January 1, 2018. Deferred tax assets and deferred tax liabilities at December 31, 2017 are measured at 21 percent, which is the rate in effect when the book to tax differences that comprise the net deferred tax liability reverse. Although the $17.2 million decrease in the net deferred tax liability and the corresponding decrease in the regulatory asset established for deferred income tax expense represent what we believe to be a reasonable estimate of the impact of the income tax effect of the Tax Cuts and Jobs Act on our financial statements as of December 31, 2017, this assessment should be considered provisional. After we finalize certain tax positions when we file our 2017 U.S. tax return, we will be able to conclude whether any further adjustments are required to our net deferred tax liability balance of $17.2 million as of December 31, 2017. Any adjustments to these provisional amounts will be reported in the period the adjustments are made, which will be no later than the fourth quarter of 2018.
The $13.3 million decrease in net deferred tax liabilities is not recognized as a tax benefit in 2017 due to our regulatory accounting treatment of deferred taxes. Instead, the tax benefit is deferred and reflected as a decrease in the regulatory asset established for deferred income tax expense. The accounting for regulatory assets is discussed further in Note 2—Accounting for Rate Regulation. The regulatory asset account for deferred income tax expense has a balance of $17.2 million and $30.5 million at December 31, 2017 and 2016, respectively.
The reconciliation between the statutory federal income tax rate and the effective tax rate is as follows:
2017
2016
2015
Federal income tax expense at statutory rate
35.00
%
35.00
%
35.00
%
State income tax expense, net of federal benefit
2.63
2.63
2.63
Patronage exclusion
(37.63)
(37.63)
(37.63)
Asset retirement obligations
(0.16)
5.85
(0.58)
Postretirement medical actuarial gains and losses
0.02
1.04
(1.09)
Various book tax differences
2.27
(7.66)
2.84
Regulatory treatment of deferred taxes
(3.91)
(3.79)
(1.17)
Effective tax rate
%
%
%
We had a taxable loss of $63.7 million for 2017. At December 31, 2017, we have a federal net operating loss carryforward of $439.1 million which, if not utilized, will expire between 2030 and 2037. The future reversal of existing temporary differences will more likely than not enable the realization of the net operating loss carryforward. We have $1.2 million of alternative minimum tax credit carryforwards at December 31, 2017 that have no expiration date.
The authoritative guidance for income taxes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percent likelihood of being realized upon ultimate settlement.
We file a U.S. federal consolidated income tax return and income tax returns in state jurisdictions where required. The statute of limitations remains open for federal and state returns for the years 2014 forward. We do not have any liabilities recorded for uncertain tax positions.</t>
  </si>
  <si>
    <t>LEASES</t>
  </si>
  <si>
    <t>NOTE 9 – LEASES
LESSOR—GAS TOLLING ARRANGEMENTS: We are the lessor under a power sales arrangement that is required to be accounted for as an operating lease since the arrangement is in substance a lease because it conveys the right to use power generating equipment for a stated period of time. This arrangement includes a sales contract to a third party out of our J.M. Shafer Generating Station. The third party directs the use of 122 megawatts of the 272 megawatt generating capability of the J.M. Shafer Generating Station through June 30, 2019 under a tolling arrangement whereby the third party provides its own natural gas for generation of electricity. Through April 2016, a third party directed the use of both of the two Knutson Generating Station units and one of the two Limon Generating Station units under tolling arrangements whereby the third party provided its own natural gas for generation of electricity. The revenues from these operating leases of $11.6, $17.1 and $30.1 million for 2017, 2016 and 2015, respectively, are accounted for as lease revenue and are reflected in other operating revenue on our consolidated statements of operations. The generating units used in these gas tolling arrangements have a total cost and accumulated depreciation of $111 and $63 million, respectively, as of December 31, 2017, and of $114 and $63 million, respectively, as of December 31, 2016.
The minimum future lease revenues under these gas tolling arrangements at December 31, 2017 are as follows (dollars in thousands):
2018
$
11,586
2019
5,793
$
17,379
LESSEE—GAS TOLLING ARRANGEMENT: We are the lessee under a power purchase arrangement that is required to be accounted for as an operating lease since the arrangement is in substance a lease because it conveys to us the right to use power generating equipment for a stated period of time. Under this agreement, we direct the use of 70 megawatts at the Brush Generating Station for a 10‑year term ending December 31, 2019 and provide our own natural gas for generation of electricity. The expense for the Brush operating lease of $5.3 million for each of the years 2017, 2016 and 2015 is included in other operating expenses on our consolidated statements of operations. Our operating lease commitments for this gas tolling arrangement at December 31, 2017 are as follows (dollars in thousands):
2018
$
5,855
2019
6,031
$
11,886</t>
  </si>
  <si>
    <t>RELATED PARTIES</t>
  </si>
  <si>
    <t>NOTE 10 – RELATED PARTIES
TRAPPER MINING, INC.: We, and certain participants in the Yampa Project, own Trapper Mining. Organized as a cooperative, Trapper Mining supplied 24.7, 26.2 and 25.7 percent in 2017, 2016 and 2015, respectively, of the coal for the Yampa Project. Our 26.57 percent share of coal purchases from Trapper Mining was $18.8, $16.9 and $17.7 million in 2017, 2016 and 2015, respectively. Our membership interest in Trapper Mining of $15.0 and $14.5 million at December 31, 2017 and 2016, respectively, is included in investments in and advances to coal mines on our consolidated statements of financial position.</t>
  </si>
  <si>
    <t>EMPLOYEE BENEFIT PLANS</t>
  </si>
  <si>
    <t>NOTE 11 – EMPLOYEE BENEFIT PLANS
DEFINED BENEFIT PLAN: Substantially all of our 1,546 employees participate in the National Rural Electric Cooperative Association Retirement Security Plan (“RS Plan”) except for the 222 employees of Colowyo Coal. The RS Plan is a defined benefit pension plan qualified under Section 401(a) and tax‑exempt under Section 501(a) of the Internal Revenue Code. It is considered a multiemployer plan under the accounting standards for compensation‑retirement benefits. The plan sponsor’s Employer Identification Number is 53‑0116145 and the Plan Number is 333.
A unique characteristic of a multiemployer plan compared to a single employer plan is that all plan assets are available to pay benefits to any plan participant. Separate asset accounts are not maintained for participating employers. This means that assets contributed by one employer may be used to provide benefits to employees of other participating employers.
Our contributions to the RS Plan in each of the years 2017, 2016 and 2015 represented less than 5 percent of the total contributions made each year to the plan by all participating employers. We made contributions to the RS Plan of $26.7, $24.8 and $22.9 million in 2017, 2016 and 2015, respectively.
In December 2012, the National Rural Electric Cooperative Association approved an option to allow participating cooperatives in the RS Plan to make a contribution prepayment and reduce future required contributions. The prepayment amount is a cooperative’s share, as of January 1, 2013, of future contributions required to fund the RS Plan’s unfunded value of benefits earned to date using RS Plan actuarial valuation assumptions. The prepayment amount is equal to approximately 2.5 times a cooperative’s annual RS Plan required contribution as of January 1, 2013. After making the prepayment, the annual contribution was reduced by approximately 25 percent, retroactive to January 1, 2013. The reduced annual contribution is expected to continue for approximately 15 years. However, changes in interest rates, asset returns and other plan experience different from expected, plan assumption changes and other factors may have an impact on future contributions and the 15-year period.
In May 2013, we elected to make a contribution prepayment of $71.2 million to the RS Plan. This contribution prepayment was determined to be a long‑term prepayment and therefore recorded in deferred charges and amortized beginning January 1, 2013 over the 13‑year period calculated by subtracting the average age of our workforce from our normal retirement age under the RS Plan.
Our contributions to the RS Plan include contributions for substantially all of the 319 bargaining unit employees that are made in accordance with collective bargaining agreements.
In the RS Plan, a “zone status” determination is not required, and therefore not determined, under the Pension Protection Act (“Act”) of 2006. In addition, the accumulated benefit obligations and plan assets are not determined or allocated separately by individual employer. In total, the RS Plan was over 80 percent funded at January 1, 2017, and over 80 percent funded at January 1, 2016, based on the Act funding target and the Act actuarial value of assets on those dates.
Because the provisions of the Act do not apply to the RS Plan, funding improvement plans and surcharges are not applicable. Future contribution requirements are determined each year as part of the actuarial valuation of the plan and may change as a result of plan experience.
DEFINED CONTRIBUTION PLAN: We have a qualified savings plan for eligible employees who may make pre‑tax and after‑tax contributions totaling up to 100 percent of their eligible earnings subject to certain limitations under federal law. We make no contributions for the 319 bargaining unit employees. For all of the eligible non‑bargaining unit employees, other than the 222 employees of Colowyo Coal, we contribute 1 percent of an employee’s eligible earnings. For the bargaining unit employees of New Horizon Mine, we match 1 percent of employee’s contributions. For the employees of Colowyo Coal, we contribute 7 percent of an employee’s eligible earnings and also match an employee’s contributions up to 5 percent. We made contributions to the plan of $3.2 million for 2017 and $3.0 million for 2016 and 2015.
POSTRETIREMENT BENEFITS OTHER THAN PENSIONS: We sponsor three medical plans for all non‑bargaining unit employees under the age of 65. Two of the plans provide postretirement medical benefits to full‑time non‑bargaining unit employees and retirees who receive benefits under those plans, who have attained age 55, and who elect to participate. All three of these non‑bargaining unit medical plans offer postemployment medical benefits to employees on long‑term disability. The plans were unfunded at December 31, 2017, are contributory (with retiree premium contributions equivalent to employee premiums, adjusted annually) and contain other cost‑sharing features such as deductibles.
The postretirement medical benefit and postemployment medical benefit obligations are determined annually by an independent actuary and are included in accumulated postretirement benefit and postemployment obligations on our consolidated statements of financial position as follows (dollars in thousands):
2017
2016
Postretirement medical benefit obligation at beginning of year
$
7,997
$
6,723
Service cost
607
549
Interest cost
281
285
Benefit payments (net of contributions by participants)
(324)
(381)
Actuarial (gain) loss
(106)
821
Postretirement medical benefit obligation at end of year
$
8,455
$
7,997
Postemployment medical benefit obligation at end of year
367
178
Total postretirement and postemployment medical obligations at end of year
$
8,822
$
8,175
In accordance with the accounting standard related to postretirement benefits other than pensions, actuarial gains and losses are not recognized in income but are instead recorded in accumulated other comprehensive income on our consolidated statements of financial position. If the unrecognized amount is in excess of 10 percent of the projected benefit obligation, amounts are reclassified out of accumulated other comprehensive income and included in net income as the excess amount is amortized over the average remaining service lives of the active plan participants. Unrecognized actuarial gains and losses have been determined per actuarial studies for the postretirement medical benefit obligation.
The net unrecognized actuarial gains and losses related to the postretirement medical benefit obligation are included in accumulated other comprehensive income as follows (dollars in thousands):
2017
2016
Amounts included in accumulated other comprehensive income at beginning of year
$
(402)
$
460
Amortization of actuarial loss into income
6
38
Amortization of prior service credit into income
(79)
(79)
Actuarial gain (loss)
106
(821)
Amounts included in accumulated other comprehensive income at end of year
$
(369)
$
(402)
The assumptions used in the 2017 actuarial study performed for our postretirement medical benefit obligation were as follows:
Weighted-average discount rate
3.44
%
Initial health care cost trend (2017)
8.00
%
Ultimate health care cost trend
4.50
%
Year that the rate reached the ultimate health care cost trend rate
2027
Expected return on plan assets (unfunded)
N/A
Average remaining service lives of active plan participants (years)
12.32
Changes in the assumed health care cost trend rates would impact the accumulated postretirement medical benefit obligation and the net periodic postretirement medical benefit expense as follows (dollars in thousands):
1% Increase
1% Decrease
Accumulated postretirement medical benefit obligation
$
931
$
(803)
Net periodic postretirement medical benefit expense
138
(115)
The following are the expected future benefits to be paid related to the postretirement medical benefit obligation during the next 10 years (dollars in thousands):
2018
$
412
2019
507
2020
562
2021
586
2022
659
2023 through 2027
3,335
$
6,061</t>
  </si>
  <si>
    <t>VARIABLE INTEREST ENTITIES</t>
  </si>
  <si>
    <t>NOTE 12 – VARIABLE INTEREST ENTITIES
The following is a description of our financial interests in variable interest entities that we consider significant. This includes an entity for which we are determined to be the primary beneficiary and therefore consolidate and also entities for which we are not the primary beneficiary and therefore do not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The Owner Lessor is the owner of the Springerville Unit 3. We, as general partner of the Springerville Partnership,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Our consolidated statements of financial position include the Springerville Partnership’s net electric plant of $812.7 million and $832.3 million at December 31, 2017 and 2016, respectively, the long-term debt of $431.3 million (including debt premiums) and $472.1 million (including debt premiums) at December 31, 2017 and 2016, respectively, accrued interest associated with the long-term debt of $12.4 million and $13.4 million at December 31, 2017 and 2016, respectively, and the 49 percent noncontrolling equity interest in the Springerville Partnership of $111.3 million and $109.1 million at December 31, 2017 and 2016, respectively.
Our consolidated statements of operations include the Springerville Partnership’s depreciation and amortization expense of $19.6 million for 2017 and $21.0 million for 2016 and 2015. Our consolidated statements of operations also include interest expense of $28.4, $30.4 and $32.3 million for 2017, 2016 and 2015, respectively. The net income or loss attributable to the 49 percent noncontrolling equity interest in the Springerville Partnership is reflected on our consolidated statements of operations. The revenue associated with the Springerville Partnership lease has been eliminated in consolidation. Income, losses and cash flows of the Springerville Partnership are allocated to the general and limited partners based on their equity ownership percentages.
Unconsolidated Variable Interest Entities
Western Fuels Association : WFA is a non-profit membership corporation organized for the purpose of acquiring and supplying fuel resources to its members, which includes us. WFA supplies fuel to MBPP for the use of the Laramie River Station through its ownership in WFW. We also receive coal supplies directly from WFA for the Escalante Generating Station in New Mexico. The pricing structure of the coal supply agreements with WFA is designed to recover the mine operating costs of the mine supplying the coal and therefore the coal sales agreements provide the financial support for the mine operations. There is not sufficient equity at risk for WFA to finance its activities without additional financial support. Therefore, WFA is considered a variable interest entity in which we have a variable interest. The power to direct the activities that most significantly impact WFA’s economic performance (acquiring and supplying fuel resources) is held by the members who are represented on the WFA board of directors whose actions require joint approval. Therefore, since there is shared power over the significant activities of WFA, we are not the primary beneficiary of WFA and the entity is not consolidated. Our investment in WFA, accounted for using the cost method, was $2.3 million and $2.2 million for December 31, 2017 and 2016, respectively, and is included in investments in other associations.
Western Fuels – Wyoming : WFW, the owner and operator of the Dry Fork Mine in Gillette, Wyoming, was organized for the purpose of acquiring and supplying coal, through long-term coal supply agreements, to be used in the production of electric energy at the Laramie River Station (owned by the participants of MBPP) and at the Dry Fork Station (owned by Basin). WFA owns 100 percent of the class AA shares and 75 percent of the class BB shares of WFW, while the participants of MBPP (of which we have a 24.13 percent undivided interest) own the remaining 25 percent of class BB shares of WFW. The pricing structure of the coal supply agreements is designed to recover the costs of production of the Dry Fork Mine and therefore the coal supply agreements provide the financial support for the operation of the Dry Fork Mine. There is not sufficient equity at risk at WFW for it to finance its activities without additional financial support. Therefore, WFW is considered a variable interest entity in which we have a variable interest. The power to direct the activities that most significantly impact WFW’s economic performance (which includes operations, maintenance and reclamation activities) is shared with the equity interest holders since each member has representation on the WFW board of directors whose actions require joint approval. Therefore, we are not the primary beneficiary of WFW and the entity is not consolidated.
Trapper Mining, Inc. : Trapper Mining is a cooperative organized for the purpose of mining, selling and delivering coal from the Trapper Mine to the Craig Station Units 1 and 2 through long-term coal supply agreements. Trapper Mining is jointly owned by some of the participants of the Yampa Project. We have a 26.57 percent cooperative member interest in Trapper Mining. The pricing structure of the coal supply agreements is designed to recover the costs of production of the Trapper Mine and therefore the coal supply agreements provide the financial support for the operation of the Trapper Mine. There is not sufficient equity at risk for Trapper Mining to finance its activities without additional financial support. Therefore, Trapper Mining is considered a variable interest entity in which we have a variable interest. The power to direct the activities that most significantly impact Trapper Mining’s economic performance (which includes operations, maintenance and reclamation activities) is shared with the cooperative members since each member has representation on the Trapper Mining board of directors whose actions require joint approval. Therefore, we are not the primary beneficiary of Trapper Mining and the entity is not consolidated. We record our investment in Trapper Mining using the equity method. Our membership interest in Trapper Mining was $15.0 million and $14.5 million at December 31, 2017 and 2016, respectively, and is included in investments in and advances to coal mines.</t>
  </si>
  <si>
    <t>COMMITMENTS AND CONTINGENCIES</t>
  </si>
  <si>
    <t>NOTE 13 – COMMITMENTS AND CONTINGENCIES
SALES: We have delivery obligations under resource-contingent power sales contracts with Salt River Project Agricultural Improvement and Power District of 100 megawatts through August 31, 2036. We also had a resource-contingent firm power sales contract with Public Service Company of Colorado totaling 100 megawatts. This contract expired in March 2017.
COAL PURCHASE REQUIREMENTS: We are committed to purchase coal for our generating plants under long‑term contracts that expire between 2019 and 2034. These contracts require us to purchase a minimum quantity of coal at prices that are subject to escalation clauses that reflect cost increases incurred by the suppliers and market conditions. The projection of contractually committed purchases is based upon estimated future prices. At December 31, 2017, the annual minimum coal purchases under these contracts are as follows (dollars in thousands):
2018
$
106,908
2019
109,403
2020
79,048
2021
57,700
2022
3,279
Thereafter
2,654
$
358,992
ELECTRIC POWER PURCHASE AGREEMENTS: Our principal long‑term electric power purchase contracts are with Western Area Power Administration (“WAPA”) and Basin. WAPA markets and supplies cost‑based hydroelectric power and related services primarily to cooperatives and municipal electric systems, and certain other “preference” customers located in 15 states in the central and western part of the United States. WAPA sells power to us pursuant to three contracts: one relating to WAPA’s Loveland Area Project (terminates September 30, 2024), and two contracts relating to WAPA’s Salt Lake City Area Integrated Projects (both terminate September 30, 2024). In 2015, we entered into a new contract with WAPA relating to the Loveland Area Project for the delivery of power from WAPA beginning October 1, 2024 and ending September 30, 2054.
Basin sells power to us pursuant to two contracts: one relating to all the power which we require to serve our Members’ load in the Eastern Interconnection and one relating to fixed scheduled quantities of electric power in the Western Interconnection. Both contracts with Basin continue through December 31, 2050 and are subject to automatic extension thereafter.
In addition to our contracts with WAPA for hydroelectric power purchases, we have entered into various renewable power purchase contracts to purchase the entire output from the applicable renewable facilities totaling approximately 477 MWs, including 367 MWs of wind‑based power purchase agreements and 85 MWs of solar‑based power purchases.
Costs under the above electric power purchase agreements for the years ended December 31 were as follows (dollars in thousands):
2017
2016
2015
Basin
$
152,977
$
145,557
$
127,500
WAPA
78,781
82,575
89,986
Wind and Solar
53,362
42,292
29,308
ENVIRONMENTAL: As with most electric utilities, we are subject to extensive federal, state and local environmental requirements that regulate, among other things, air emissions, water discharges and use and the management of hazardous and solid wastes. Compliance with these requirements requires significant expenditures for the installation, maintenance and operation of pollution control equipment, monitoring systems and other equipment or facilities.
Our operations are subject to environmental laws and regulations that are complex, change frequently and have become more stringent and numerous over time. Federal, state, and local standards and procedures that regulate environmental impact of our operations are subject to change. Consequently, there is no assurance that environmental regulations applicable to our facilities will not become materially more stringent, or that we will always be able to obtain all required operating permits. More stringent standards may require us to modify the design or operation of existing facilities or purchase emission allowances. An inability to comply with environmental standards could result in reduced operating levels or the complete shutdown of our facilities that are not in compliance. We cannot predict at this time whether any additional legislation or rules will be enacted which will affect our operations, and if such laws or rules are enacted, what the cost to us might be in the future because of such actions or the effect it could have on our financial condition, results of operations and cash flow.
From time to time, we are alleged to be in violation or in default under orders, statutes, rules, regulations, permits or compliance plans relating to the environment. Additionally, we may need to deal with notices of violation, enforcement proceedings or challenges to construction or operating permits. In addition, we may be involved in legal proceedings arising in the ordinary course of business. However, we believe our facilities are currently in compliance with such regulatory and operating permit requirements.
LEGAL: In June 2011, a wildfire in New Mexico, known as the Las Conchas Fire, burned for five weeks in northern New Mexico, primarily on national forest service land in the Santa Fe National Forest. Six plaintiff groups, composed of property owners in the area of the Las Conchas Fire, filed separate lawsuits against our Member, Jemez Mountains Electric Cooperative, Inc. (“JMEC”) in the Thirteenth District Court, Sandoval County in the State of New Mexico. Plaintiffs alleged that the fire ignited when a tree growing outside JMEC’s right of way fell onto a distribution line owned by JMEC as a result of high winds. On January 7, 2014, the district court allowed all parties and related parties to amend their complaints to include the addition of us as a party defendant. After JMEC settled with one plaintiff group, the remaining cases were Elizabeth Ora Cox, et al., v. Jemez Mountains Electric Cooperative, Inc., et al.; Norman Armijo, et al., v. Jemez Mountains Electric Cooperative, Inc., et al.; Esequiel Espinoza, et al. v. Allstate Property &amp; Casualty, et al.; Jemez Pueblo v. Jemez Mountains Electric Cooperative, Inc., et al.; and Pueblo de Cochiti., et al. v. Jemez Mountains Electric Cooperative, Inc., et al. The allegations in each case were similar. Plaintiffs alleged that we owed them independent duties to inspect and maintain the right‑of‑way for JMEC’s distribution line and that we were also jointly liable for any negligence by JMEC under joint venture and joint enterprise theories. A jury trial commenced on September 28, 2015 on the liability aspect of this matter. On October 28, 2015, the jury affirmed our position that we and JMEC did not operate as a joint venture or joint enterprise. The jury did find we owed the plaintiffs an independent duty and allocated comparative negligence with JMEC 75 percent negligent, us 20 percent negligent, and the United States Forest Service 5 percent negligent. JMEC has resolved all claims against it, and the terms of the resolution are confidential. Although we have not settled this matter, we have reached separate confidential stipulations on damages with all plaintiff groups, reserving the right to appeal liability issues. We maintain $100 million in liability insurance coverage for this matter. On September 12 and 25, 2017, we filed notices to appeal to the New Mexico Court of Appeals the determination of our liability for this matter. The plaintiffs have filed cross-appeals on their joint venture and joint enterprise claims. If we do not prevail on appeal, we expect our allocation of damages to be covered by our liability insurance. Although we cannot predict the outcome of this matter at this point in time, we do not expect them to have a material adverse effect on our financial condition or our future results of operations or cash flows.
Pursuant to a 30 year power sales contract with another utility that expires in 2020, we currently sell such utility 25 MWs of capacity and energy. The purchase rate for capacity is determined using our Class A wholesale rate schedule. The utility has recently reviewed our charges for capacity since 2000 and alleges such charges are not in accordance with the terms of the power sales contract. We are in discussions with the utility regarding their review of our charges for capacity and no formal dispute resolution process has commenced. It is not possible to predict whether we will incur any liability or to reasonably estimate the amount or range of loss, if any, we might incur in connection with this matter.</t>
  </si>
  <si>
    <t>QUARTERLY FINANCIAL DATA (UNAUDITED)</t>
  </si>
  <si>
    <t>NOTE 14 – QUARTERLY FINANCIAL DATA (UNAUDITED)
Unaudited operating results by quarter for 2017 and 2016 are presented below. Results for the interim periods may fluctuate as a result of seasonal weather conditions, changes in rates and other factors. In the opinion of management, all adjustments (consisting of normal recurring accruals) necessary for the fair statement of our results of operations for such periods have been included (dollars in thousands):
First
Second
Third
Fourth
Statement of Operations Data
Quarter
Quarter
Quarter
Quarter
Total
2017
Operating revenues
$
338,429
$
338,901
$
396,511
$
314,752
$
1,388,593
Operating margins
51,018
36,970
74,946
20,763
183,697
Net margins attributable to the Association
23,526
4,791
40,798
(7,459)
61,656
2016
Operating revenues
$
323,462
$
320,622
(1)
$
378,352
(1)
$
318,660
(1)
$
1,341,096
Operating margins
46,379
37,003
52,199
11,425
147,006
Net margins attributable to the Association
17,533
2,537
17,739
(6,061)
31,748
A power agreement is being presented net for 2016 whereas previous year quarterly presentations were gross.</t>
  </si>
  <si>
    <t>SUMMARY OF SIGNIFICANT ACCOUNTING POLICIES (Policies)</t>
  </si>
  <si>
    <t>BASIS OF CONSOLIDATION:</t>
  </si>
  <si>
    <t>BASIS OF CONSOLIDATION: Our consolidated financial statements include the accounts of the Association, our wholly‑owned and majority‑owned subsidiaries, and certain variable interest entities for which we or our subsidiaries are the primary beneficiaries. See Note 12—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t>
  </si>
  <si>
    <t>JOINTLY OWNED FACILITIES:</t>
  </si>
  <si>
    <t>JOINTLY OWNED FACILITIES: We own undivided interests in three jointly owned generating facilities that are operated by the operating agent of each facility under joint facility ownership agreements with other utilities as tenants in common. These projects include the Yampa Project (operated by us), the Missouri Basin Power Project (“MBPP”) (operated by Basin Electric Power Cooperative (“Basin”)) and the San Juan Project (operated by Public Service Company of New Mexico). Our ownership in the San Juan Project terminated December 31, 2017. Each participant in these agreements receives a portion of the total output of the generation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 See Note 3 – Property, Plant and Equipment.</t>
  </si>
  <si>
    <t>SEGMENT REPORTING:</t>
  </si>
  <si>
    <t>SEGMENT REPORTING: We are organized for the purpose of supplying wholesale power to our Members and do so through the utilization of a portfolio of resources, including generating and transmission facilities, long‑term purchase contracts and short‑term energy purchases. In support of our coal generating resources, we have direct ownership and investments in coal mines. Our Board serves as our chief operating decision maker who manages and reviews our operating results and allocates resources as one operating segment. Therefore, we have one reportable segment for financial reporting purposes.</t>
  </si>
  <si>
    <t>BUSINESS COMBINATIONS:</t>
  </si>
  <si>
    <t>BUSINESS COMBINATIONS: We account for business acquisitions by applying the accounting standard related to business combinations. In accordance with this method, the identifiable assets acquired, the liabilities assumed and any noncontrolling interests in the acquired entities are required to be recognized at their acquisition date fair values. We typically engage an independent valuation firm to determine the acquisition date fair values of most of the acquired assets and assumed liabilities. The excess of total consideration transferred over the net assets acquired is recognized as goodwill. Acquisition‑related costs such as legal fees, accounting services fees and valuation fees, are expensed as incurred. We are required to consolidate these acquired entities.
If an acquisition does not result in acquiring a business, the transaction is accounted for as an acquisition of assets. This method requires measurement and recognition of the acquired net assets based upon the amount of cash transferred and the amount paid for acquisition‑related costs. There is no goodwill recognized in an acquisition of assets.
We adopted Accounting Standards Update (“ASU”) 2017-01, Business Combinations (Topic 805) – Clarifying the Definition of a Business as of December 31, 2017, which changes the definition of a business to assist entities in evaluating whether a set of transferred assets and activities is deemed to be a business. Under this amendment, when substantially all of the fair value of assets acquired is concentrated in a single asset, or a group of similar assets, the assets acquired would not represent a business and business combination accounting would not be required. This amendment may result in more transactions being accounted for as asset acquisitions rather than business combinations. The adoption of this standard, which will be applied prospectively, had no impact on our consolidated financial statements.</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t>
  </si>
  <si>
    <t>IMPAIRMENT EVALUATION:</t>
  </si>
  <si>
    <t>IMPAIRMENT EVALUATION: Long-lived assets (property, plant and equipment, intangible assets, investments and preliminary surveys and investigation costs) that are held and used are evaluated for impairment whenever events or changes in circumstances indicate the carrying value of an asset may not be recoverable. An impairment loss is recognized when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In June 2017, we determined that the $93.5 million of development costs (which excluded the costs of land and water rights) for a new coal-fired generating unit or units at Holcomb Generating Station were impaired. The impairment loss was deferred in accordance with the accounting requirements related to regulated operations at the discretion of our Board. See Note 2 – Accounting for Rate Regulation. There were no impairments of long-lived assets recognized for 2016 and 2015.</t>
  </si>
  <si>
    <t>VARIABLE INTEREST ENTITIES:</t>
  </si>
  <si>
    <t>VARIABLE INTEREST ENTITIES: We evaluate our arrangements and relationships with other entities, including our investments in other associations and investments in coal mine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in, meets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returns of an entity, the ability to directly or indirectly make decisions about the entity’s activities and other factors. If an entity that we have a variable interest in meets the criteria of a variable interest entity, we must determine whether we are the primary beneficiary of that entity. The primary beneficiary is the entity that has the power to direct the activities of the variable interest entity that most significantly impact the variable interest entity’s economic performance, and the obligation to absorb losses or the right to receive benefits from the variable interest entity that could be potentially significant to the variable interest entity. If we are determined to be the primary beneficiary of (has controlling financial interest in) a variable interest entity, then we would be required to consolidate that entity. In certain situations, it may be determined that power is shared among multiple unrelated parties such that no one party has the power to direct the activities of a variable interest entity that most significantly impact the variable interest entity’s economic performance (decisions about those activities require the consent of each of the parties sharing power). In accordance with the accounting guidance prescribed by consolidation of variable interest entities, if the determination is made that power is shared among multiple unrelated parties, then no party is the primary beneficiary. See Note 12—Variable Interest Entities.</t>
  </si>
  <si>
    <t>ACCOUNTING FOR RATE REGULATION:</t>
  </si>
  <si>
    <t xml:space="preserve">ACCOUNTING FOR RATE REGULATION: We are subject to the accounting requirements related to regulated operations. In accordance with these accounting requirements, some revenues and expenses have been deferred at the discretion of our Board, which has budgetary and rate‑setting authority, if it is probable that these amounts will be refunded or recovered through future rates. Regulatory assets are costs we expect to recover from our Members based on rates approved by our Board in accordance with our rate policy. Regulatory liabilities represent probable future reductions in rates associated with amounts that are expected to be refunded to our Members based on rates approved by our Board in accordance with our rate policy. We recognize regulatory assets as expenses and regulatory liabilities as operating revenues, other income, or a reduction in expense concurrent with their recovery in rates.
Regulatory assets and liabilities are as follows (dollars in thousands):
2017
2016
Regulatory assets
Deferred income tax expense (1)
$
17,205
$
30,517
Deferred prepaid lease expense – Craig Unit 3 Lease (2)
3,237
9,710
Deferred prepaid lease expense – Springerville Unit 3 Lease (3)
88,296
90,587
Goodwill – J.M. Shafer (4)
54,843
57,692
Goodwill – Colowyo Coal (5)
39,261
40,294
Deferred debt prepayment transaction costs (6)
158,187
166,815
Deferred Holcomb expansion impairment loss (7)
93,494
—
Total regulatory assets
454,523
395,615
Regulatory liabilities
Interest rate swap - unrealized gain (8)
4,311
12,140
Interest rate swap - realized gain (9)
4,614
—
Deferred revenues (10)
30,327
35,800
Membership withdrawal (11)
42,572
47,572
Total regulatory liabilities
81,824
95,512
Net regulatory asset
$
372,699
$
300,103
(1)
A regulatory asset or liability associated with deferred income taxes generally represents the future increase or decrease in income taxes payable that will be received or settled through future rate revenues. See Note 8 – Income Taxes.
(2)
Represents deferral of the loss on acquisition related to the Craig Generating Station (“Craig Station”) Unit 3 prepaid lease expense upon acquisitions of equity interests in 2002 and 2006. The regulatory asset for the deferred prepaid lease expense is being amortized to depreciation, amortization and depletion expense in the amount of $6.5 million annually through December 31, 2017, and $3.2 million for the six month period ending June 30, 2018, and recovered from our Members in rates.
(3)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4)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Members in rates.
(5)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6)
Represents transaction costs that we incurred related to the prepayment of our long-term debt in 2014. These costs are being amortized to depreciation, amortization and depletion expense in the amount of $8.6 million annually over the 21.4-year average life of the new debt issued and recovered from our Members in rates.
(7)
Represents deferral of the impairment loss related to development costs, including costs for the option to purchase development rights for the expansion of the Holcomb Generating Station. On March 17, 2017, the Kansas Supreme Court issued a decision upholding the air permit for one unit at Holcomb Generating Station of 895 megawatts. The air permit expires if construction of the Holcomb expansion does not commence within 18 months. Although a final decision has not been made by our Board on whether to proceed with the construction of the Holcomb expansion, we have assessed the probability of us entering into construction for the Holcomb expansion as remote. Based on this assessment, we have determined that the costs incurred for the Holcomb expansion are impaired and not recoverable. At the discretion of our Board, the impaired loss has been deferred as a regulatory asset and will be recovered from our Members in rates. The plan for the recovery has not been determined by our Board. Once the plan for recovery is determined, the deferred impairment loss will be recognized in other operating expenses.
(8)
Represents deferral of an unrealized gain related to the change in fair value of a forward starting interest rate swap that was entered into in June 2016 in order to hedge interest rates on anticipated future borrowings. Upon settlement of this interest rate swap, the realized gain or loss will be deferred and subsequently recognized as interest expense when amortized over the term of the associated long-term debt borrowing. See Note 5 – Long-Term Debt and Note 7 – Fair Value.
(9)
Represents deferral of a realized gain of $4.6 million related to the October 2017 settlement of a forward starting interest rate swap that was entered into in April 2016. This realized gain was deferred as a regulatory liability and is being amortized to interest expense over the 12-year term of the First Mortgage Obligations, Series 2017A. See Note 5 – Long-Term Debt.
(10)
Represents deferral of the recognition of non-member electric sales revenue. $9.2 million of this deferred revenue was recognized in non-member electric sales revenue in 2016 and $15.0 million of this deferred revenue was recognized in non-member electric sales revenue during the six months ended June 30, 2017. $9.5 million of fourth quarter 2017 non-member electric sales revenue was deferred. The balance of deferred non-member electric sales revenues of $30.3 million at December 31, 2017 will be refunded to Members through reduced rates when recognized in non-member electric sales revenue in future periods.
(11)
Represents deferral of the recognition of other income of $47.6 million recorded in connection with the June 30, 2016 withdrawal of Kit Carson Electric Cooperative, Inc. from membership in us. $5.0 million of this deferred membership withdrawal income was recognized in other income during the six months ended June 30, 2017. No deferred membership withdrawal income was recognized during the six month period ended December 30, 2017. The remaining deferred membership withdrawal income will be refunded to Members through reduced rates when recognized in other income in future periods. </t>
  </si>
  <si>
    <t>ELECTRIC PLANT AND DEPRECIATION:</t>
  </si>
  <si>
    <t>ELECTRIC PLANT AND DEPRECIATION: Electric plant is stated at cost. The cost of internally constructed assets includes payroll, overhead costs and interest charged during construction. Interest rates charged during construction of 4.7 percent were used for 2017 and 2016 and 4.4 percent was used for 2015. The amount of interest capitalized during construction was $11.0, $13.8 and $13.5 million during 2017, 2016 and 2015, respectively. At the time that units of electric plant are retired, original cost and cost of removal, net of the salvage value, are charged to the allowance for depreciation. Replacements of electric plant that involve less than a designated unit value are charged to maintenance expense when incurred. Electric plant is depreciated based upon estimated depreciation rates and useful lives that are periodically re‑evaluated. See Note 3 ‑ Property, Plant and Equipment.</t>
  </si>
  <si>
    <t>COAL RESERVES AND DEPLETION:</t>
  </si>
  <si>
    <t>COAL RESERVES AND DEPLETION: Coal reserves are recorded at cost. Depletion of coal reserves is computed using the units‑of‑production method utilizing only proven and probable reserves.</t>
  </si>
  <si>
    <t>LEASES (Lessor)</t>
  </si>
  <si>
    <t>LEASES: The accounting for lease transactions in conformity with GAAP requires management to make various assumptions, including the discount rate, the fair market value of the leased assets and the estimated useful life, in order to determine whether a lease should be classified as operating or capital.
We are the lessor under a power sale arrangement that is required to be accounted for as an operating lease since the arrangement is in substance a lease because it conveys the right to use our power generating equipment for a stated period of time. The lease revenue from this arrangement is included in other operating revenue on our consolidated statements of operations.</t>
  </si>
  <si>
    <t>LEASES (Lessee)</t>
  </si>
  <si>
    <t>We are the lessee under a power purchase arrangement that is required to be accounted for as an operating lease since the arrangement is in substance a lease because it conveys to us the right to use power generating equipment for a stated period of time. It is included in other operating expenses on our consolidated statements of operations. See Note 9 ‑ Leases.</t>
  </si>
  <si>
    <t>INVESTMENTS IN OTHER ASSOCIATIONS:</t>
  </si>
  <si>
    <t>INVESTMENTS IN OTHER ASSOCIATIONS: Investments in other associations include investments in the patronage capital of other cooperatives (accounted for using the cost method) and other required investments in the organizations. Under this method,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2017
2016
Basin Electric Power Cooperative
$
101,820
$
99,301
National Rural Utilities Cooperative Finance Corporation
27,317
26,933
CoBank, ACB
8,174
7,217
Western Fuels Association, Inc.
2,346
2,245
Other
3,951
3,654
Investments in other associations
$
143,608
$
139,350</t>
  </si>
  <si>
    <t>INVESTMENTS IN AND ADVANCES TO COAL MINES:</t>
  </si>
  <si>
    <t>INVESTMENTS IN AND ADVANCES TO COAL MINES: We have direct ownership and investments in coal mines to support our coal generating resources. We, and certain participants in the Yampa Project, are members of Trapper Mining, Inc. (“Trapper Mining”), which is organized as a cooperative and is the owner and operator of the Trapper Mine near Craig, Colorado. Our investment in Trapper Mining is recorded using the equity method. In addition, we have ownership in Western Fuels Association, Inc. (“WFA”), which is an owner of Western Fuels‑Wyoming, Inc. (“WFW”), the owner and operator of the Dry Fork Mine near Gillette, Wyoming. Dry Fork Mine provides coal to MBPP, which is the operator of Laramie River Generating Station. We, through our undivided interest in the jointly owned facility MBPP, advance funds to the Dry Fork Mine.
Investments in and advances to coal mines are as follows (dollars in thousands):
2017
2016
Investment in Trapper Mine
$
14,998
$
14,503
Advances to Dry Fork Mine
3,276
3,673
Investments in and advances to coal mines
$
18,274
$
18,176</t>
  </si>
  <si>
    <t>CASH, CASH EQUIVALENTS AND RESTRICTED CASH AND INVESTMENTS:</t>
  </si>
  <si>
    <t>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are funds that have been restricted by contract that are expected to be settled within one year. These funds are therefore classified as current on our consolidated statements of financial position. The other funds are for funds restricted by contract or other legal reasons that are expected to be settled beyond one year. These funds are classified as noncurrent and are included in other assets and investments on our consolidated statements of financial position.
We adopted ASU 2016-18, Statement of Cash Flows (Topic 230) – Restricted Cash as of December 31, 2017. This amendment requires that a statement of cash flows explain the change during the period in the total cash, cash equivalents, and amounts generally described as restricted cash or restricted cash equivalents when reconciling the beginning-of-period and end-of-period total amounts shown on the statement of cash flows.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2017
2016
Cash and cash equivalents
$
143,694
$
165,893
Restricted cash and investments - current
1,292
997
Restricted cash and investments - noncurrent
5,979
1,000
Cash, cash equivalents and restricted cash and investments
$
150,965
$
167,890
ASU 2016-18 was adopted using a retrospective transition method which required each comparative period to reflect the application of the amendment in our consolidated statements of cash flows. The following consolidated statements of cash flows reporting lines for the year end December 31, 2016 were affected by the adoption of this amendment:
As
As Originally
Effect of
For the year ended December 31, 2016
Adjusted
Reported
Change
Operating activities
Adjustments to reconcile net margins to net cash provided by operating activities:
Change in restricted cash and investments
$
—
$
(137)
$
137
Other
$
(288)
$
(175)
$
(113)
Net cash provided by operating activities
$
250,812
$
250,788
$
24
Financing activities
Proceeds from investment in securities pledged as collateral
$
—
$
7,426
$
(7,426)
Other
$
(854)
$
277
$
(1,131)
Net cash used in financing activities
$
(18,283)
$
(9,726)
$
(8,557)
Net increase in cash, cash equivalents and restricted cash and investments
$
12,773
$
21,306
$
(8,533)
Cash, cash equivalents and restricted cash and investments – beginning
$
155,117
$
144,587
$
10,530
Cash, cash equivalents and restricted cash and investments – ending
$
167,890
$
165,893
$
1,997
The following consolidated statements of cash flows reporting lines for the year end December 31, 2015 were affected by the adoption of this amendment:
As
As Originally
Effect of
For the year ended December 31, 2015
Adjusted
Reported
Change
Operating activities
Adjustments to reconcile net margins to net cash provided by operating activities:
Change in restricted cash and investments
$
—
$
29,113
$
(29,113)
Other
$
21,065
$
21,324
$
(259)
Net cash provided by operating activities
$
182,772
$
212,144
$
(29,372)
Financing activities
Proceeds from investment in securities pledged as collateral
$
—
$
8,931
$
(8,931)
Other
$
—
$
327
$
(327)
Net cash provided by financing activities
$
111,793
$
121,051
$
(9,258)
Net increase in cash, cash equivalents and restricted cash and investments
$
13,489
$
52,119
$
(38,630)
Cash, cash equivalents and restricted cash and investments – beginning
$
141,628
$
92,468
$
49,160
Cash, cash equivalents and restricted cash and investments – ending
$
155,117
$
144,587
$
10,530
The adoption of ASU 2016-18 had no impact on our consolidated statements of financial position and consolidated statements of operations.</t>
  </si>
  <si>
    <t>MARKETABLE SECURITIES:</t>
  </si>
  <si>
    <t>MARKETABLE SECURITIES: We hold marketable securities in connection with the directors’ and executives’ elective deferred compensation plans which consist of investments in stock funds, bond funds and money market funds. These securities are classified as available‑for‑sale securities. At December 31, 2017, the cost and estimated fair value of the investments based upon their active market value (Level 1 inputs) were $1.0 and $1.2 million, respectively, with a net unrealized gain balance of $0.2 million. At December 31, 2016, the cost and estimated fair value of the investments were $1.0 and $1.1 million, respectively, with a net unrealized gain balance of $0.1 million. The estimated fair value of the investments is included in other noncurrent assets on our consolidated statements of financial position. The unrealized gains at December 31, 2017 and 2016 are reported as a component of accumulated other comprehensive income as of those dates. Changes in the net unrealized gains or losses are reported as a component of comprehensive income.</t>
  </si>
  <si>
    <t>INVENTORIES:</t>
  </si>
  <si>
    <t>INVENTORIES: Coal inventories at our owned generating stations are stated at LIFO (last‑in, first‑out) cost and were $26.8 and $46.0 million as of December 31, 2017 and 2016, respectively. The remaining coal inventories, other fuel, and materials and supplies inventories are stated at average cost. In 2017, we realized lower coal fuel expense of $4.2 million as a result of a LIFO inventory liquidation at our generating stations.</t>
  </si>
  <si>
    <t>OTHER DEFERRED CHARGES:</t>
  </si>
  <si>
    <t>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construction work in progress. If the work is abandoned, the related preliminary survey and investigation expenditures will be charged to the appropriate operating expense account or the expense could be deferred as a regulatory asset to be recovered from our Members in rates subject to approval by our Board, which has budgetary and rate-setting authority. Preliminary surveys and investigations were primarily comprised of development costs for the expansion at Holcomb Generating Station of $91.3 million as of December 31, 2016. There was no balance for the expansion at Holcomb Generating Station as of December 31, 2017 as a result of our determination during the second quarter of 2017 that the costs incurred for the expansion at Holcomb Generating Station were impaired. The impairment loss was deferred at the discretion of our Board. See Note 2 – Accounting for Rate Regulation.
We make advance payments to the operating agents of jointly owned facilities to fund our share of costs expected to be incurred under each project including MBPP – Laramie River Station, Yampa Project – Craig Generating Station Units 1 and 2, and San Juan Project – San Juan Unit 3. Our ownership in the San Juan Project terminated December 31, 2017. We also make advance payments to the operating agent of Springerville Unit 3.
During 2016, we entered into forward starting interest rate swaps to hedge a portion of our future long-term debt interest rate exposure. One of these interest rate swaps was settled in October 2017. The realized gain of $4.6 million related to the settlement of this interest rate swap was deferred as a regulatory liability in accordance with the accounting requirements related to regulated operations. This realized gain is being amortized to interest expense over the 12-year term of the associated private placement debt issuance. The unrealized gain of $4.3 and $12.1 million as of December 31, 2017 and 2016, respectively, on the outstanding interest rate swaps was deferred in accordance with the accounting requirements related to regulated operations. See Note 2 – Accounting for Rate Regulation.
Other deferred charges are as follows (dollars in thousands):
December 31,
December 31,
2017
2016
Preliminary surveys and investigations
$
19,737
$
111,592
Advances to operating agents of jointly owned facilities
10,740
11,871
Interest rate swaps
4,311
12,140
Other
3,704
3,775
Total other deferred charges
$
38,492
$
139,378</t>
  </si>
  <si>
    <t>DEBT ISSUANCE COSTS:</t>
  </si>
  <si>
    <t>December 31,
December 31,
2017
2016
Preliminary surveys and investigations
$
19,737
$
111,592
Advances to operating agents of jointly owned facilities
10,740
11,871
Interest rate swaps
4,311
12,140
Other
3,704
3,775
Total other deferred charges
$
38,492
$
139,378
DEBT ISSUANCE COSTS: We account for debt issuance costs as a direct deduction of the associated long-term debt carrying amount consistent with the accounting for debt discounts and premiums. Deferred debt issuance costs are amortized to interest expense using an effective interest method over the life of the respective debt.</t>
  </si>
  <si>
    <t>ASSET RETIREMENT OBLIGATIONS:</t>
  </si>
  <si>
    <t>ASSET RETIREMENT OBLIGATIONS: We account for current obligations associated with the future retirement of tangible long‑lived assets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a market risk premium. Upon settlement of an asset retirement obligation, we will apply payment against the estimated liability and incur a gain or loss if the actual retirement costs differ from the estimated recorded liability. These liabilities are included in asset retirement obligations.
Coal mines: We have asset retirement obligations for the final reclamation costs and post‑reclamation monitoring related to the Colowyo Mine, the New Horizon Mine, and the Fort Union Mine. New Horizon Mine started final reclamation June 8, 2017.
Generation: We, including our undivided interest in jointly owned facilities, have asset retirement obligations related to equipment, dams, ponds, wells and underground storage tanks at the generating stations.
Transmission: We had an asset retirement obligation to remove a certain transmission line and related substation assets resulting from an agreement to relocate the line. The asset retirement obligation was settled during the third quarter of 2017.
Aggregate carrying amounts of asset retirement obligations are as follows (dollars in thousands):
2017
2016
Asset retirement obligations at beginning of period
$
58,583
$
55,215
Liabilities incurred
4,294
5,844
Liabilities settled
(4,935)
(1,298)
Accretion expense
2,623
3,751
Change in cash flow estimate
(3,710)
(4,929)
Total Asset retirement obligations at end of period
$
56,855
$
58,583
Less current asset retirement obligations at end of period
(3,087)
(6,237)
Long-term asset retirement obligations at end of period
$
53,768
$
52,346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t>
  </si>
  <si>
    <t>OTHER DEFERRED CREDITS AND OTHER LIABILITIES:</t>
  </si>
  <si>
    <t>OTHER DEFERRED CREDITS AND OTHER LIABILITIES: In 2015, we renewed transmission right of way easements on tribal nation lands where certain of our electric transmission lines are located. $33.4 million will be paid by us for these easements from 2017 through the individual easement terms ending between 2036 and 2040. The present value for the easement payments were $21.3 and $20.6 million as of December 31, 2017 and December 31, 2016, respectively, which is recorded as other deferred credits and other liabilities.
We received $15.5 million in 2016 from Tucson Electric Power Company (“TEP”) as ordered by the United States Federal Energy Regulatory Commission (“FERC”). In 2015, TEP filed various non-conforming point-to-point transmission services agreements with FERC, including transmission services agreements between TEP and us. FERC ordered TEP to make a time value refund to us with regard to these transmission services agreements. TEP appealed the FERC order and stated that the funds were subject to refund in the event TEP was ultimately successful in its appeal. In 2016, due to uncertainties regarding the ultimate outcome of this matter, we recorded the total receipt of $15.5 million in other deferred credits. On January 12, 2017, we entered into a settlement agreement with TEP and TEP moved to dismiss the appeal with prejudice. We returned $7.75 million to TEP and recognized $7.75 million that we retained as a reduction in transmission expense on our statement of operations during the first quarter of 2017.
We have received deposits from others for the use of optical fiber and these are reflected in unearned revenue until recognized over the life of the agreement. We have received deposits from various parties and those that may still be required to be returned are a liability and these are reflected in customer deposits.
The following other deferred credits and other liabilities are reflected on our consolidated statements of financial position (dollars in thousands):
December 31,
December 31,
2017
2016
Transmission easements
$
21,337
$
20,562
TEP transmission refund
—
15,521
Unearned revenue
3,735
4,000
Customer deposits
2,898
3,338
Other
25,426
22,743
Total other deferred credits and other liabilities
$
53,396
$
66,164</t>
  </si>
  <si>
    <t>MEMBERSHIPS AND PATRONAGE CAPITAL:</t>
  </si>
  <si>
    <t>December 31,
December 31,
2017
2016
Transmission easements
$
21,337
$
20,562
TEP transmission refund
—
15,521
Unearned revenue
3,735
4,000
Customer deposits
2,898
3,338
Other
25,426
22,743
Total other deferred credits and other liabilities
$
53,396
$
66,164
MEMBERSHIPS: There are 43 $5 memberships outstanding at December 31, 2017 and 2016.
PATRONAGE CAPITAL: Our net margins are treated as advances of capital from our Members and are allocated to our Members on the basis of their electricity purchases from us. Net losses, should they occur, are not allocated to Members, but are offset by future margins. Margins not distributed to Members constitute patronage capital. Patronage capital is held for the account of our Members and is distributed through patronage capital retirements when our Board deems it appropriate to do so, subject to debt instrument restrictions.</t>
  </si>
  <si>
    <t>ELECTRIC SALES REVENUE AND OTHER OPERATING REVENUE</t>
  </si>
  <si>
    <t>ELECTRIC SALES REVENUE: Revenue from electric energy deliveries is recognized when delivered.
OTHER OPERATING REVENUE: Other operating revenue consists primarily of wheeling, transmission and lease revenues, coal sales and revenue from supplying steam and water to a paper manufacturer located adjacent to the Escalante Generating Station. Wheeling revenue is received when we charge other energy companies for transmitting electricity over our transmission lines. Transmission revenue is from our membership in the Southwest Power Pool, a regional transmission organization. The lease revenue is primarily from a power sales arrangement that is required to be accounted for as an operating lease since the arrangement is in substance a lease because it conveys to others the right to use power generating equipment for a stated period of time. See Note 9 – Leases. Coal sales revenue results from the sale of a portion of the coal from the Colowyo Mine per a contract which ended December 31, 2017 to other joint owners in the Yampa Project (the “Yampa Participants”). The associated Colowyo Mine expenses are included in coal mining, depreciation, amortization, and depletion and interest expense on our consolidated statements of operations.</t>
  </si>
  <si>
    <t>ACCOUNTS RECEIVABLE—MEMBERS AND OTHER:</t>
  </si>
  <si>
    <t>ACCOUNTS RECEIVABLE—MEMBERS AND OTHER: Receivables are primarily related to electric sales to Members and electric sales and other transactions with electric utilities. Uncollectible amounts, if any, are identified on a specific basis and charged to expense in the period determined to be uncollectible.</t>
  </si>
  <si>
    <t>INCOME TAXES:</t>
  </si>
  <si>
    <t>INCOME TAXES: We are a taxable cooperative subject to federal and state taxation. As a taxable electric cooperative, we are allowed a tax exclusion for margins allocated as patronage capital. We utilize the liability method of accounting for income taxes. However, in accordance with our regulatory accounting treatment, changes in deferred tax assets or liabilities result in the establishment of a regulatory asset or liability. A regulatory asset or liability associated with deferred income taxes generally represents the future increase or decrease in income taxes payable that will be received or settled through future rate revenues. Under this regulatory accounting approach, the income tax expense (benefit) on our consolidated statements of operations includes only the current provision. See Note 8 – Income Taxes.</t>
  </si>
  <si>
    <t>INTERCHANGE POWER:</t>
  </si>
  <si>
    <t>INTERCHANGE POWER: We occasionally engage in interchanges, or non‑cash swapping, of energy. Based on the assumption that all energy interchanged will eventually be received or delivered in‑kind, interchanged energy is generally valued at the average cost of fuel to generate power. Additionally, portions of the energy interchanged are valued per contract with the utility involved in the interchange. When we are in a net energy advance position, the advanced energy balance is recorded as an asset. If we owe energy, the net energy balance owed to others is recorded as a liability. The net activity for the year is included in purchased power expense. The interchange liability balance of $1.5 and $1.9 million at December 31, 2017 and 2016, respectively, is included in accounts payable. The net interchange activity recorded in purchased power expense was $0.4 million, $0.3 million and $0.1 million in 2017, 2016 and 2015, respectively.</t>
  </si>
  <si>
    <t>EVALUATION OF SUBSEQUENT EVENTS:</t>
  </si>
  <si>
    <t xml:space="preserve">EVALUATION OF SUBSEQUENT EVENTS: We evaluated subsequent events through March 9, 2018, which is the date when the financial statements were issued. </t>
  </si>
  <si>
    <t>NEW ACCOUNTING PRONOUNCEMENTS:</t>
  </si>
  <si>
    <t>NEW ACCOUNTING PRONOUNCEMENTS: In March 2017, the Financial Accounting Standards Board (“FASB”) issued ASU 2017-07, Compensation-Retirement Benefits (Topic 715)-Improving the Presentation of Net Periodic Pension Cost and Net Periodic Postretirement Benefit Cost . This amendment disaggregates the accounting for the service cost component of the net periodic benefit cost of an entity’s defined benefit pension and other postretirement benefit plans from the other components of the net periodic benefit cost (such as interest expense, recognition of actuarial gain or loss on postretirement benefit obligations, and amortization of prior service cost or credit). The service cost component is to be included in the same income statement line item(s) as other employee compensation costs arising from services rendered during the period. The other components of the net periodic benefit cost are to be included separately from the line item(s) that include service cost and outside of any subtotal of operating income, if one is presented. ASU 2017-07 also limits the portion of net benefit cost that is eligible for capitalization to property, plant and equipment to the current service cost component. This amendment is effective for fiscal years beginning after December 31, 2017, including interim periods within those annual periods. The guidance is required to be applied using a full retrospective transition method. We do not expect this amendment to have a material impact on our consolidated statements of operations.
In February 2016, the FASB issued ASU 2016-02, Leases (Topic 842). This amendment requires a lessee to reco gnize substantially all leases (whether operating or finance leases) on the balance sheet as a right-of-use asset and an associated lease liability. This amendment includes an accounting policy election by class of underlying asset to exclude short-term leases. A short-term lease is defined as a lease that, at commencement date, has a lease term of 12 months or less and does not include an option to purchase the underlying asset that the lessee is reasonably certain to exercise. A right-of-use asset represents a lessee’s right to use (control the use of) the underlying asset for the lease term. A lease liability represents a lessee’s liability to make lease payments. The right-of-use asset and the lease liability are initially measured at the present value of the lease payments over the lease term. For finance leases, the lessee subsequently recognizes interest expense and amortization of the right-of-use asset, similar to accounting for capital leases under current GAAP. For operating leases, the lessee subsequently recognizes straight-line lease expense over the life of the lease. Lessor accounting remains substantially the same as that applied under current GAAP. In January 2018, the FASB issued ASU 2018-01, Leases (Topic 842)-Land Easement Practical Expedient for Transition to Topic 842 . This amendment permits an entity to elect an optional transition practical expedient to not evaluate under Topic 842 land easements that exist or that expired before the entity’s adoption of Topic 842. Once an entity adopts Topic 842, the new guidance should be applied prospectively to all new (or modified) land easements to determine whether the arrangement should be accounted for as a lease. ASU 2016-02, as amended by subsequent ASUs, is effective for fiscal years beginning after December 15, 2018, including interim periods within those fiscal years. The guidance is to be applied using a modified retrospective transition method with the option to elect a package of practical expedients (specifically, expired or existing contracts assessed under Topic 840 need not be reassessed, lease classification for any expired or existing leases assessed under Topic 840 need not be reassessed, and an entity need not reassess initial direct costs for any existing leases). We are currently evaluating the impact of this amendment on our consolidated statements of financial position and consolidated statements of operations.
In January 2016, the FASB issued ASU 2016-01, Financial Instruments - Overall (Subtopic 825-10): Recognition and Measurement of Financial Assets and Financial Liabilities . This amendment requires an entity to measure investments in equity securities, except those that result in consolidation or are accounted for under the equity method of accounting, at fair value with changes in fair value recognized in net income. For equity investments that do not have readily determinable fair value and that don’t qualify for the existing practical expedient in ASC 820, Fair Value Measurements , to estimate fair value using the net asset value per share of the investment, the amendment allows entities to measure those investments at cost, less any impairment, plus or minus changes resulting from observable price changes in orderly transactions for the identical or similar investment of the same issuer. This amendment also affects financial liabilities using the fair value option and the presentation and disclosure requirements for financial instruments. Also,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e amendments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are permitted as of the beginning of the fiscal year of adoption.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We are currently evaluating the impact of this amendment on our consolidated statements of financial position and consolidated statements of operations.
In May 2014, the FASB issued ASU 2014-09, Revenue from Contracts with Customers (Topic 606), as amended by subsequent ASUs issued in 2015, 2016 and 2017. The core principle under the new revenue standard requires that revenue should be recognized to depict the transfer of goods or services to customers in an amount that reflects the consideration to which the entity expects to be entitled in exchange for those goods and services. To achieve the core principle, the following steps are required: (1) identify the contract(s) with the customer, (2) identify the performance obligations in the contract, (3) determine the transaction price, (4) allocate the transaction price to the performance obligations in the contract, and (5) recognize revenue when (or as) the entity satisfies a performance obligation. This new standard also requires enhanced quantitative and qualitative disclosures to enable users of financial information to understand the nature, amount, timing and uncertainty of revenue and cash flows arising from contracts with customers.
Our evaluation process of this standard includes, but is not limited to, identifying contracts within the scope of Topic 606, reviewing the contracts, and documenting our analysis of these contracts. We have evaluated our wholesale electric service contracts with our 43 Members, which was $1.2 billion, or 86.4 percent, of our total operating revenues in 2017. Revenues from electric power sales to our Members are primarily from our Class A wholesale rate schedule. Our Class A rate schedule for electric power sales to our Members consist of two billing components: an energy rate and demand rates. Our Members are billed on a monthly basis for energy consumed and demand during the period. We transfer control of the electricity over time and the Member simultaneously receives and consumes the benefits of the electricity. The amount we invoice Members on a monthly basis corresponds directly with the value to the Member of our performance. Accordingly, we do not believe there will be a material impact to our recognition of revenue from the sale of electricity to our Members.
We have evaluated the significant contracts for our non-member electric sales revenue. Our non-member electric sales revenue was $98.9 million, or 7.1 percent, of our total operating revenues in 2017. We do not believe there will be a material impact to our recognition of revenue from the sale of electricity to non-members.
We have also evaluated the impact of this new standard on our other operating revenues. Our other operating revenues were $89.8 million in 2017, or 6.5 percent, of our total operating revenues and primarily consisted of coal sales to third-parties, transmission revenue, wheeling revenue, and rent revenue from an operating lease arrangement. We do not believe there will be a material impact to our recognition of revenue from other operating revenues.
The new standard is effective for the fiscal year beginning January 1, 2018 using either of the following transition methods: (i) a full retrospective approach reflecting the application of the standard in each prior reporting period with the option to elect certain practical expedients, or (ii) a modified retrospective approach where prior year results are not restated; however a cumulative-effect adjustment would be recognized in patronage capital equity at the date of adoption (January 1, 2018). We will adopt the standard using the modified retrospective transition method. While the adoption of this standard, including the cumulative-effect adjustment, is not expected to have a material impact on our consolidated financial statements, we anticipate expanded revenue disclosures related to the nature, timing, and uncertainty in revenues. We continue to evaluate the impacts of outstanding industry-related issues being addressed by the American Institute of CPAs’ Revenue Recognition Working Group and the FASB’s Transition Resource Group.</t>
  </si>
  <si>
    <t>RECLASSIFICATIONS</t>
  </si>
  <si>
    <t>RECLASSIFICATIONS : Certain reclassifications have been made to the prior year financial statements to conform to the 2017 presentation.</t>
  </si>
  <si>
    <t>SUMMARY OF SIGNIFICANT ACCOUNTING POLICIES (Tables)</t>
  </si>
  <si>
    <t>Schedule of regulatory assets and liabilities</t>
  </si>
  <si>
    <t>Regulatory assets and liabilities are as follows (dollars in thousands):
2017
2016
Regulatory assets
Deferred income tax expense (1)
$
17,205
$
30,517
Deferred prepaid lease expense – Craig Unit 3 Lease (2)
3,237
9,710
Deferred prepaid lease expense – Springerville Unit 3 Lease (3)
88,296
90,587
Goodwill – J.M. Shafer (4)
54,843
57,692
Goodwill – Colowyo Coal (5)
39,261
40,294
Deferred debt prepayment transaction costs (6)
158,187
166,815
Deferred Holcomb expansion impairment loss (7)
93,494
—
Total regulatory assets
454,523
395,615
Regulatory liabilities
Interest rate swap - unrealized gain (8)
4,311
12,140
Interest rate swap - realized gain (9)
4,614
—
Deferred revenues (10)
30,327
35,800
Membership withdrawal (11)
42,572
47,572
Total regulatory liabilities
81,824
95,512
Net regulatory asset
$
372,699
$
300,103
(1)
A regulatory asset or liability associated with deferred income taxes generally represents the future increase or decrease in income taxes payable that will be received or settled through future rate revenues. See Note 8 – Income Taxes.
(2)
Represents deferral of the loss on acquisition related to the Craig Generating Station (“Craig Station”) Unit 3 prepaid lease expense upon acquisitions of equity interests in 2002 and 2006. The regulatory asset for the deferred prepaid lease expense is being amortized to depreciation, amortization and depletion expense in the amount of $6.5 million annually through December 31, 2017, and $3.2 million for the six month period ending June 30, 2018, and recovered from our Members in rates.
(3)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Members in rates.
(4)
Represents goodwill related to our acquisition of Thermo Cogeneration Partnership, LP (“TCP”) in December 2011. Goodwill is being amortized to depreciation, amortization and depletion expense in the amount of $2.8 million annually through the 25-year period ending in 2036 and recovered from our Members in rates.
(5)
Represents goodwill related to our acquisition of Colowyo Coal Company LP (“Colowyo Coal”) in December 2011. Goodwill is being amortized to depreciation, amortization and depletion expense in the amount of $1.0 million annually through the 44-year period ending in 2056 and recovered from our Members in rates.
(6)
Represents transaction costs that we incurred related to the prepayment of our long-term debt in 2014. These costs are being amortized to depreciation, amortization and depletion expense in the amount of $8.6 million annually over the 21.4-year average life of the new debt issued and recovered from our Members in rates.
(7)
Represents deferral of the impairment loss related to development costs, including costs for the option to purchase development rights for the expansion of the Holcomb Generating Station. On March 17, 2017, the Kansas Supreme Court issued a decision upholding the air permit for one unit at Holcomb Generating Station of 895 megawatts. The air permit expires if construction of the Holcomb expansion does not commence within 18 months. Although a final decision has not been made by our Board on whether to proceed with the construction of the Holcomb expansion, we have assessed the probability of us entering into construction for the Holcomb expansion as remote. Based on this assessment, we have determined that the costs incurred for the Holcomb expansion are impaired and not recoverable. At the discretion of our Board, the impaired loss has been deferred as a regulatory asset and will be recovered from our Members in rates. The plan for the recovery has not been determined by our Board. Once the plan for recovery is determined, the deferred impairment loss will be recognized in other operating expenses.
(8)
Represents deferral of an unrealized gain related to the change in fair value of a forward starting interest rate swap that was entered into in June 2016 in order to hedge interest rates on anticipated future borrowings. Upon settlement of this interest rate swap, the realized gain or loss will be deferred and subsequently recognized as interest expense when amortized over the term of the associated long-term debt borrowing. See Note 5 – Long-Term Debt and Note 7 – Fair Value.
(9)
Represents deferral of a realized gain of $4.6 million related to the October 2017 settlement of a forward starting interest rate swap that was entered into in April 2016. This realized gain was deferred as a regulatory liability and is being amortized to interest expense over the 12-year term of the First Mortgage Obligations, Series 2017A. See Note 5 – Long-Term Debt.
(10)
Represents deferral of the recognition of non-member electric sales revenue. $9.2 million of this deferred revenue was recognized in non-member electric sales revenue in 2016 and $15.0 million of this deferred revenue was recognized in non-member electric sales revenue during the six months ended June 30, 2017. $9.5 million of fourth quarter 2017 non-member electric sales revenue was deferred. The balance of deferred non-member electric sales revenues of $30.3 million at December 31, 2017 will be refunded to Members through reduced rates when recognized in non-member electric sales revenue in future periods.
Represents deferral of the recognition of other income of $47.6 million recorded in connection with the June 30, 2016 withdrawal of Kit Carson Electric Cooperative, Inc. from membership in us. $5.0 million of this deferred membership withdrawal income was recognized in other income during the six months ended June 30, 2017. No deferred membership withdrawal income was recognized during the six month period ended December 30, 2017. The remaining deferred membership withdrawal income will be refunded to Members through reduced rates when recognized in other income in future periods.</t>
  </si>
  <si>
    <t>Schedule of investments in other associations</t>
  </si>
  <si>
    <t>Investments in other associations are as follows (dollars in thousands):
2017
2016
Basin Electric Power Cooperative
$
101,820
$
99,301
National Rural Utilities Cooperative Finance Corporation
27,317
26,933
CoBank, ACB
8,174
7,217
Western Fuels Association, Inc.
2,346
2,245
Other
3,951
3,654
Investments in other associations
$
143,608
$
139,350</t>
  </si>
  <si>
    <t>Schedule of investments in and advances to coal mines</t>
  </si>
  <si>
    <t>Investments in and advances to coal mines are as follows (dollars in thousands):
2017
2016
Investment in Trapper Mine
$
14,998
$
14,503
Advances to Dry Fork Mine
3,276
3,673
Investments in and advances to coal mines
$
18,274
$
18,176</t>
  </si>
  <si>
    <t>Schedule of cash, cash equivalents and restricted cash and investments</t>
  </si>
  <si>
    <t>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2017
2016
Cash and cash equivalents
$
143,694
$
165,893
Restricted cash and investments - current
1,292
997
Restricted cash and investments - noncurrent
5,979
1,000
Cash, cash equivalents and restricted cash and investments
$
150,965
$
167,890</t>
  </si>
  <si>
    <t>Schedule of effect of retrospective effect of adoption of ASU 2016-18</t>
  </si>
  <si>
    <t>The following consolidated statements of cash flows reporting lines for the year end December 31, 2016 were affected by the adoption of this amendment:
As
As Originally
Effect of
For the year ended December 31, 2016
Adjusted
Reported
Change
Operating activities
Adjustments to reconcile net margins to net cash provided by operating activities:
Change in restricted cash and investments
$
—
$
(137)
$
137
Other
$
(288)
$
(175)
$
(113)
Net cash provided by operating activities
$
250,812
$
250,788
$
24
Financing activities
Proceeds from investment in securities pledged as collateral
$
—
$
7,426
$
(7,426)
Other
$
(854)
$
277
$
(1,131)
Net cash used in financing activities
$
(18,283)
$
(9,726)
$
(8,557)
Net increase in cash, cash equivalents and restricted cash and investments
$
12,773
$
21,306
$
(8,533)
Cash, cash equivalents and restricted cash and investments – beginning
$
155,117
$
144,587
$
10,530
Cash, cash equivalents and restricted cash and investments – ending
$
167,890
$
165,893
$
1,997
The following consolidated statements of cash flows reporting lines for the year end December 31, 2015 were affected by the adoption of this amendment:
As
As Originally
Effect of
For the year ended December 31, 2015
Adjusted
Reported
Change
Operating activities
Adjustments to reconcile net margins to net cash provided by operating activities:
Change in restricted cash and investments
$
—
$
29,113
$
(29,113)
Other
$
21,065
$
21,324
$
(259)
Net cash provided by operating activities
$
182,772
$
212,144
$
(29,372)
Financing activities
Proceeds from investment in securities pledged as collateral
$
—
$
8,931
$
(8,931)
Other
$
—
$
327
$
(327)
Net cash provided by financing activities
$
111,793
$
121,051
$
(9,258)
Net increase in cash, cash equivalents and restricted cash and investments
$
13,489
$
52,119
$
(38,630)
Cash, cash equivalents and restricted cash and investments – beginning
$
141,628
$
92,468
$
49,160
Cash, cash equivalents and restricted cash and investments – ending
$
155,117
$
144,587
$
10,530</t>
  </si>
  <si>
    <t>Schedule of other deferred charges</t>
  </si>
  <si>
    <t>Other deferred charges are as follows (dollars in thousands):
December 31,
December 31,
2017
2016
Preliminary surveys and investigations
$
19,737
$
111,592
Advances to operating agents of jointly owned facilities
10,740
11,871
Interest rate swaps
4,311
12,140
Other
3,704
3,775
Total other deferred charges
$
38,492
$
139,378</t>
  </si>
  <si>
    <t>Schedule of change in aggregate carrying amount of asset retirement obligations</t>
  </si>
  <si>
    <t>Aggregate carrying amounts of asset retirement obligations are as follows (dollars in thousands):
2017
2016
Asset retirement obligations at beginning of period
$
58,583
$
55,215
Liabilities incurred
4,294
5,844
Liabilities settled
(4,935)
(1,298)
Accretion expense
2,623
3,751
Change in cash flow estimate
(3,710)
(4,929)
Total Asset retirement obligations at end of period
$
56,855
$
58,583
Less current asset retirement obligations at end of period
(3,087)
(6,237)
Long-term asset retirement obligations at end of period
$
53,768
$
52,346</t>
  </si>
  <si>
    <t>Schedule of other deferred credits and other liabilities</t>
  </si>
  <si>
    <t>The following other deferred credits and other liabilities are reflected on our consolidated statements of financial position (dollars in thousands):
December 31,
December 31,
2017
2016
Transmission easements
$
21,337
$
20,562
TEP transmission refund
—
15,521
Unearned revenue
3,735
4,000
Customer deposits
2,898
3,338
Other
25,426
22,743
Total other deferred credits and other liabilities
$
53,396
$
66,164</t>
  </si>
  <si>
    <t>PROPERTY, PLANT AND EQUIPMENT (Tables)</t>
  </si>
  <si>
    <t>Schedule of jointly owned facilities</t>
  </si>
  <si>
    <t>JOINTLY OWNED FACILITIES : Our share in each jointly owned facility is as follows as of December 31, 2017 (these electric plant in service, accumulated depreciation and construction work in progress amounts are included in the electric plant table above) (dollars in thousands):
Electric
Construction
Tri-State
Plant in
Accumulated
Work In
Share
Service
Depreciation
Progress
Yampa Project - Craig Generating Station Units 1 and 2
24.00
%
$
396,395
$
237,467
$
4,792
MBPP - Laramie River Station
24.13
%
415,071
299,753
25,917
San Juan Project – San Juan Unit 3 (1)
8.20
%
—
—
—
Total
$
811,466
$
537,220
$
30,709</t>
  </si>
  <si>
    <t>Schedule of other plant assets (excluding utility assets)</t>
  </si>
  <si>
    <t>Other plant assets are as follows (dollars in thousands):
December 31,
December 31,
2017
2016
Colowyo Mine assets
$
223,377
$
173,626
New Horizon Mine assets
46,946
47,404
Fort Union Mine assets
846
1,158
Accumulated depreciation and depletion
(99,100)
(83,595)
Net mine assets
172,069
138,593
Non-utility assets
12,377
12,269
Accumulated depreciation
(6,560)
(6,214)
Net non-utility assets
5,817
6,055
Net other plant
$
177,886
$
144,648</t>
  </si>
  <si>
    <t>Schedule of investment in plant</t>
  </si>
  <si>
    <t>ELECTRIC PLANT : Our investment in electric plant and the related annual rates of depreciation or amortization calculated using the straight‑line method are as follows (dollars in thousands):
December 31,
December 31,
Annual Depreciation Rate
2017
2016
Generation plant
0.89
%
to
6.27
%
$
3,558,369
$
3,542,578
Transmission plant
1.11
%
to
2.09
%
1,496,362
1,407,846
General plant
1.46
%
to
9.53
%
484,022
461,148
Other
2.75
%
to
10.00
%
264,091
271,041
Electric plant in service (at cost)
5,802,844
5,682,613
Construction work in progress
175,567
212,081
Less allowances for depreciation and amortization
(2,409,020)
(2,361,555)
Electric plant
$
3,569,391
$
3,533,139</t>
  </si>
  <si>
    <t>INTANGIBLES (Tables)</t>
  </si>
  <si>
    <t>Schedule of amortization of intangible assets</t>
  </si>
  <si>
    <t>The amortization was $7.3 million in each of the years 2017, 2016 and 2015 and will be recognized over each of the next two years as follows (dollars in thousands):
2018
$
7,324
2019
3,662
$
10,986</t>
  </si>
  <si>
    <t>LONG-TERM DEBT (Tables)</t>
  </si>
  <si>
    <t>Schedule of long-term debt</t>
  </si>
  <si>
    <t>December 31,
December 31,
2017
2016
Mortgage notes payable
3.66% to 8.08% CFC, due through 2028
$
80,948
$
83,653
2.63% to 6.17% CoBank, ACB, due through 2042
257,630
268,045
First Mortgage Obligations, Series 2017A, Tranche 1, 3.34%, due through 2029
60,000
—
First Mortgage Bonds, Series 2016A, 4.25% due 2046
250,000
250,000
First Mortgage Bonds, Series 2014E-1, 3.70% due 2024
250,000
250,000
First Mortgage Bonds, Series 2014E-2, 4.70% due 2044
250,000
250,000
First Mortgage Bonds, Series 2010A, 6.00% due 2040
500,000
500,000
First Mortgage Obligations, Series 2014B, Tranche 1, 3.90%, due through 2033
180,000
180,000
First Mortgage Obligations, Series 2014B, Tranche 2, 4.30%, due through 2039
20,000
20,000
First Mortgage Obligations, Series 2014B, Tranche 3, 4.45%, due through 2045
550,000
550,000
First Mortgage Obligations, Series 2009C, Tranche 1, 6.00%, due through 2019
54,286
81,429
First Mortgage Obligations, Series 2009C, Tranche 2, 6.31%, due through 2021
88,000
110,000
Variable rate CFC, as determined by CFC, due through 2026
549
598
Variable rate CFC, LIBOR-based term loan, due through 2049
102,220
102,220
Variable rate CoBank, ACB, LIBOR-based term loan, due through 2044
102,220
102,220
Pollution control revenue bonds
City of Gallup, NM, 5.00%, Series 2005, due through 2017
—
5,540
Moffat County, CO, 2.00% term rate through October 2022, Series 2009, due 2036
46,800
46,800
Springerville certificates
Series A, 6.04%, due through 2018
13,721
52,994
Series B, 7.14%, due through 2033
405,000
405,000
Other
47
1,222
Total debt
$
3,211,421
$
3,259,721
Less debt issuance costs
(21,720)
(22,255)
Less debt discounts
(10,360)
(10,569)
Plus debt premiums
18,949
20,711
Total debt adjusted for discounts, premiums and debt issuance costs
$
3,198,290
$
3,247,608
Less current maturities
(78,004)
(107,903)
Long-term debt
$
3,120,286
$
3,139,705</t>
  </si>
  <si>
    <t>Schedule of annual maturities of long-term debt</t>
  </si>
  <si>
    <t>Annual maturities of total debt adjusted for debt issuance costs, discounts and premiums at December 31, 2017 are as follows (dollars in thousands):
2018
$
78,004
2019
97,443
2020
84,499
2021
90,760
2022
96,333
Thereafter
2,751,251
$
3,198,290</t>
  </si>
  <si>
    <t>Schedule of interest rate swap contracts</t>
  </si>
  <si>
    <t>The terms of the remaining interest rate swap contract are as follows (dollars in thousands):
Notional
Fixed
Benchmark Interest
Effective
Maturity
Amount
Rate (Pay)
Rate (Receive)
Date
Date
Interest rate swap - June 2016
$
80,000
2.304
%
30 year - LIBOR
June 2019
June 2049</t>
  </si>
  <si>
    <t>SHORT-TERM BORROWINGS (Tables)</t>
  </si>
  <si>
    <t>Schedule of commercial paper</t>
  </si>
  <si>
    <t>Commercial paper consisted of the following (dollars in thousands):
2017
2016
Commercial paper outstanding, net of discounts
$
144,667
$
119,901
Weighted average interest rate
1.52
%
0.89
%</t>
  </si>
  <si>
    <t>FAIR VALUE (Tables)</t>
  </si>
  <si>
    <t>Marketable securities</t>
  </si>
  <si>
    <t>Schedule of carrying amounts and fair values of assets and liabilities</t>
  </si>
  <si>
    <t>The amortized cost and fair values of our marketable securities are as follows (dollars in thousands):
December 31, 2017
December 31, 2016
Amortized
Estimated
Amortized
Estimated
Cost
Fair Value
Cost
Fair Value
Marketable securities
$
1,007
$
1,166
$
987
$
1,103</t>
  </si>
  <si>
    <t>The principal amounts and fair values of our debt are as follows (dollars in thousands):
December 31, 2017
December 31, 2016
Principal
Estimated
Principal
Estimated
Amount
Fair Value
Amount
Fair Value
Total debt
$
3,211,421
$
3,600,650
$
3,259,721
$
3,543,640</t>
  </si>
  <si>
    <t>INCOME TAXES (Tables)</t>
  </si>
  <si>
    <t>Schedule of components of net deferred tax liability</t>
  </si>
  <si>
    <t>Components of our net deferred tax liability are as follows (dollars in thousands):
December 31,
December 31,
2017
2016
Deferred tax assets
Safe harbor lease receivables
$
19,222
$
33,355
Net operating loss carryforwards
104,102
142,286
Alternative minimum tax credit carryforwards
1,230
2,417
Deferred revenues and membership withdrawal
17,350
30,583
Colowyo Coal- coal contract intangible liability
—
1,228
Other
23,707
41,066
165,611
250,935
Deferred tax liabilities
Basis differences- property, plant and equipment
112,285
162,928
Capital credits from other associations
28,787
44,268
Deferred debt prepayment transaction costs
37,649
62,773
Other
4,095
11,483
182,816
281,452
Net deferred tax liability
$
(17,205)
$
(30,517)</t>
  </si>
  <si>
    <t>Schedule of reconciliation of statutory federal income tax rate and effective tax rate</t>
  </si>
  <si>
    <t>2017
2016
2015
Federal income tax expense at statutory rate
35.00
%
35.00
%
35.00
%
State income tax expense, net of federal benefit
2.63
2.63
2.63
Patronage exclusion
(37.63)
(37.63)
(37.63)
Asset retirement obligations
(0.16)
5.85
(0.58)
Postretirement medical actuarial gains and losses
0.02
1.04
(1.09)
Various book tax differences
2.27
(7.66)
2.84
Regulatory treatment of deferred taxes
(3.91)
(3.79)
(1.17)
Effective tax rate
%
%
%</t>
  </si>
  <si>
    <t>LEASES (Tables)</t>
  </si>
  <si>
    <t>Schedule of minimum future lease revenues</t>
  </si>
  <si>
    <t>The minimum future lease revenues under these gas tolling arrangements at December 31, 2017 are as follows (dollars in thousands):
2018
$
11,586
2019
5,793
$
17,379</t>
  </si>
  <si>
    <t>Schedule of operating lease commitments</t>
  </si>
  <si>
    <t>Our operating lease commitments for this gas tolling arrangement at December 31, 2017 are as follows (dollars in thousands):
2018
$
5,855
2019
6,031
$
11,886</t>
  </si>
  <si>
    <t>EMPLOYEE BENEFIT PLANS (Tables)</t>
  </si>
  <si>
    <t>Schedule of the postretirement medical benefit and postemployment medical benefit obligations</t>
  </si>
  <si>
    <t>The postretirement medical benefit and postemployment medical benefit obligations are determined annually by an independent actuary and are included in accumulated postretirement benefit and postemployment obligations on our consolidated statements of financial position as follows (dollars in thousands):
2017
2016
Postretirement medical benefit obligation at beginning of year
$
7,997
$
6,723
Service cost
607
549
Interest cost
281
285
Benefit payments (net of contributions by participants)
(324)
(381)
Actuarial (gain) loss
(106)
821
Postretirement medical benefit obligation at end of year
$
8,455
$
7,997
Postemployment medical benefit obligation at end of year
367
178
Total postretirement and postemployment medical obligations at end of year
$
8,822
$
8,175</t>
  </si>
  <si>
    <t>Schedule of the net unrecognized actuarial gains and losses related to the postretirement medical benefit obligation that are included in accumulated other comprehensive income</t>
  </si>
  <si>
    <t>The net unrecognized actuarial gains and losses related to the postretirement medical benefit obligation are included in accumulated other comprehensive income as follows (dollars in thousands):
2017
2016
Amounts included in accumulated other comprehensive income at beginning of year
$
(402)
$
460
Amortization of actuarial loss into income
6
38
Amortization of prior service credit into income
(79)
(79)
Actuarial gain (loss)
106
(821)
Amounts included in accumulated other comprehensive income at end of year
$
(369)
$
(402)</t>
  </si>
  <si>
    <t>Schedule of the assumptions used in the 2016 actuarial study performed for our postretirement medical benefit obligation</t>
  </si>
  <si>
    <t>The assumptions used in the 2017 actuarial study performed for our postretirement medical benefit obligation were as follows:
Weighted-average discount rate
3.44
%
Initial health care cost trend (2017)
8.00
%
Ultimate health care cost trend
4.50
%
Year that the rate reached the ultimate health care cost trend rate
2027
Expected return on plan assets (unfunded)
N/A
Average remaining service lives of active plan participants (years)
12.32</t>
  </si>
  <si>
    <t>Schedule of changes in the assumed health care cost trend rates and their impact on the accumulated postretirement medical benefit obligation and the net periodic postretirement medical benefit expense</t>
  </si>
  <si>
    <t>Changes in the assumed health care cost trend rates would impact the accumulated postretirement medical benefit obligation and the net periodic postretirement medical benefit expense as follows (dollars in thousands):
1% Increase
1% Decrease
Accumulated postretirement medical benefit obligation
$
931
$
(803)
Net periodic postretirement medical benefit expense
138
(115)</t>
  </si>
  <si>
    <t>Schedule of the expected future benefits to be paid related to the postretirement medical benefit obligation</t>
  </si>
  <si>
    <t>The following are the expected future benefits to be paid related to the postretirement medical benefit obligation during the next 10 years (dollars in thousands):
2018
$
412
2019
507
2020
562
2021
586
2022
659
2023 through 2027
3,335
$
6,061</t>
  </si>
  <si>
    <t>COMMITMENTS AND CONTINGENCIES (Tables)</t>
  </si>
  <si>
    <t>Schedule of costs for purchased power under long-term contracts</t>
  </si>
  <si>
    <t>Costs under the above electric power purchase agreements for the years ended December 31 were as follows (dollars in thousands):
2017
2016
2015
Basin
$
152,977
$
145,557
$
127,500
WAPA
78,781
82,575
89,986
Wind and Solar
53,362
42,292
29,308</t>
  </si>
  <si>
    <t>Coal</t>
  </si>
  <si>
    <t>Schedule of future minimum commitments</t>
  </si>
  <si>
    <t>At December 31, 2017, the annual minimum coal purchases under these contracts are as follows (dollars in thousands):
2018
$
106,908
2019
109,403
2020
79,048
2021
57,700
2022
3,279
Thereafter
2,654
$
358,992</t>
  </si>
  <si>
    <t>QUARTERLY FINANCIAL DATA (UNAUDITED) (Tables)</t>
  </si>
  <si>
    <t>Schedule of Quarterly Financial Information</t>
  </si>
  <si>
    <t>First
Second
Third
Fourth
Statement of Operations Data
Quarter
Quarter
Quarter
Quarter
Total
2017
Operating revenues
$
338,429
$
338,901
$
396,511
$
314,752
$
1,388,593
Operating margins
51,018
36,970
74,946
20,763
183,697
Net margins attributable to the Association
23,526
4,791
40,798
(7,459)
61,656
2016
Operating revenues
$
323,462
$
320,622
(1)
$
378,352
(1)
$
318,660
(1)
$
1,341,096
Operating margins
46,379
37,003
52,199
11,425
147,006
Net margins attributable to the Association
17,533
2,537
17,739
(6,061)
31,748</t>
  </si>
  <si>
    <t>ORGANIZATION - Electric Sales (Details) MWh in Millions, $ in Billions</t>
  </si>
  <si>
    <t>Dec. 31, 2017USD ($)MWhcustomer</t>
  </si>
  <si>
    <t>Dec. 31, 2016USD ($)MWhcustomer</t>
  </si>
  <si>
    <t>Dec. 31, 2015USD ($)MWh</t>
  </si>
  <si>
    <t>Electricity sales</t>
  </si>
  <si>
    <t>Number of Members</t>
  </si>
  <si>
    <t>Total megawatt-hours sold | MWh</t>
  </si>
  <si>
    <t>Total electric sales | $</t>
  </si>
  <si>
    <t>Energy resources, percentage supplied by generation</t>
  </si>
  <si>
    <t>61.40%</t>
  </si>
  <si>
    <t>60.80%</t>
  </si>
  <si>
    <t>63.30%</t>
  </si>
  <si>
    <t>Members</t>
  </si>
  <si>
    <t>Total Megawatt-Hours | Customer Concentration | Members</t>
  </si>
  <si>
    <t>Percentage of benchmark</t>
  </si>
  <si>
    <t>88.30%</t>
  </si>
  <si>
    <t>88.00%</t>
  </si>
  <si>
    <t>88.60%</t>
  </si>
  <si>
    <t>Electric sales provided by generation | Customer Concentration | Members</t>
  </si>
  <si>
    <t>92.30%</t>
  </si>
  <si>
    <t>90.50%</t>
  </si>
  <si>
    <t>90.30%</t>
  </si>
  <si>
    <t>ORGANIZATION - Long Term Contracts (Details)</t>
  </si>
  <si>
    <t>Dec. 31, 2017customerMW</t>
  </si>
  <si>
    <t>Dec. 31, 2016customer</t>
  </si>
  <si>
    <t>Member contracts</t>
  </si>
  <si>
    <t>Minimum percent of purchase and receive obligation (as a percent)</t>
  </si>
  <si>
    <t>95.00%</t>
  </si>
  <si>
    <t>Long-term Supply Contracts | Members</t>
  </si>
  <si>
    <t>Minimum termination notice period</t>
  </si>
  <si>
    <t>2 years</t>
  </si>
  <si>
    <t>Contracts expiring in 2050 | Members</t>
  </si>
  <si>
    <t>Percentage of revenue</t>
  </si>
  <si>
    <t>96.80%</t>
  </si>
  <si>
    <t>Long-term Supply Contract, Five Percent Program | Members</t>
  </si>
  <si>
    <t>Maximum percent of transmission or generation providable by member</t>
  </si>
  <si>
    <t>5.00%</t>
  </si>
  <si>
    <t>Number of Members exercising Election option</t>
  </si>
  <si>
    <t>Unit capacity (in megawatts) | MW</t>
  </si>
  <si>
    <t>Capacity in operation (in megawatts) | MW</t>
  </si>
  <si>
    <t>ORGANIZATION - Customer (Details) $ in Thousands</t>
  </si>
  <si>
    <t>Dec. 31, 2017USD ($)employeecustomeragreement</t>
  </si>
  <si>
    <t>Dec. 31, 2016USD ($)</t>
  </si>
  <si>
    <t>Dec. 31, 2015USD ($)</t>
  </si>
  <si>
    <t>Number of members exceeding 10% of revenues</t>
  </si>
  <si>
    <t>Member electric sales | $</t>
  </si>
  <si>
    <t>Number of employees | employee</t>
  </si>
  <si>
    <t>Total Operating Revenues | Customer Concentration | United Power, Inc.</t>
  </si>
  <si>
    <t>12.10%</t>
  </si>
  <si>
    <t>Member Revenues | Customer Concentration | United Power, Inc.</t>
  </si>
  <si>
    <t>14.10%</t>
  </si>
  <si>
    <t>Workforce Subject to Collective Bargaining Arrangements | Unionized Employees Concentration Risk</t>
  </si>
  <si>
    <t>Workforce Subject to Collective Bargaining Arrangements Expiring within One Year | Unionized Employees Concentration Risk</t>
  </si>
  <si>
    <t>Number of collective bargaining agreements expiring within one year | agreement</t>
  </si>
  <si>
    <t>SUMMARY OF SIGNIFICANT ACCOUNTING POLICIES - Segments and Business Combinations (Details) $ in Millions</t>
  </si>
  <si>
    <t>1 Months Ended</t>
  </si>
  <si>
    <t>Jun. 30, 2017USD ($)</t>
  </si>
  <si>
    <t>Dec. 31, 2017USD ($)segment</t>
  </si>
  <si>
    <t>Number of operating segments | segment</t>
  </si>
  <si>
    <t>Number of reportable segments | segment</t>
  </si>
  <si>
    <t>Goodwill recognized for asset acquisitions</t>
  </si>
  <si>
    <t>Impairments of long-lived assets</t>
  </si>
  <si>
    <t>Holcomb Expansion</t>
  </si>
  <si>
    <t>SUMMARY OF SIGNIFICANT ACCOUNTING POLICIES - Regulatory Assets and Liabilities (Details) $ in Thousands</t>
  </si>
  <si>
    <t>Oct. 12, 2017</t>
  </si>
  <si>
    <t>Mar. 17, 2017facilityMW</t>
  </si>
  <si>
    <t>Oct. 31, 2017USD ($)</t>
  </si>
  <si>
    <t>Dec. 31, 2017USD ($)</t>
  </si>
  <si>
    <t>Jun. 30, 2018USD ($)</t>
  </si>
  <si>
    <t>Dec. 31, 2017USD ($)facility</t>
  </si>
  <si>
    <t>Jun. 30, 2016USD ($)</t>
  </si>
  <si>
    <t>Regulatory assets and liabilities</t>
  </si>
  <si>
    <t>Number of jointly owned facilities | facility</t>
  </si>
  <si>
    <t>Net regulatory asset</t>
  </si>
  <si>
    <t>First Mortgage Obligations, Series 2017A , Tranche 1, 3.34%, due through 2029</t>
  </si>
  <si>
    <t>Term of issuance</t>
  </si>
  <si>
    <t>12 years</t>
  </si>
  <si>
    <t>Interest rate swap - unrealized gain</t>
  </si>
  <si>
    <t>Interest rate swaps, realized gain</t>
  </si>
  <si>
    <t>Deferred revenue recognized</t>
  </si>
  <si>
    <t>Deferred revenue from membership withdrawal</t>
  </si>
  <si>
    <t>KCEC | Deferred revenue from membership withdrawal</t>
  </si>
  <si>
    <t>Deferred income tax expense</t>
  </si>
  <si>
    <t>Deferred prepaid lease expense | Craig Unit 3 Lease</t>
  </si>
  <si>
    <t>Annual amortization expense</t>
  </si>
  <si>
    <t>Deferred prepaid lease expense | Springerville Unit 3 Lease</t>
  </si>
  <si>
    <t>Amortization period</t>
  </si>
  <si>
    <t>47 years</t>
  </si>
  <si>
    <t>Goodwill | TCP</t>
  </si>
  <si>
    <t>25 years</t>
  </si>
  <si>
    <t>Goodwill | Colowyo Coal</t>
  </si>
  <si>
    <t>44 years</t>
  </si>
  <si>
    <t>Deferred debt prepayment transaction costs</t>
  </si>
  <si>
    <t>21 years 4 months 24 days</t>
  </si>
  <si>
    <t>Number of new coal-fired generating units by permit issued | facility</t>
  </si>
  <si>
    <t>Generating unit capacity (in megawatts) | MW</t>
  </si>
  <si>
    <t>Period during which construction must begin under air permit</t>
  </si>
  <si>
    <t>18 months</t>
  </si>
  <si>
    <t>Holcomb Expansion | Deferred impairment loss</t>
  </si>
  <si>
    <t>SUMMARY OF SIGNIFICANT ACCOUNTING POLICIES - Electric Plant and Depreciation (Details) - USD ($) $ in Millions</t>
  </si>
  <si>
    <t>Interest rates charged during construction (as a percent)</t>
  </si>
  <si>
    <t>4.70%</t>
  </si>
  <si>
    <t>4.40%</t>
  </si>
  <si>
    <t>Interest capitalized during construction</t>
  </si>
  <si>
    <t>SUMMARY OF SIGNIFICANT ACCOUNTING POLICIES - Investments in Other Associations (Details) - USD ($) $ in Thousands</t>
  </si>
  <si>
    <t>Investments in other associations</t>
  </si>
  <si>
    <t>Investment in other associations (in dollars)</t>
  </si>
  <si>
    <t>Basin Electric Power Cooperative</t>
  </si>
  <si>
    <t>National Rural Utilities Cooperative Finance Corporation</t>
  </si>
  <si>
    <t>CoBank, ACB</t>
  </si>
  <si>
    <t>Western Fuels Association</t>
  </si>
  <si>
    <t>SUMMARY OF SIGNIFICANT ACCOUNTING POLICIES - Investments in and Advances to Coal Mines (Details) - USD ($) $ in Thousands</t>
  </si>
  <si>
    <t>Trapper Mining</t>
  </si>
  <si>
    <t>Investment in coal mine</t>
  </si>
  <si>
    <t>Dry Fork Mine</t>
  </si>
  <si>
    <t>Advances</t>
  </si>
  <si>
    <t>SUMMARY OF SIGNIFICANT ACCOUNTING POLICIES - Cash, Cash Equivalents and Restricted Cash and Investments (Details) - USD ($) $ in Thousands</t>
  </si>
  <si>
    <t>Cash, Cash Equivalents, Restricted Cash and Restricted Cash Equivalents [Abstract]</t>
  </si>
  <si>
    <t>Restricted cash and investments - current</t>
  </si>
  <si>
    <t>Restricted Cash and Investments, Noncurrent</t>
  </si>
  <si>
    <t>Cash, cash equivalents and restricted cash and investments</t>
  </si>
  <si>
    <t>Accounting Standards Update 2016-18</t>
  </si>
  <si>
    <t>Accounting Standards Update 2016-18 | As Originally Reported</t>
  </si>
  <si>
    <t>Change in restricted cash and investments</t>
  </si>
  <si>
    <t>Proceeds from investment in securities pledged as collateral</t>
  </si>
  <si>
    <t>Accounting Standards Update 2016-18 | Effect of Change</t>
  </si>
  <si>
    <t>SUMMARY OF SIGNIFICANT ACCOUNTING POLICIES - Investments and Marketable Securities (Details) - USD ($) $ in Millions</t>
  </si>
  <si>
    <t>Available-for-sale securities, amortized cost</t>
  </si>
  <si>
    <t>Available-for-sale securities, fair value</t>
  </si>
  <si>
    <t>Net unrealized gain</t>
  </si>
  <si>
    <t>SUMMARY OF SIGNIFICANT ACCOUNTING POLICIES - Inventories (Details) - USD ($) $ in Thousands</t>
  </si>
  <si>
    <t>Owned Generating Stations</t>
  </si>
  <si>
    <t>LIFO inventory liquidation</t>
  </si>
  <si>
    <t>SUMMARY OF SIGNIFICANT ACCOUNTING POLICIES - Other Deferred Charges (Details) $ in Thousands</t>
  </si>
  <si>
    <t>Oct. 31, 2017instrument</t>
  </si>
  <si>
    <t>Other deferred charges</t>
  </si>
  <si>
    <t>Preliminary surveys and investigations</t>
  </si>
  <si>
    <t>Advances to operating agents of jointly owned facilities</t>
  </si>
  <si>
    <t>Interest rate swaps</t>
  </si>
  <si>
    <t>Total other deferred charges</t>
  </si>
  <si>
    <t>Number of instruments settled | instrument</t>
  </si>
  <si>
    <t>SUMMARY OF SIGNIFICANT ACCOUNTING POLICIES - Asset Retirement Obligation (Details) - USD ($) $ in Thousands</t>
  </si>
  <si>
    <t>Aggregate carrying amounts of asset retirement obligations</t>
  </si>
  <si>
    <t>Asset retirement obligation at beginning of period</t>
  </si>
  <si>
    <t>Liabilities incurred</t>
  </si>
  <si>
    <t>Liabilities settled</t>
  </si>
  <si>
    <t>Accretion expense</t>
  </si>
  <si>
    <t>Change in cash flow estimate</t>
  </si>
  <si>
    <t>Asset retirement obligation at end of period</t>
  </si>
  <si>
    <t>Less current asset retirement obligations</t>
  </si>
  <si>
    <t>Long-term asset retirement obligations</t>
  </si>
  <si>
    <t>SUMMARY OF SIGNIFICANT ACCOUNTING POLICIES - Other Deferred Credits and Other Liabilities (Details) - USD ($) $ in Thousands</t>
  </si>
  <si>
    <t>Jan. 12, 2017</t>
  </si>
  <si>
    <t>Mar. 31, 2017</t>
  </si>
  <si>
    <t>Transmission easements</t>
  </si>
  <si>
    <t>Unearned revenue</t>
  </si>
  <si>
    <t>Customer deposits</t>
  </si>
  <si>
    <t>Total other deferred credits and other liabilities</t>
  </si>
  <si>
    <t>Transmission Services Agreement | TEP</t>
  </si>
  <si>
    <t>Refund received on transmission services agreements</t>
  </si>
  <si>
    <t>Payment for transmission services settlement</t>
  </si>
  <si>
    <t>Reduction in transmission expense</t>
  </si>
  <si>
    <t>TEP transmission refund</t>
  </si>
  <si>
    <t>Transmission Right of Way Easements</t>
  </si>
  <si>
    <t>Total due for easement right of way</t>
  </si>
  <si>
    <t>SUMMARY OF SIGNIFICANT ACCOUNTING POLICIES - Memberships (Details)</t>
  </si>
  <si>
    <t>Dec. 31, 2017USD ($)customer</t>
  </si>
  <si>
    <t>Dec. 31, 2016USD ($)customer</t>
  </si>
  <si>
    <t>Memberships</t>
  </si>
  <si>
    <t>Membership fee per member | $</t>
  </si>
  <si>
    <t>SUMMARY OF SIGNIFICANT ACCOUNTING POLICIES - Interchange Power (Details) - Accounts Payable - Interchange Power - USD ($) $ in Millions</t>
  </si>
  <si>
    <t>Interchange liability</t>
  </si>
  <si>
    <t>Purchased Power Expense</t>
  </si>
  <si>
    <t>Net interchange activity, expense (income)</t>
  </si>
  <si>
    <t>SUMMARY OF SIGNIFICANT ACCOUNTING POLICIES - New Accounting Pronouncements (Details) $ in Thousands</t>
  </si>
  <si>
    <t>Number of Members | customer</t>
  </si>
  <si>
    <t>Non-member sales as a percent of operating revenue</t>
  </si>
  <si>
    <t>7.10%</t>
  </si>
  <si>
    <t>Other as a percent of operating revenue</t>
  </si>
  <si>
    <t>6.50%</t>
  </si>
  <si>
    <t>Member sales as a percent of operating revenue</t>
  </si>
  <si>
    <t>86.40%</t>
  </si>
  <si>
    <t>PROPERTY, PLANT AND EQUIPMENT - Electric Plant (Details) - USD ($) $ in Thousands</t>
  </si>
  <si>
    <t>Electric plant in service (at cost)</t>
  </si>
  <si>
    <t>Generation plant</t>
  </si>
  <si>
    <t>Transmission plant</t>
  </si>
  <si>
    <t>General plant</t>
  </si>
  <si>
    <t>Generation plant | Minimum</t>
  </si>
  <si>
    <t>Annual Depreciation Rate (as a percent)</t>
  </si>
  <si>
    <t>0.89%</t>
  </si>
  <si>
    <t>Generation plant | Maximum</t>
  </si>
  <si>
    <t>6.27%</t>
  </si>
  <si>
    <t>Transmission plant | Minimum</t>
  </si>
  <si>
    <t>1.11%</t>
  </si>
  <si>
    <t>Transmission plant | Maximum</t>
  </si>
  <si>
    <t>2.09%</t>
  </si>
  <si>
    <t>General plant | Minimum</t>
  </si>
  <si>
    <t>1.46%</t>
  </si>
  <si>
    <t>General plant | Maximum</t>
  </si>
  <si>
    <t>9.53%</t>
  </si>
  <si>
    <t>Other Plant | Minimum</t>
  </si>
  <si>
    <t>2.75%</t>
  </si>
  <si>
    <t>Other Plant | Maximum</t>
  </si>
  <si>
    <t>10.00%</t>
  </si>
  <si>
    <t>PROPERTY, PLANT AND EQUIPMENT - Construction Commitments (Details) - Electric Plant - Construction Commitments $ in Millions</t>
  </si>
  <si>
    <t>Construction commitments</t>
  </si>
  <si>
    <t>Total obligation</t>
  </si>
  <si>
    <t>Future commitments</t>
  </si>
  <si>
    <t>PROPERTY, PLANT AND EQUIPMENT - Revised SIP (Details) $ in Thousands</t>
  </si>
  <si>
    <t>6 Months Ended</t>
  </si>
  <si>
    <t>Dec. 31, 2017USD ($)MW</t>
  </si>
  <si>
    <t>Jointly owned facilities</t>
  </si>
  <si>
    <t>Net book value</t>
  </si>
  <si>
    <t>Craig Generating Station Unit 1</t>
  </si>
  <si>
    <t>Tri-State share (as a percent)</t>
  </si>
  <si>
    <t>24.00%</t>
  </si>
  <si>
    <t>Increase (decrease) in depreciation expense</t>
  </si>
  <si>
    <t>Nucla Generating Station</t>
  </si>
  <si>
    <t>Transmission and general plants | Adopted Depreciation Rates</t>
  </si>
  <si>
    <t>Generation plant | Adopted Depreciation Rates</t>
  </si>
  <si>
    <t>PROPERTY, PLANT AND EQUIPMENT - Jointly Owned Facilities (Details) $ in Thousands</t>
  </si>
  <si>
    <t>Electric plant in service</t>
  </si>
  <si>
    <t>Accumulated depreciation</t>
  </si>
  <si>
    <t>Yampa</t>
  </si>
  <si>
    <t>MBPP</t>
  </si>
  <si>
    <t>24.13%</t>
  </si>
  <si>
    <t>San Juan Project</t>
  </si>
  <si>
    <t>8.20%</t>
  </si>
  <si>
    <t>PROPERTY, PLANT AND EQUIPMENT - Other Plant (Details) - USD ($) $ in Thousands</t>
  </si>
  <si>
    <t>Other Plant Assets</t>
  </si>
  <si>
    <t>Other plant assets</t>
  </si>
  <si>
    <t>Mine assets</t>
  </si>
  <si>
    <t>Mine assets | Colowyo Mine</t>
  </si>
  <si>
    <t>Capital expenditures</t>
  </si>
  <si>
    <t>Mine assets | New Horizon Mine</t>
  </si>
  <si>
    <t>Mine assets | Fort Union Mine</t>
  </si>
  <si>
    <t>Non-utility assets</t>
  </si>
  <si>
    <t>Elk Ridge</t>
  </si>
  <si>
    <t>Ownership interest held by parent (as a percent)</t>
  </si>
  <si>
    <t>100.00%</t>
  </si>
  <si>
    <t>Fort Union Mine</t>
  </si>
  <si>
    <t>Ownership interest in land and rights to the mine (as a percent)</t>
  </si>
  <si>
    <t>50.00%</t>
  </si>
  <si>
    <t>INTANGIBLES - Intangible Assets (Details) - USD ($) $ in Thousands</t>
  </si>
  <si>
    <t>Dec. 31, 2011</t>
  </si>
  <si>
    <t>INTANGIBLE ASSETS:</t>
  </si>
  <si>
    <t>Future amortization of intangible assets</t>
  </si>
  <si>
    <t>Intangible assets, net</t>
  </si>
  <si>
    <t>Purchase Power Agreement</t>
  </si>
  <si>
    <t>Intangible asset, remaining life (in years)</t>
  </si>
  <si>
    <t>TCP | Purchase Power Agreement</t>
  </si>
  <si>
    <t>Intangible asset</t>
  </si>
  <si>
    <t>INTANGIBLES - Intangible Liabilities (Details) - USD ($) $ in Thousands</t>
  </si>
  <si>
    <t>Intangible liabilities, future amortization</t>
  </si>
  <si>
    <t>Colowyo Coal</t>
  </si>
  <si>
    <t>Intangible Liabilities</t>
  </si>
  <si>
    <t>Intangible liability</t>
  </si>
  <si>
    <t>Amortization benefit</t>
  </si>
  <si>
    <t>LONG-TERM DEBT - Components (Details) $ in Thousands</t>
  </si>
  <si>
    <t>Dec. 31, 2017USD ($)instrument</t>
  </si>
  <si>
    <t>Nov. 16, 2017</t>
  </si>
  <si>
    <t>Oct. 02, 2017</t>
  </si>
  <si>
    <t>Unsecured debt</t>
  </si>
  <si>
    <t>Number of unsecured debt instruments | instrument</t>
  </si>
  <si>
    <t>Unsecured notes</t>
  </si>
  <si>
    <t>Long-term debt, components</t>
  </si>
  <si>
    <t>Total debt</t>
  </si>
  <si>
    <t>Less debt issuance costs</t>
  </si>
  <si>
    <t>Less debt discounts</t>
  </si>
  <si>
    <t>Plus debt premiums</t>
  </si>
  <si>
    <t>Total debt adjusted for discounts, premiums and debt issuance costs</t>
  </si>
  <si>
    <t>Less current maturities</t>
  </si>
  <si>
    <t>3.66% to 8.08% CFC, due through 2028</t>
  </si>
  <si>
    <t>3.66% to 8.08% CFC, due through 2028 | Minimum</t>
  </si>
  <si>
    <t>Interest rate terms</t>
  </si>
  <si>
    <t>Stated interest rate (as a percent)</t>
  </si>
  <si>
    <t>3.66%</t>
  </si>
  <si>
    <t>3.66% to 8.08% CFC, due through 2028 | Maximum</t>
  </si>
  <si>
    <t>8.08%</t>
  </si>
  <si>
    <t>2.63% to 6.17% CoBank, ACB, due through 2042</t>
  </si>
  <si>
    <t>2.63% to 6.17% CoBank, ACB, due through 2042 | Minimum</t>
  </si>
  <si>
    <t>2.63%</t>
  </si>
  <si>
    <t>2.63% to 6.17% CoBank, ACB, due through 2042 | Maximum</t>
  </si>
  <si>
    <t>6.17%</t>
  </si>
  <si>
    <t>3.34%</t>
  </si>
  <si>
    <t>First Mortgage Bonds, Series 2016A, 4.25% due 2046</t>
  </si>
  <si>
    <t>4.25%</t>
  </si>
  <si>
    <t>First Mortgage Bonds, Series 2014E-1, 3.70% due 2024</t>
  </si>
  <si>
    <t>3.70%</t>
  </si>
  <si>
    <t>First Mortgage Bonds, Series 2014E-2, 4.70% due 2044</t>
  </si>
  <si>
    <t>First Mortgage Bonds, Series 2010A, 6.00% due 2040</t>
  </si>
  <si>
    <t>6.00%</t>
  </si>
  <si>
    <t>First Mortgage Obligation, Series 2014B, Tranche 1, 3.90%, due through 2033</t>
  </si>
  <si>
    <t>3.90%</t>
  </si>
  <si>
    <t>First Mortgage Obligation Series 2014B, Tranche 2, 4.30%, due through 2039</t>
  </si>
  <si>
    <t>4.30%</t>
  </si>
  <si>
    <t>First Mortgage Obligation Series 2014B, Tranche 3, 4.45%, due through 2045</t>
  </si>
  <si>
    <t>4.45%</t>
  </si>
  <si>
    <t>First Mortgage Obligation, Series 2009C, Tranche 1, 6.00%, due through 2019</t>
  </si>
  <si>
    <t>First Mortgage Obligation, Series 2009C, Tranche 2, 6.31%, due through 2021</t>
  </si>
  <si>
    <t>6.31%</t>
  </si>
  <si>
    <t>Variable rate CFC, as determined by CFC, due through 2026</t>
  </si>
  <si>
    <t>Variable rate CFC, LIBOR-based term loan, due through 2049</t>
  </si>
  <si>
    <t>Variable rate CoBank, ACB, LIBOR-based term loan, due through 2044</t>
  </si>
  <si>
    <t>Pollution control revenue bonds, City of Gallup, NM, 5.00%, Series 2005, due through 2017</t>
  </si>
  <si>
    <t>Pollution control revenue bonds, Moffat County, CO, 2.00% term rate through October 2022, Series 2009, due 2036</t>
  </si>
  <si>
    <t>2.00%</t>
  </si>
  <si>
    <t>Springerville certificates, Series A, 6.04%, due through 2018</t>
  </si>
  <si>
    <t>6.04%</t>
  </si>
  <si>
    <t>Springerville certificates, Series B, 7.14%, due through 2033</t>
  </si>
  <si>
    <t>7.14%</t>
  </si>
  <si>
    <t>LONG-TERM DEBT - Other Information (Details)</t>
  </si>
  <si>
    <t>Nov. 16, 2017USD ($)</t>
  </si>
  <si>
    <t>Jun. 27, 2016USD ($)</t>
  </si>
  <si>
    <t>May 23, 2016USD ($)</t>
  </si>
  <si>
    <t>Credit facility information</t>
  </si>
  <si>
    <t>Outstanding borrowings</t>
  </si>
  <si>
    <t>Series 2016A Bonds</t>
  </si>
  <si>
    <t>Bonds</t>
  </si>
  <si>
    <t>Face amount of debt</t>
  </si>
  <si>
    <t>First Mortgage Bonds, Series 2016A, Unregistered | Registration Rights Agreement</t>
  </si>
  <si>
    <t>First Mortgage Bonds, Series 2016A, Registered | Registration Rights Agreement</t>
  </si>
  <si>
    <t>Period of time during which stated term interest rate is in effect</t>
  </si>
  <si>
    <t>5 years</t>
  </si>
  <si>
    <t>First Mortgage Obligations, Series 2017A</t>
  </si>
  <si>
    <t>First Mortgage Obligations, Series 2017A, Tranche 2, 3.39%, due December 12, 2029</t>
  </si>
  <si>
    <t>3.39%</t>
  </si>
  <si>
    <t>Revolving Credit Agreement</t>
  </si>
  <si>
    <t>Maximum borrowing capacity</t>
  </si>
  <si>
    <t>Available borrowing capacity</t>
  </si>
  <si>
    <t>Commercial Paper | Revolving Credit Agreement</t>
  </si>
  <si>
    <t>LONG-TERM DEBT - Annual Maturities (Details) - USD ($) $ in Thousands</t>
  </si>
  <si>
    <t>Annual maturities of total debt adjusted for debt issuance costs, discounts and premiums</t>
  </si>
  <si>
    <t>Thereafter</t>
  </si>
  <si>
    <t>LONG-TERM DEBT - Interest Rate Swaps (Details) - USD ($) $ in Thousands</t>
  </si>
  <si>
    <t>Regulatory Liabilities</t>
  </si>
  <si>
    <t>Interest Rate Swap - June 2016</t>
  </si>
  <si>
    <t>Notional Amount</t>
  </si>
  <si>
    <t>Fixed Rate</t>
  </si>
  <si>
    <t>2.304%</t>
  </si>
  <si>
    <t>Benchmark Interest Rate</t>
  </si>
  <si>
    <t>30 year - LIBOR</t>
  </si>
  <si>
    <t>Effective Date</t>
  </si>
  <si>
    <t>Jun. 1,
		2019</t>
  </si>
  <si>
    <t>Maturity Date</t>
  </si>
  <si>
    <t>Jun. 1,
		2049</t>
  </si>
  <si>
    <t>Interest rate swaps, realized gain | Interest Rate Swap - April 2016</t>
  </si>
  <si>
    <t>SHORT-TERM BORROWINGS (Details) - USD ($) $ in Thousands</t>
  </si>
  <si>
    <t>May 31, 2016</t>
  </si>
  <si>
    <t>Short-term borrowings</t>
  </si>
  <si>
    <t>Amount outstanding</t>
  </si>
  <si>
    <t>Commercial Paper</t>
  </si>
  <si>
    <t>Weighted average interest rate</t>
  </si>
  <si>
    <t>1.52%</t>
  </si>
  <si>
    <t>Commercial Paper | Maximum</t>
  </si>
  <si>
    <t>Maximum amount per commercial paper sublimit</t>
  </si>
  <si>
    <t>397 days</t>
  </si>
  <si>
    <t>Revolving Credit Agreement | Commercial Paper</t>
  </si>
  <si>
    <t>FAIR VALUE (Details) - USD ($) $ in Thousands</t>
  </si>
  <si>
    <t>Fair value:</t>
  </si>
  <si>
    <t>Principal Amount</t>
  </si>
  <si>
    <t>Estimated Fair Value</t>
  </si>
  <si>
    <t>Estimated Fair Value | Level 2</t>
  </si>
  <si>
    <t>Estimated Fair Value | Recurring | Level 1</t>
  </si>
  <si>
    <t>INCOME TAXES (Details) - USD ($) $ in Thousands</t>
  </si>
  <si>
    <t>INCOME TAXES - Net Deferred Tax Liability (Details) - USD ($) $ in Thousands</t>
  </si>
  <si>
    <t>Dec. 31, 2018</t>
  </si>
  <si>
    <t>Deferred tax assets</t>
  </si>
  <si>
    <t>Safe harbor lease receivables</t>
  </si>
  <si>
    <t>Net operating loss carryforwards</t>
  </si>
  <si>
    <t>Alternative minimum tax credit carryforwards</t>
  </si>
  <si>
    <t>Deferred revenues and membership withdrawal</t>
  </si>
  <si>
    <t>Colowyo Coal- coal contract intangible liability</t>
  </si>
  <si>
    <t>Deferred tax assets, total</t>
  </si>
  <si>
    <t>Deferred tax liabilities</t>
  </si>
  <si>
    <t>Basis differences- property, plant and equipment</t>
  </si>
  <si>
    <t>Capital credits from other associations</t>
  </si>
  <si>
    <t>Deferred tax liabilities, total</t>
  </si>
  <si>
    <t>Net deferred tax liability</t>
  </si>
  <si>
    <t>Effect of Tax Cuts and Jobs Act of 2017</t>
  </si>
  <si>
    <t>Estimated income tax benefit for remeasurement of deferred tax from change in tax rate pursuant to Tax Cuts and Jobs Act of 2017</t>
  </si>
  <si>
    <t>Federal income tax statutory rate</t>
  </si>
  <si>
    <t>35.00%</t>
  </si>
  <si>
    <t>Deferred tax treatment of regulatory assets</t>
  </si>
  <si>
    <t>Decrease in net deferred tax liability not recognized as benefit</t>
  </si>
  <si>
    <t>Forecast</t>
  </si>
  <si>
    <t>21.00%</t>
  </si>
  <si>
    <t>INCOME TAXES - Effective Tax Rate Reconciliation (Details)</t>
  </si>
  <si>
    <t>Reconciliation between the statutory federal income tax rate and the effective tax rate</t>
  </si>
  <si>
    <t>Federal income tax expense at statutory rate</t>
  </si>
  <si>
    <t>State income tax expense, net of federal benefit</t>
  </si>
  <si>
    <t>Patronage exclusion</t>
  </si>
  <si>
    <t>(37.63%)</t>
  </si>
  <si>
    <t>(0.16%)</t>
  </si>
  <si>
    <t>5.85%</t>
  </si>
  <si>
    <t>(0.58%)</t>
  </si>
  <si>
    <t>Postretirement medical actuarial gains and losses</t>
  </si>
  <si>
    <t>0.02%</t>
  </si>
  <si>
    <t>1.04%</t>
  </si>
  <si>
    <t>(1.09%)</t>
  </si>
  <si>
    <t>Various book tax differences</t>
  </si>
  <si>
    <t>2.27%</t>
  </si>
  <si>
    <t>(7.66%)</t>
  </si>
  <si>
    <t>2.84%</t>
  </si>
  <si>
    <t>Regulatory treatment of deferred taxes</t>
  </si>
  <si>
    <t>(3.91%)</t>
  </si>
  <si>
    <t>(3.79%)</t>
  </si>
  <si>
    <t>(1.17%)</t>
  </si>
  <si>
    <t>Effective tax rate</t>
  </si>
  <si>
    <t>(1.78%)</t>
  </si>
  <si>
    <t>(4.56%)</t>
  </si>
  <si>
    <t>0.00%</t>
  </si>
  <si>
    <t>INCOME TAXES - Operating Loss and Tax Credit Carryforwards (Details) - USD ($) $ in Thousands</t>
  </si>
  <si>
    <t>Carryforwards</t>
  </si>
  <si>
    <t>Taxable loss</t>
  </si>
  <si>
    <t>Federal</t>
  </si>
  <si>
    <t>Alternative Minimum Tax Credit Carryforwards</t>
  </si>
  <si>
    <t>Tax credit carryforwards</t>
  </si>
  <si>
    <t>LEASES - Lessor (Details) $ in Thousands</t>
  </si>
  <si>
    <t>Dec. 31, 2017USD ($)facilityMW</t>
  </si>
  <si>
    <t>Operating leases - LESSOR</t>
  </si>
  <si>
    <t>Generating units, accumulated depreciation</t>
  </si>
  <si>
    <t>Gas tolling arrangement</t>
  </si>
  <si>
    <t>Lease revenues</t>
  </si>
  <si>
    <t>Gas tolling arrangement | J. M. Shafer Generating Station</t>
  </si>
  <si>
    <t>Megawatt usage | MW</t>
  </si>
  <si>
    <t>Gas tolling arrangement | J. M. Shafer Generating Station | Third Party</t>
  </si>
  <si>
    <t>Gas tolling arrangement | Knutson Generating Station | Third Party</t>
  </si>
  <si>
    <t>Number of generating station units | facility</t>
  </si>
  <si>
    <t>Gas tolling arrangement | Limon Generating Station</t>
  </si>
  <si>
    <t>Gas tolling arrangement | Limon Generating Station | Third Party</t>
  </si>
  <si>
    <t>LEASES - Lessor - Minimum Lease Payments Receivable (Details) - Gas tolling arrangement $ in Thousands</t>
  </si>
  <si>
    <t>Minimum future lease revenues</t>
  </si>
  <si>
    <t>Total minimum future lease revenues</t>
  </si>
  <si>
    <t>LEASES - Lessee (Details) - Gas tolling arrangement - Brush Generating Station $ in Thousands</t>
  </si>
  <si>
    <t>Operating leases - LESSEE</t>
  </si>
  <si>
    <t>Term of agreement</t>
  </si>
  <si>
    <t>10 years</t>
  </si>
  <si>
    <t>Rent expense</t>
  </si>
  <si>
    <t>Operating lease commitments</t>
  </si>
  <si>
    <t>Total operating lease commitments</t>
  </si>
  <si>
    <t>RELATED PARTIES (Details) - USD ($) $ in Thousands</t>
  </si>
  <si>
    <t>Capital credit allocations</t>
  </si>
  <si>
    <t>26.57%</t>
  </si>
  <si>
    <t>Trapper Mining | Coal</t>
  </si>
  <si>
    <t>Purchases</t>
  </si>
  <si>
    <t>Trapper Mining | Coal | Yampa</t>
  </si>
  <si>
    <t>Percent of purchases supplied by related party</t>
  </si>
  <si>
    <t>24.70%</t>
  </si>
  <si>
    <t>26.20%</t>
  </si>
  <si>
    <t>25.70%</t>
  </si>
  <si>
    <t>EMPLOYEE BENEFIT PLANS - Defined Benefit and Defined Contribution Plans (Details)</t>
  </si>
  <si>
    <t>Jan. 01, 2016</t>
  </si>
  <si>
    <t>Jan. 01, 2015</t>
  </si>
  <si>
    <t>Jan. 01, 2013</t>
  </si>
  <si>
    <t>May 31, 2013USD ($)</t>
  </si>
  <si>
    <t>Dec. 31, 2017USD ($)employee</t>
  </si>
  <si>
    <t>DEFINED BENEFIT PLAN</t>
  </si>
  <si>
    <t>DEFINED CONTRIBUTION PLAN</t>
  </si>
  <si>
    <t>Employee contribution, maximum percentage of eligible earnings</t>
  </si>
  <si>
    <t>Contributions made</t>
  </si>
  <si>
    <t>Collective bargaining agreements and their bargaining unit employees</t>
  </si>
  <si>
    <t>Non-bargaining unit employees, Colowyo Coal employees</t>
  </si>
  <si>
    <t>Employer contribution, maximum percentage of eligible earnings</t>
  </si>
  <si>
    <t>7.00%</t>
  </si>
  <si>
    <t>Non-bargaining unit employees, excluding Colowyo Coal employees</t>
  </si>
  <si>
    <t>1.00%</t>
  </si>
  <si>
    <t>Maximum | Non-bargaining unit employees, Colowyo Coal employees</t>
  </si>
  <si>
    <t>Employer matching contribution, maximum percentage of employee contributions</t>
  </si>
  <si>
    <t>Defined benefit pension plan | Collective bargaining agreements and their bargaining unit employees</t>
  </si>
  <si>
    <t>RS Plan | Defined benefit pension plan</t>
  </si>
  <si>
    <t>Our contributions represent more than (true) or less than (false) 5 percent of total contributions</t>
  </si>
  <si>
    <t>Contributions made each year</t>
  </si>
  <si>
    <t>Plan funded status</t>
  </si>
  <si>
    <t>At least 80 percent</t>
  </si>
  <si>
    <t>RS Plan Contribution Prepayment Option | Defined benefit pension plan</t>
  </si>
  <si>
    <t>Prepayment amount, multiple of annual required contribution</t>
  </si>
  <si>
    <t>Reduction in the annual contribution (as a percent)</t>
  </si>
  <si>
    <t>25.00%</t>
  </si>
  <si>
    <t>Reduced annual contribution period</t>
  </si>
  <si>
    <t>15 years</t>
  </si>
  <si>
    <t>Contribution prepayment</t>
  </si>
  <si>
    <t>Amortization period of prepayment</t>
  </si>
  <si>
    <t>13 years</t>
  </si>
  <si>
    <t>New Horizon Mine | Collective bargaining agreements and their bargaining unit employees</t>
  </si>
  <si>
    <t>EMPLOYEE BENEFIT PLANS - Postretirement Benefits Other Than Pensions, Plans, Amendments and Obligations (Details) $ in Thousands</t>
  </si>
  <si>
    <t>Dec. 31, 2017USD ($)plan</t>
  </si>
  <si>
    <t>Postretirement medical benefit and postemployment medical benefit obligations</t>
  </si>
  <si>
    <t>Threshold percentage, unrecognized amount of actuarial gains and losses as a percentage of projected benefit obligation</t>
  </si>
  <si>
    <t>Medical Plans</t>
  </si>
  <si>
    <t>Postretirement medical benefit obligation at beginning of year</t>
  </si>
  <si>
    <t>Postretirement and/or postemployment medical benefit obligation at end of year</t>
  </si>
  <si>
    <t>Postretirement Medical Benefit Plans</t>
  </si>
  <si>
    <t>Service cost</t>
  </si>
  <si>
    <t>Interest cost</t>
  </si>
  <si>
    <t>Benefit payments (net of contributions by participants)</t>
  </si>
  <si>
    <t>Actuarial (gain) loss</t>
  </si>
  <si>
    <t>Postemployment Medical Benefit Plans</t>
  </si>
  <si>
    <t>Non-bargaining unit employees | Medical Plans</t>
  </si>
  <si>
    <t>POSTRETIREMENT BENEFITS OTHER THAN PENSIONS</t>
  </si>
  <si>
    <t>Number of plans | plan</t>
  </si>
  <si>
    <t>Non-bargaining unit employees | Medical Plans | Maximum</t>
  </si>
  <si>
    <t>Qualifying age</t>
  </si>
  <si>
    <t>65 years</t>
  </si>
  <si>
    <t>Non-bargaining unit employees | Postretirement Medical Benefit Plans</t>
  </si>
  <si>
    <t>Non-bargaining unit employees | Postretirement Medical Benefit Plans | Minimum</t>
  </si>
  <si>
    <t>55 years</t>
  </si>
  <si>
    <t>Non-bargaining unit employees | Postemployment Medical Benefit Plans</t>
  </si>
  <si>
    <t>EMPLOYEE BENEFIT PLANS - Postretirement Benefits Other Than Pensions, Actuarial Gains and Losses, and Assumptions (Details) - Postretirement Medical Benefit Plans - USD ($) $ in Thousands</t>
  </si>
  <si>
    <t>Net unrecognized actuarial gains and losses related to the postretirement medical benefit obligation are included in accumulated other comprehensive income</t>
  </si>
  <si>
    <t>Amounts included in accumulated other comprehensive income at beginning of year</t>
  </si>
  <si>
    <t>Amortization of actuarial loss included in net income</t>
  </si>
  <si>
    <t>Amortization of prior period cost into income</t>
  </si>
  <si>
    <t>Actuarial gain (loss)</t>
  </si>
  <si>
    <t>Amounts included in accumulated other comprehensive income at end of year</t>
  </si>
  <si>
    <t>Assumptions used</t>
  </si>
  <si>
    <t>Weighted-average discount rate</t>
  </si>
  <si>
    <t>3.44%</t>
  </si>
  <si>
    <t>Initial health care cost trend (2017)</t>
  </si>
  <si>
    <t>8.00%</t>
  </si>
  <si>
    <t>Ultimate health care cost trend</t>
  </si>
  <si>
    <t>4.50%</t>
  </si>
  <si>
    <t>Year that the rate reached the ultimate health care cost trend rate</t>
  </si>
  <si>
    <t>Average remaining service lives of active plan participants (years)</t>
  </si>
  <si>
    <t>12 years 3 months 26 days</t>
  </si>
  <si>
    <t>Impact of changes in the assumed health care cost trend rates upon the accumulated postretirement medical benefit obligation and the net periodic postretirement medical benefit expense</t>
  </si>
  <si>
    <t>1% increase, Accumulated postretirement medical benefit obligation</t>
  </si>
  <si>
    <t>1% decrease, Accumulated postretirement medical benefit obligation</t>
  </si>
  <si>
    <t>1% increase, Net periodic postretirement medical benefit expense</t>
  </si>
  <si>
    <t>1% decrease, Net periodic postretirement medical benefit expense</t>
  </si>
  <si>
    <t>EMPLOYEE BENEFIT PLANS - Expected Future Benefits (Details) - Postretirement Medical Benefit Plans $ in Thousands</t>
  </si>
  <si>
    <t>Expected future benefits to be paid related to the postretirement medical benefit obligation</t>
  </si>
  <si>
    <t>2023 and thereafter</t>
  </si>
  <si>
    <t>VARIABLE INTEREST ENTITIES - Consolidated Entities (Details) - USD ($) $ in Thousands</t>
  </si>
  <si>
    <t>Consolidated Variable Interest Entities</t>
  </si>
  <si>
    <t>Noncontrolling interest included in consolidated statements of financial position (in dollars)</t>
  </si>
  <si>
    <t>Interest expense (in dollars)</t>
  </si>
  <si>
    <t>Primary Beneficiary | Springerville Partnership</t>
  </si>
  <si>
    <t>Equity interest (as a percent)</t>
  </si>
  <si>
    <t>51.00%</t>
  </si>
  <si>
    <t>General partner interest (as a percent)</t>
  </si>
  <si>
    <t>Ownership interest held by noncontrolling interest (as a percent)</t>
  </si>
  <si>
    <t>49.00%</t>
  </si>
  <si>
    <t>Springerville Partnership | Primary Beneficiary</t>
  </si>
  <si>
    <t>Depreciation and amortization (in dollars)</t>
  </si>
  <si>
    <t>Springerville Partnership | Primary Beneficiary | Electric Plant</t>
  </si>
  <si>
    <t>Assets of variable interest entity included in consolidated statements of financial position (in dollars)</t>
  </si>
  <si>
    <t>Springerville Partnership | Primary Beneficiary | Long-term debt</t>
  </si>
  <si>
    <t>Liabilities of variable interest entity included in consolidated statements of financial position (in dollars)</t>
  </si>
  <si>
    <t>Springerville Partnership | Primary Beneficiary | Accrued interest included in long-term debt</t>
  </si>
  <si>
    <t>Springerville Partnership | Primary Beneficiary | Springerville Unit 3 Lease</t>
  </si>
  <si>
    <t>Percentage of financial and other support provided</t>
  </si>
  <si>
    <t>Springerville Partnership | Springerville Unit 3 Holding LLC</t>
  </si>
  <si>
    <t>VARIABLE INTEREST ENTITIES - Unconsolidated Entities (Details) - USD ($) $ in Thousands</t>
  </si>
  <si>
    <t>Unconsolidated Variable Interest Entities</t>
  </si>
  <si>
    <t>Western Fuels Association | Unconsolidated Variable Interest Entity - not primary beneficiary | Investments in other associations</t>
  </si>
  <si>
    <t>WFW | Western Fuels Association | Class AA shares</t>
  </si>
  <si>
    <t>WFW | Western Fuels Association | Class BB Shares</t>
  </si>
  <si>
    <t>75.00%</t>
  </si>
  <si>
    <t>WFW | MBPP | Class BB Shares</t>
  </si>
  <si>
    <t>MBPP | Unconsolidated Variable Interest Entity - not primary beneficiary</t>
  </si>
  <si>
    <t>Trapper Mining | Unconsolidated Variable Interest Entity - not primary beneficiary</t>
  </si>
  <si>
    <t>COMMITMENTS AND CONTINGENCIES - Sales Commitments (Details)</t>
  </si>
  <si>
    <t>Dec. 31, 2017MW</t>
  </si>
  <si>
    <t>Public Service Company of Colorado | Supply Contracts</t>
  </si>
  <si>
    <t>Sales commitments</t>
  </si>
  <si>
    <t>Megawatts</t>
  </si>
  <si>
    <t>Salt River Project Agricultural Improvement and Power District | Long-term Supply Contracts</t>
  </si>
  <si>
    <t>COMMITMENTS AND CONTINGENCIES - Coal Purchase Requirements (Details) - Coal $ in Thousands</t>
  </si>
  <si>
    <t>Annual minimum coal purchases under contracts</t>
  </si>
  <si>
    <t>COMMITMENTS AND CONTINGENCIES - Electric Power Purchase Agreements (Details) $ in Thousands</t>
  </si>
  <si>
    <t>Dec. 31, 2017USD ($)statecontractMW</t>
  </si>
  <si>
    <t>Electric Power Purchase Agreements</t>
  </si>
  <si>
    <t>Number of contracts</t>
  </si>
  <si>
    <t>Costs under electric power purchase agreements | $</t>
  </si>
  <si>
    <t>WAPA</t>
  </si>
  <si>
    <t>Wind and Solar</t>
  </si>
  <si>
    <t>Megawatts purchased | MW</t>
  </si>
  <si>
    <t>Wind-based Power</t>
  </si>
  <si>
    <t>Solar-based Power</t>
  </si>
  <si>
    <t>Loveland Area Project | WAPA</t>
  </si>
  <si>
    <t>Salt Lake City Area Integrated Projects | WAPA</t>
  </si>
  <si>
    <t>Eastern Interconnection | Basin Electric Power Cooperative</t>
  </si>
  <si>
    <t>Western Interconnection | Basin Electric Power Cooperative</t>
  </si>
  <si>
    <t>Number of states in which entity operates | state</t>
  </si>
  <si>
    <t>COMMITMENTS AND CONTINGENCIES - Las Conchas Fire (Details) - Damages from Las Conchas fire $ in Millions</t>
  </si>
  <si>
    <t>Oct. 28, 2015</t>
  </si>
  <si>
    <t>Jun. 30, 2011plaintiff</t>
  </si>
  <si>
    <t>Litigation information</t>
  </si>
  <si>
    <t>Number of plaintiff groups | plaintiff</t>
  </si>
  <si>
    <t>Pending litigation</t>
  </si>
  <si>
    <t>Percentage negligent</t>
  </si>
  <si>
    <t>20.00%</t>
  </si>
  <si>
    <t>Liability insurance coverage | $</t>
  </si>
  <si>
    <t>Pending litigation | JMEC</t>
  </si>
  <si>
    <t>Pending litigation | United States Forest Service</t>
  </si>
  <si>
    <t>COMMITMENTS AND CONTINGENCIES - Other Legal (Details) - Another utility company</t>
  </si>
  <si>
    <t>Term of contract</t>
  </si>
  <si>
    <t>30 years</t>
  </si>
  <si>
    <t>Amount of capacity sold (in megawatts)</t>
  </si>
  <si>
    <t>QUARTERLY FINANCIAL DATA (UNAUDITED) (Details) - USD ($) $ in Thousands</t>
  </si>
  <si>
    <t>3 Months Ended</t>
  </si>
  <si>
    <t>Sep. 30, 2017</t>
  </si>
  <si>
    <t>Sep. 30, 2016</t>
  </si>
  <si>
    <t>Jun. 30, 2016</t>
  </si>
  <si>
    <t>Mar. 31, 2016</t>
  </si>
  <si>
    <t>Operating revenues</t>
  </si>
  <si>
    <t>Operating margin</t>
  </si>
</sst>
</file>

<file path=xl/styles.xml><?xml version="1.0" encoding="utf-8"?>
<styleSheet xmlns="http://schemas.openxmlformats.org/spreadsheetml/2006/main">
  <numFmts count="3">
    <numFmt formatCode="_(&quot;$ &quot;#,##0_);_(&quot;$ &quot;(#,##0)" numFmtId="164"/>
    <numFmt formatCode="#,##0.0_);(#,##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7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6" t="n">
        <v>0</v>
      </c>
    </row>
    <row r="15" spans="1:3">
      <c r="A15" s="4" t="s">
        <v>24</v>
      </c>
      <c r="B15" s="4" t="s">
        <v>25</v>
      </c>
    </row>
    <row r="16" spans="1:3">
      <c r="A16" s="4" t="s">
        <v>26</v>
      </c>
      <c r="B16" s="5" t="n">
        <v>2017</v>
      </c>
    </row>
    <row r="17" spans="1:3">
      <c r="A17" s="4" t="s">
        <v>27</v>
      </c>
      <c r="B17"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v>
      </c>
      <c r="C1" s="2" t="s">
        <v>29</v>
      </c>
    </row>
    <row r="2" spans="1:3">
      <c r="A2" s="3" t="s">
        <v>30</v>
      </c>
    </row>
    <row r="3" spans="1:3">
      <c r="A3" s="4" t="s">
        <v>31</v>
      </c>
      <c r="B3" s="6" t="n">
        <v>5802844</v>
      </c>
      <c r="C3" s="6" t="n">
        <v>5682613</v>
      </c>
    </row>
    <row r="4" spans="1:3">
      <c r="A4" s="4" t="s">
        <v>32</v>
      </c>
      <c r="B4" s="5" t="n">
        <v>175567</v>
      </c>
      <c r="C4" s="5" t="n">
        <v>212081</v>
      </c>
    </row>
    <row r="5" spans="1:3">
      <c r="A5" s="4" t="s">
        <v>33</v>
      </c>
      <c r="B5" s="5" t="n">
        <v>5978411</v>
      </c>
      <c r="C5" s="5" t="n">
        <v>5894694</v>
      </c>
    </row>
    <row r="6" spans="1:3">
      <c r="A6" s="4" t="s">
        <v>34</v>
      </c>
      <c r="B6" s="5" t="n">
        <v>-2409020</v>
      </c>
      <c r="C6" s="5" t="n">
        <v>-2361555</v>
      </c>
    </row>
    <row r="7" spans="1:3">
      <c r="A7" s="4" t="s">
        <v>35</v>
      </c>
      <c r="B7" s="5" t="n">
        <v>3569391</v>
      </c>
      <c r="C7" s="5" t="n">
        <v>3533139</v>
      </c>
    </row>
    <row r="8" spans="1:3">
      <c r="A8" s="4" t="s">
        <v>36</v>
      </c>
      <c r="B8" s="5" t="n">
        <v>283546</v>
      </c>
      <c r="C8" s="5" t="n">
        <v>234457</v>
      </c>
    </row>
    <row r="9" spans="1:3">
      <c r="A9" s="4" t="s">
        <v>37</v>
      </c>
      <c r="B9" s="5" t="n">
        <v>-105660</v>
      </c>
      <c r="C9" s="5" t="n">
        <v>-89809</v>
      </c>
    </row>
    <row r="10" spans="1:3">
      <c r="A10" s="4" t="s">
        <v>38</v>
      </c>
      <c r="B10" s="5" t="n">
        <v>177886</v>
      </c>
      <c r="C10" s="5" t="n">
        <v>144648</v>
      </c>
    </row>
    <row r="11" spans="1:3">
      <c r="A11" s="4" t="s">
        <v>39</v>
      </c>
      <c r="B11" s="5" t="n">
        <v>3747277</v>
      </c>
      <c r="C11" s="5" t="n">
        <v>3677787</v>
      </c>
    </row>
    <row r="12" spans="1:3">
      <c r="A12" s="3" t="s">
        <v>40</v>
      </c>
    </row>
    <row r="13" spans="1:3">
      <c r="A13" s="4" t="s">
        <v>41</v>
      </c>
      <c r="B13" s="5" t="n">
        <v>143608</v>
      </c>
      <c r="C13" s="5" t="n">
        <v>139350</v>
      </c>
    </row>
    <row r="14" spans="1:3">
      <c r="A14" s="4" t="s">
        <v>42</v>
      </c>
      <c r="B14" s="5" t="n">
        <v>18274</v>
      </c>
      <c r="C14" s="5" t="n">
        <v>18176</v>
      </c>
    </row>
    <row r="15" spans="1:3">
      <c r="A15" s="4" t="s">
        <v>43</v>
      </c>
      <c r="B15" s="5" t="n">
        <v>5979</v>
      </c>
      <c r="C15" s="5" t="n">
        <v>1000</v>
      </c>
    </row>
    <row r="16" spans="1:3">
      <c r="A16" s="4" t="s">
        <v>44</v>
      </c>
      <c r="B16" s="5" t="n">
        <v>10986</v>
      </c>
      <c r="C16" s="5" t="n">
        <v>18310</v>
      </c>
    </row>
    <row r="17" spans="1:3">
      <c r="A17" s="4" t="s">
        <v>45</v>
      </c>
      <c r="B17" s="5" t="n">
        <v>9604</v>
      </c>
      <c r="C17" s="5" t="n">
        <v>11542</v>
      </c>
    </row>
    <row r="18" spans="1:3">
      <c r="A18" s="4" t="s">
        <v>46</v>
      </c>
      <c r="B18" s="5" t="n">
        <v>188451</v>
      </c>
      <c r="C18" s="5" t="n">
        <v>188378</v>
      </c>
    </row>
    <row r="19" spans="1:3">
      <c r="A19" s="3" t="s">
        <v>47</v>
      </c>
    </row>
    <row r="20" spans="1:3">
      <c r="A20" s="4" t="s">
        <v>48</v>
      </c>
      <c r="B20" s="5" t="n">
        <v>143694</v>
      </c>
      <c r="C20" s="5" t="n">
        <v>165893</v>
      </c>
    </row>
    <row r="21" spans="1:3">
      <c r="A21" s="4" t="s">
        <v>43</v>
      </c>
      <c r="B21" s="5" t="n">
        <v>1292</v>
      </c>
      <c r="C21" s="5" t="n">
        <v>997</v>
      </c>
    </row>
    <row r="22" spans="1:3">
      <c r="A22" s="4" t="s">
        <v>49</v>
      </c>
      <c r="B22" s="5" t="n">
        <v>27881</v>
      </c>
      <c r="C22" s="5" t="n">
        <v>25141</v>
      </c>
    </row>
    <row r="23" spans="1:3">
      <c r="A23" s="4" t="s">
        <v>50</v>
      </c>
      <c r="B23" s="5" t="n">
        <v>102035</v>
      </c>
      <c r="C23" s="5" t="n">
        <v>97925</v>
      </c>
    </row>
    <row r="24" spans="1:3">
      <c r="A24" s="4" t="s">
        <v>51</v>
      </c>
      <c r="B24" s="5" t="n">
        <v>16034</v>
      </c>
      <c r="C24" s="5" t="n">
        <v>24837</v>
      </c>
    </row>
    <row r="25" spans="1:3">
      <c r="A25" s="4" t="s">
        <v>52</v>
      </c>
      <c r="B25" s="5" t="n">
        <v>46849</v>
      </c>
      <c r="C25" s="5" t="n">
        <v>63945</v>
      </c>
    </row>
    <row r="26" spans="1:3">
      <c r="A26" s="4" t="s">
        <v>53</v>
      </c>
      <c r="B26" s="5" t="n">
        <v>89459</v>
      </c>
      <c r="C26" s="5" t="n">
        <v>87768</v>
      </c>
    </row>
    <row r="27" spans="1:3">
      <c r="A27" s="4" t="s">
        <v>54</v>
      </c>
      <c r="B27" s="5" t="n">
        <v>427244</v>
      </c>
      <c r="C27" s="5" t="n">
        <v>466506</v>
      </c>
    </row>
    <row r="28" spans="1:3">
      <c r="A28" s="3" t="s">
        <v>55</v>
      </c>
    </row>
    <row r="29" spans="1:3">
      <c r="A29" s="4" t="s">
        <v>56</v>
      </c>
      <c r="B29" s="5" t="n">
        <v>454523</v>
      </c>
      <c r="C29" s="5" t="n">
        <v>395615</v>
      </c>
    </row>
    <row r="30" spans="1:3">
      <c r="A30" s="4" t="s">
        <v>57</v>
      </c>
      <c r="B30" s="5" t="n">
        <v>37607</v>
      </c>
      <c r="C30" s="5" t="n">
        <v>43627</v>
      </c>
    </row>
    <row r="31" spans="1:3">
      <c r="A31" s="4" t="s">
        <v>58</v>
      </c>
      <c r="B31" s="5" t="n">
        <v>38492</v>
      </c>
      <c r="C31" s="5" t="n">
        <v>139378</v>
      </c>
    </row>
    <row r="32" spans="1:3">
      <c r="A32" s="4" t="s">
        <v>59</v>
      </c>
      <c r="B32" s="5" t="n">
        <v>530622</v>
      </c>
      <c r="C32" s="5" t="n">
        <v>578620</v>
      </c>
    </row>
    <row r="33" spans="1:3">
      <c r="A33" s="4" t="s">
        <v>60</v>
      </c>
      <c r="B33" s="5" t="n">
        <v>4893594</v>
      </c>
      <c r="C33" s="5" t="n">
        <v>4911291</v>
      </c>
    </row>
    <row r="34" spans="1:3">
      <c r="A34" s="3" t="s">
        <v>61</v>
      </c>
    </row>
    <row r="35" spans="1:3">
      <c r="A35" s="4" t="s">
        <v>62</v>
      </c>
      <c r="B35" s="5" t="n">
        <v>1003020</v>
      </c>
      <c r="C35" s="5" t="n">
        <v>961364</v>
      </c>
    </row>
    <row r="36" spans="1:3">
      <c r="A36" s="4" t="s">
        <v>63</v>
      </c>
      <c r="B36" s="5" t="n">
        <v>-210</v>
      </c>
      <c r="C36" s="5" t="n">
        <v>-286</v>
      </c>
    </row>
    <row r="37" spans="1:3">
      <c r="A37" s="4" t="s">
        <v>64</v>
      </c>
      <c r="B37" s="5" t="n">
        <v>111295</v>
      </c>
      <c r="C37" s="5" t="n">
        <v>109147</v>
      </c>
    </row>
    <row r="38" spans="1:3">
      <c r="A38" s="4" t="s">
        <v>65</v>
      </c>
      <c r="B38" s="5" t="n">
        <v>1114105</v>
      </c>
      <c r="C38" s="5" t="n">
        <v>1070225</v>
      </c>
    </row>
    <row r="39" spans="1:3">
      <c r="A39" s="4" t="s">
        <v>66</v>
      </c>
      <c r="B39" s="5" t="n">
        <v>3120286</v>
      </c>
      <c r="C39" s="5" t="n">
        <v>3139705</v>
      </c>
    </row>
    <row r="40" spans="1:3">
      <c r="A40" s="4" t="s">
        <v>67</v>
      </c>
      <c r="B40" s="5" t="n">
        <v>4234391</v>
      </c>
      <c r="C40" s="5" t="n">
        <v>4209930</v>
      </c>
    </row>
    <row r="41" spans="1:3">
      <c r="A41" s="3" t="s">
        <v>68</v>
      </c>
    </row>
    <row r="42" spans="1:3">
      <c r="A42" s="4" t="s">
        <v>69</v>
      </c>
      <c r="B42" s="5" t="n">
        <v>8447</v>
      </c>
      <c r="C42" s="5" t="n">
        <v>11363</v>
      </c>
    </row>
    <row r="43" spans="1:3">
      <c r="A43" s="4" t="s">
        <v>70</v>
      </c>
      <c r="B43" s="5" t="n">
        <v>117510</v>
      </c>
      <c r="C43" s="5" t="n">
        <v>105511</v>
      </c>
    </row>
    <row r="44" spans="1:3">
      <c r="A44" s="4" t="s">
        <v>71</v>
      </c>
      <c r="B44" s="5" t="n">
        <v>144667</v>
      </c>
      <c r="C44" s="5" t="n">
        <v>119901</v>
      </c>
    </row>
    <row r="45" spans="1:3">
      <c r="A45" s="4" t="s">
        <v>72</v>
      </c>
      <c r="B45" s="5" t="n">
        <v>32484</v>
      </c>
      <c r="C45" s="5" t="n">
        <v>32719</v>
      </c>
    </row>
    <row r="46" spans="1:3">
      <c r="A46" s="4" t="s">
        <v>73</v>
      </c>
      <c r="B46" s="5" t="n">
        <v>3087</v>
      </c>
      <c r="C46" s="5" t="n">
        <v>6237</v>
      </c>
    </row>
    <row r="47" spans="1:3">
      <c r="A47" s="4" t="s">
        <v>74</v>
      </c>
      <c r="B47" s="5" t="n">
        <v>32852</v>
      </c>
      <c r="C47" s="5" t="n">
        <v>34166</v>
      </c>
    </row>
    <row r="48" spans="1:3">
      <c r="A48" s="4" t="s">
        <v>75</v>
      </c>
      <c r="B48" s="5" t="n">
        <v>27137</v>
      </c>
      <c r="C48" s="5" t="n">
        <v>27584</v>
      </c>
    </row>
    <row r="49" spans="1:3">
      <c r="A49" s="4" t="s">
        <v>76</v>
      </c>
      <c r="B49" s="5" t="n">
        <v>78004</v>
      </c>
      <c r="C49" s="5" t="n">
        <v>107903</v>
      </c>
    </row>
    <row r="50" spans="1:3">
      <c r="A50" s="4" t="s">
        <v>77</v>
      </c>
      <c r="B50" s="5" t="n">
        <v>444188</v>
      </c>
      <c r="C50" s="5" t="n">
        <v>445384</v>
      </c>
    </row>
    <row r="51" spans="1:3">
      <c r="A51" s="3" t="s">
        <v>78</v>
      </c>
    </row>
    <row r="52" spans="1:3">
      <c r="A52" s="4" t="s">
        <v>79</v>
      </c>
      <c r="B52" s="5" t="n">
        <v>81824</v>
      </c>
      <c r="C52" s="5" t="n">
        <v>95512</v>
      </c>
    </row>
    <row r="53" spans="1:3">
      <c r="A53" s="4" t="s">
        <v>80</v>
      </c>
      <c r="B53" s="5" t="n">
        <v>17205</v>
      </c>
      <c r="C53" s="5" t="n">
        <v>30517</v>
      </c>
    </row>
    <row r="54" spans="1:3">
      <c r="A54" s="4" t="s">
        <v>81</v>
      </c>
      <c r="C54" s="5" t="n">
        <v>3263</v>
      </c>
    </row>
    <row r="55" spans="1:3">
      <c r="A55" s="4" t="s">
        <v>82</v>
      </c>
      <c r="B55" s="5" t="n">
        <v>53768</v>
      </c>
      <c r="C55" s="5" t="n">
        <v>52346</v>
      </c>
    </row>
    <row r="56" spans="1:3">
      <c r="A56" s="4" t="s">
        <v>58</v>
      </c>
      <c r="B56" s="5" t="n">
        <v>53396</v>
      </c>
      <c r="C56" s="5" t="n">
        <v>66164</v>
      </c>
    </row>
    <row r="57" spans="1:3">
      <c r="A57" s="4" t="s">
        <v>83</v>
      </c>
      <c r="B57" s="5" t="n">
        <v>206193</v>
      </c>
      <c r="C57" s="5" t="n">
        <v>247802</v>
      </c>
    </row>
    <row r="58" spans="1:3">
      <c r="A58" s="4" t="s">
        <v>84</v>
      </c>
      <c r="B58" s="5" t="n">
        <v>8822</v>
      </c>
      <c r="C58" s="5" t="n">
        <v>8175</v>
      </c>
    </row>
    <row r="59" spans="1:3">
      <c r="A59" s="4" t="s">
        <v>85</v>
      </c>
      <c r="B59" s="6" t="n">
        <v>4893594</v>
      </c>
      <c r="C59" s="6" t="n">
        <v>4911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17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row r="28" spans="1:2">
      <c r="A28" s="4" t="s">
        <v>252</v>
      </c>
      <c r="B28" s="4" t="s">
        <v>253</v>
      </c>
    </row>
    <row r="29" spans="1:2">
      <c r="A29" s="4" t="s">
        <v>254</v>
      </c>
      <c r="B29" s="4" t="s">
        <v>255</v>
      </c>
    </row>
    <row r="30" spans="1:2">
      <c r="A30" s="4" t="s">
        <v>256</v>
      </c>
      <c r="B30" s="4" t="s">
        <v>257</v>
      </c>
    </row>
    <row r="31" spans="1:2">
      <c r="A31" s="4" t="s">
        <v>258</v>
      </c>
      <c r="B31" s="4" t="s">
        <v>259</v>
      </c>
    </row>
    <row r="32" spans="1:2">
      <c r="A32" s="4" t="s">
        <v>260</v>
      </c>
      <c r="B32"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178</v>
      </c>
    </row>
    <row r="4" spans="1:2">
      <c r="A4" s="4" t="s">
        <v>280</v>
      </c>
      <c r="B4" s="4" t="s">
        <v>281</v>
      </c>
    </row>
    <row r="5" spans="1:2">
      <c r="A5" s="4" t="s">
        <v>282</v>
      </c>
      <c r="B5" s="4" t="s">
        <v>283</v>
      </c>
    </row>
    <row r="6" spans="1:2">
      <c r="A6" s="4" t="s">
        <v>30</v>
      </c>
    </row>
    <row r="7" spans="1:2">
      <c r="A7" s="3" t="s">
        <v>178</v>
      </c>
    </row>
    <row r="8" spans="1:2">
      <c r="A8" s="4" t="s">
        <v>284</v>
      </c>
      <c r="B8"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8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185</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4" t="s">
        <v>300</v>
      </c>
    </row>
    <row r="4" spans="1:2">
      <c r="A4" s="3" t="s">
        <v>187</v>
      </c>
    </row>
    <row r="5" spans="1:2">
      <c r="A5" s="4" t="s">
        <v>301</v>
      </c>
      <c r="B5" s="4" t="s">
        <v>302</v>
      </c>
    </row>
    <row r="6" spans="1:2">
      <c r="A6" s="4" t="s">
        <v>66</v>
      </c>
    </row>
    <row r="7" spans="1:2">
      <c r="A7" s="3" t="s">
        <v>187</v>
      </c>
    </row>
    <row r="8" spans="1:2">
      <c r="A8" s="4" t="s">
        <v>301</v>
      </c>
      <c r="B8"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19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6</v>
      </c>
      <c r="B1" s="2" t="s">
        <v>1</v>
      </c>
    </row>
    <row r="2" spans="1:4">
      <c r="B2" s="2" t="s">
        <v>2</v>
      </c>
      <c r="C2" s="2" t="s">
        <v>29</v>
      </c>
      <c r="D2" s="2" t="s">
        <v>87</v>
      </c>
    </row>
    <row r="3" spans="1:4">
      <c r="A3" s="3" t="s">
        <v>88</v>
      </c>
    </row>
    <row r="4" spans="1:4">
      <c r="A4" s="4" t="s">
        <v>89</v>
      </c>
      <c r="B4" s="6" t="n">
        <v>1199940</v>
      </c>
      <c r="C4" s="6" t="n">
        <v>1134781</v>
      </c>
      <c r="D4" s="6" t="n">
        <v>1125699</v>
      </c>
    </row>
    <row r="5" spans="1:4">
      <c r="A5" s="4" t="s">
        <v>90</v>
      </c>
      <c r="B5" s="5" t="n">
        <v>98872</v>
      </c>
      <c r="C5" s="5" t="n">
        <v>119326</v>
      </c>
      <c r="D5" s="5" t="n">
        <v>120234</v>
      </c>
    </row>
    <row r="6" spans="1:4">
      <c r="A6" s="4" t="s">
        <v>58</v>
      </c>
      <c r="B6" s="5" t="n">
        <v>89781</v>
      </c>
      <c r="C6" s="5" t="n">
        <v>86989</v>
      </c>
      <c r="D6" s="5" t="n">
        <v>89515</v>
      </c>
    </row>
    <row r="7" spans="1:4">
      <c r="A7" s="4" t="s">
        <v>91</v>
      </c>
      <c r="B7" s="5" t="n">
        <v>1388593</v>
      </c>
      <c r="C7" s="5" t="n">
        <v>1341096</v>
      </c>
      <c r="D7" s="5" t="n">
        <v>1335448</v>
      </c>
    </row>
    <row r="8" spans="1:4">
      <c r="A8" s="3" t="s">
        <v>92</v>
      </c>
    </row>
    <row r="9" spans="1:4">
      <c r="A9" s="4" t="s">
        <v>93</v>
      </c>
      <c r="B9" s="5" t="n">
        <v>339830</v>
      </c>
      <c r="C9" s="5" t="n">
        <v>328407</v>
      </c>
      <c r="D9" s="5" t="n">
        <v>305045</v>
      </c>
    </row>
    <row r="10" spans="1:4">
      <c r="A10" s="4" t="s">
        <v>94</v>
      </c>
      <c r="B10" s="5" t="n">
        <v>244328</v>
      </c>
      <c r="C10" s="5" t="n">
        <v>235645</v>
      </c>
      <c r="D10" s="5" t="n">
        <v>231537</v>
      </c>
    </row>
    <row r="11" spans="1:4">
      <c r="A11" s="4" t="s">
        <v>95</v>
      </c>
      <c r="B11" s="5" t="n">
        <v>207993</v>
      </c>
      <c r="C11" s="5" t="n">
        <v>218008</v>
      </c>
      <c r="D11" s="5" t="n">
        <v>235398</v>
      </c>
    </row>
    <row r="12" spans="1:4">
      <c r="A12" s="4" t="s">
        <v>96</v>
      </c>
      <c r="B12" s="5" t="n">
        <v>153510</v>
      </c>
      <c r="C12" s="5" t="n">
        <v>156713</v>
      </c>
      <c r="D12" s="5" t="n">
        <v>153443</v>
      </c>
    </row>
    <row r="13" spans="1:4">
      <c r="A13" s="4" t="s">
        <v>97</v>
      </c>
      <c r="B13" s="5" t="n">
        <v>28704</v>
      </c>
      <c r="C13" s="5" t="n">
        <v>26320</v>
      </c>
      <c r="D13" s="5" t="n">
        <v>24708</v>
      </c>
    </row>
    <row r="14" spans="1:4">
      <c r="A14" s="4" t="s">
        <v>98</v>
      </c>
      <c r="B14" s="5" t="n">
        <v>174526</v>
      </c>
      <c r="C14" s="5" t="n">
        <v>173969</v>
      </c>
      <c r="D14" s="5" t="n">
        <v>152718</v>
      </c>
    </row>
    <row r="15" spans="1:4">
      <c r="A15" s="4" t="s">
        <v>99</v>
      </c>
      <c r="B15" s="5" t="n">
        <v>40034</v>
      </c>
      <c r="C15" s="5" t="n">
        <v>36929</v>
      </c>
      <c r="D15" s="5" t="n">
        <v>36130</v>
      </c>
    </row>
    <row r="16" spans="1:4">
      <c r="A16" s="4" t="s">
        <v>58</v>
      </c>
      <c r="B16" s="5" t="n">
        <v>15971</v>
      </c>
      <c r="C16" s="5" t="n">
        <v>18099</v>
      </c>
      <c r="D16" s="5" t="n">
        <v>18500</v>
      </c>
    </row>
    <row r="17" spans="1:4">
      <c r="A17" s="4" t="s">
        <v>92</v>
      </c>
      <c r="B17" s="5" t="n">
        <v>1204896</v>
      </c>
      <c r="C17" s="5" t="n">
        <v>1194090</v>
      </c>
      <c r="D17" s="5" t="n">
        <v>1157479</v>
      </c>
    </row>
    <row r="18" spans="1:4">
      <c r="A18" s="4" t="s">
        <v>100</v>
      </c>
      <c r="B18" s="5" t="n">
        <v>183697</v>
      </c>
      <c r="C18" s="5" t="n">
        <v>147006</v>
      </c>
      <c r="D18" s="5" t="n">
        <v>177969</v>
      </c>
    </row>
    <row r="19" spans="1:4">
      <c r="A19" s="3" t="s">
        <v>101</v>
      </c>
    </row>
    <row r="20" spans="1:4">
      <c r="A20" s="4" t="s">
        <v>102</v>
      </c>
      <c r="B20" s="5" t="n">
        <v>4723</v>
      </c>
      <c r="C20" s="5" t="n">
        <v>4368</v>
      </c>
      <c r="D20" s="5" t="n">
        <v>4355</v>
      </c>
    </row>
    <row r="21" spans="1:4">
      <c r="A21" s="4" t="s">
        <v>103</v>
      </c>
      <c r="B21" s="5" t="n">
        <v>12934</v>
      </c>
      <c r="C21" s="5" t="n">
        <v>20349</v>
      </c>
      <c r="D21" s="5" t="n">
        <v>9189</v>
      </c>
    </row>
    <row r="22" spans="1:4">
      <c r="A22" s="4" t="s">
        <v>104</v>
      </c>
      <c r="B22" s="5" t="n">
        <v>5000</v>
      </c>
    </row>
    <row r="23" spans="1:4">
      <c r="A23" s="4" t="s">
        <v>101</v>
      </c>
      <c r="B23" s="5" t="n">
        <v>3966</v>
      </c>
      <c r="C23" s="5" t="n">
        <v>3934</v>
      </c>
      <c r="D23" s="5" t="n">
        <v>3981</v>
      </c>
    </row>
    <row r="24" spans="1:4">
      <c r="A24" s="4" t="s">
        <v>105</v>
      </c>
      <c r="B24" s="5" t="n">
        <v>26623</v>
      </c>
      <c r="C24" s="5" t="n">
        <v>28651</v>
      </c>
      <c r="D24" s="5" t="n">
        <v>17525</v>
      </c>
    </row>
    <row r="25" spans="1:4">
      <c r="A25" s="4" t="s">
        <v>106</v>
      </c>
      <c r="B25" s="5" t="n">
        <v>147608</v>
      </c>
      <c r="C25" s="5" t="n">
        <v>144877</v>
      </c>
      <c r="D25" s="5" t="n">
        <v>142570</v>
      </c>
    </row>
    <row r="26" spans="1:4">
      <c r="A26" s="4" t="s">
        <v>107</v>
      </c>
      <c r="B26" s="5" t="n">
        <v>-1092</v>
      </c>
      <c r="C26" s="5" t="n">
        <v>-1417</v>
      </c>
      <c r="D26" s="5" t="n">
        <v>0</v>
      </c>
    </row>
    <row r="27" spans="1:4">
      <c r="A27" s="4" t="s">
        <v>108</v>
      </c>
      <c r="B27" s="5" t="n">
        <v>63804</v>
      </c>
      <c r="C27" s="5" t="n">
        <v>32197</v>
      </c>
      <c r="D27" s="5" t="n">
        <v>52924</v>
      </c>
    </row>
    <row r="28" spans="1:4">
      <c r="A28" s="4" t="s">
        <v>109</v>
      </c>
      <c r="B28" s="5" t="n">
        <v>-2148</v>
      </c>
      <c r="C28" s="5" t="n">
        <v>-449</v>
      </c>
      <c r="D28" s="5" t="n">
        <v>489</v>
      </c>
    </row>
    <row r="29" spans="1:4">
      <c r="A29" s="4" t="s">
        <v>110</v>
      </c>
      <c r="B29" s="6" t="n">
        <v>61656</v>
      </c>
      <c r="C29" s="6" t="n">
        <v>31748</v>
      </c>
      <c r="D29" s="6" t="n">
        <v>534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195</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199</v>
      </c>
    </row>
    <row r="4" spans="1:2">
      <c r="A4" s="4" t="s">
        <v>326</v>
      </c>
      <c r="B4" s="4" t="s">
        <v>327</v>
      </c>
    </row>
    <row r="5" spans="1:2">
      <c r="A5" s="4" t="s">
        <v>328</v>
      </c>
    </row>
    <row r="6" spans="1:2">
      <c r="A6" s="3" t="s">
        <v>199</v>
      </c>
    </row>
    <row r="7" spans="1:2">
      <c r="A7" s="4" t="s">
        <v>329</v>
      </c>
      <c r="B7"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0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32"/>
    <col customWidth="1" max="3" min="3" width="32"/>
    <col customWidth="1" max="4" min="4" width="24"/>
  </cols>
  <sheetData>
    <row r="1" spans="1:4">
      <c r="A1" s="1" t="s">
        <v>334</v>
      </c>
      <c r="B1" s="2" t="s">
        <v>1</v>
      </c>
    </row>
    <row r="2" spans="1:4">
      <c r="B2" s="2" t="s">
        <v>335</v>
      </c>
      <c r="C2" s="2" t="s">
        <v>336</v>
      </c>
      <c r="D2" s="2" t="s">
        <v>337</v>
      </c>
    </row>
    <row r="3" spans="1:4">
      <c r="A3" s="3" t="s">
        <v>338</v>
      </c>
    </row>
    <row r="4" spans="1:4">
      <c r="A4" s="4" t="s">
        <v>339</v>
      </c>
      <c r="B4" s="5" t="n">
        <v>43</v>
      </c>
    </row>
    <row r="5" spans="1:4">
      <c r="A5" s="4" t="s">
        <v>340</v>
      </c>
      <c r="B5" s="5" t="n">
        <v>18</v>
      </c>
      <c r="C5" s="7" t="n">
        <v>17.9</v>
      </c>
      <c r="D5" s="7" t="n">
        <v>17.8</v>
      </c>
    </row>
    <row r="6" spans="1:4">
      <c r="A6" s="4" t="s">
        <v>341</v>
      </c>
      <c r="B6" s="8" t="n">
        <v>1.3</v>
      </c>
      <c r="C6" s="8" t="n">
        <v>1.3</v>
      </c>
      <c r="D6" s="8" t="n">
        <v>1.2</v>
      </c>
    </row>
    <row r="7" spans="1:4">
      <c r="A7" s="4" t="s">
        <v>342</v>
      </c>
      <c r="B7" s="4" t="s">
        <v>343</v>
      </c>
      <c r="C7" s="4" t="s">
        <v>344</v>
      </c>
      <c r="D7" s="4" t="s">
        <v>345</v>
      </c>
    </row>
    <row r="8" spans="1:4">
      <c r="A8" s="4" t="s">
        <v>346</v>
      </c>
    </row>
    <row r="9" spans="1:4">
      <c r="A9" s="3" t="s">
        <v>338</v>
      </c>
    </row>
    <row r="10" spans="1:4">
      <c r="A10" s="4" t="s">
        <v>339</v>
      </c>
      <c r="B10" s="5" t="n">
        <v>43</v>
      </c>
      <c r="C10" s="5" t="n">
        <v>43</v>
      </c>
    </row>
    <row r="11" spans="1:4">
      <c r="A11" s="4" t="s">
        <v>347</v>
      </c>
    </row>
    <row r="12" spans="1:4">
      <c r="A12" s="3" t="s">
        <v>338</v>
      </c>
    </row>
    <row r="13" spans="1:4">
      <c r="A13" s="4" t="s">
        <v>348</v>
      </c>
      <c r="B13" s="4" t="s">
        <v>349</v>
      </c>
      <c r="C13" s="4" t="s">
        <v>350</v>
      </c>
      <c r="D13" s="4" t="s">
        <v>351</v>
      </c>
    </row>
    <row r="14" spans="1:4">
      <c r="A14" s="4" t="s">
        <v>352</v>
      </c>
    </row>
    <row r="15" spans="1:4">
      <c r="A15" s="3" t="s">
        <v>338</v>
      </c>
    </row>
    <row r="16" spans="1:4">
      <c r="A16" s="4" t="s">
        <v>348</v>
      </c>
      <c r="B16" s="4" t="s">
        <v>353</v>
      </c>
      <c r="C16" s="4" t="s">
        <v>354</v>
      </c>
      <c r="D16" s="4" t="s">
        <v>35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24"/>
    <col customWidth="1" max="3" min="3" width="22"/>
  </cols>
  <sheetData>
    <row r="1" spans="1:3">
      <c r="A1" s="1" t="s">
        <v>356</v>
      </c>
      <c r="B1" s="2" t="s">
        <v>1</v>
      </c>
    </row>
    <row r="2" spans="1:3">
      <c r="B2" s="2" t="s">
        <v>357</v>
      </c>
      <c r="C2" s="2" t="s">
        <v>358</v>
      </c>
    </row>
    <row r="3" spans="1:3">
      <c r="A3" s="3" t="s">
        <v>359</v>
      </c>
    </row>
    <row r="4" spans="1:3">
      <c r="A4" s="4" t="s">
        <v>339</v>
      </c>
      <c r="B4" s="5" t="n">
        <v>43</v>
      </c>
    </row>
    <row r="5" spans="1:3">
      <c r="A5" s="4" t="s">
        <v>346</v>
      </c>
    </row>
    <row r="6" spans="1:3">
      <c r="A6" s="3" t="s">
        <v>359</v>
      </c>
    </row>
    <row r="7" spans="1:3">
      <c r="A7" s="4" t="s">
        <v>339</v>
      </c>
      <c r="B7" s="5" t="n">
        <v>43</v>
      </c>
      <c r="C7" s="5" t="n">
        <v>43</v>
      </c>
    </row>
    <row r="8" spans="1:3">
      <c r="A8" s="4" t="s">
        <v>360</v>
      </c>
      <c r="B8" s="4" t="s">
        <v>361</v>
      </c>
    </row>
    <row r="9" spans="1:3">
      <c r="A9" s="4" t="s">
        <v>362</v>
      </c>
    </row>
    <row r="10" spans="1:3">
      <c r="A10" s="3" t="s">
        <v>359</v>
      </c>
    </row>
    <row r="11" spans="1:3">
      <c r="A11" s="4" t="s">
        <v>363</v>
      </c>
      <c r="B11" s="4" t="s">
        <v>364</v>
      </c>
    </row>
    <row r="12" spans="1:3">
      <c r="A12" s="4" t="s">
        <v>365</v>
      </c>
    </row>
    <row r="13" spans="1:3">
      <c r="A13" s="3" t="s">
        <v>359</v>
      </c>
    </row>
    <row r="14" spans="1:3">
      <c r="A14" s="4" t="s">
        <v>339</v>
      </c>
      <c r="B14" s="5" t="n">
        <v>42</v>
      </c>
    </row>
    <row r="15" spans="1:3">
      <c r="A15" s="4" t="s">
        <v>366</v>
      </c>
      <c r="B15" s="4" t="s">
        <v>367</v>
      </c>
    </row>
    <row r="16" spans="1:3">
      <c r="A16" s="4" t="s">
        <v>368</v>
      </c>
    </row>
    <row r="17" spans="1:3">
      <c r="A17" s="3" t="s">
        <v>359</v>
      </c>
    </row>
    <row r="18" spans="1:3">
      <c r="A18" s="4" t="s">
        <v>369</v>
      </c>
      <c r="B18" s="4" t="s">
        <v>370</v>
      </c>
    </row>
    <row r="19" spans="1:3">
      <c r="A19" s="4" t="s">
        <v>371</v>
      </c>
      <c r="B19" s="5" t="n">
        <v>22</v>
      </c>
    </row>
    <row r="20" spans="1:3">
      <c r="A20" s="4" t="s">
        <v>372</v>
      </c>
      <c r="B20" s="5" t="n">
        <v>143</v>
      </c>
    </row>
    <row r="21" spans="1:3">
      <c r="A21" s="4" t="s">
        <v>373</v>
      </c>
      <c r="B21" s="5" t="n">
        <v>9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374</v>
      </c>
      <c r="B1" s="2" t="s">
        <v>1</v>
      </c>
    </row>
    <row r="2" spans="1:4">
      <c r="B2" s="2" t="s">
        <v>375</v>
      </c>
      <c r="C2" s="2" t="s">
        <v>376</v>
      </c>
      <c r="D2" s="2" t="s">
        <v>377</v>
      </c>
    </row>
    <row r="3" spans="1:4">
      <c r="A3" s="3" t="s">
        <v>338</v>
      </c>
    </row>
    <row r="4" spans="1:4">
      <c r="A4" s="4" t="s">
        <v>378</v>
      </c>
      <c r="B4" s="5" t="n">
        <v>43</v>
      </c>
    </row>
    <row r="5" spans="1:4">
      <c r="A5" s="4" t="s">
        <v>379</v>
      </c>
      <c r="B5" s="6" t="n">
        <v>1199940</v>
      </c>
      <c r="C5" s="6" t="n">
        <v>1134781</v>
      </c>
      <c r="D5" s="6" t="n">
        <v>1125699</v>
      </c>
    </row>
    <row r="6" spans="1:4">
      <c r="A6" s="4" t="s">
        <v>380</v>
      </c>
      <c r="B6" s="5" t="n">
        <v>1546</v>
      </c>
    </row>
    <row r="7" spans="1:4">
      <c r="A7" s="4" t="s">
        <v>381</v>
      </c>
    </row>
    <row r="8" spans="1:4">
      <c r="A8" s="3" t="s">
        <v>338</v>
      </c>
    </row>
    <row r="9" spans="1:4">
      <c r="A9" s="4" t="s">
        <v>378</v>
      </c>
      <c r="B9" s="5" t="n">
        <v>1</v>
      </c>
    </row>
    <row r="10" spans="1:4">
      <c r="A10" s="4" t="s">
        <v>348</v>
      </c>
      <c r="B10" s="4" t="s">
        <v>382</v>
      </c>
    </row>
    <row r="11" spans="1:4">
      <c r="A11" s="4" t="s">
        <v>383</v>
      </c>
    </row>
    <row r="12" spans="1:4">
      <c r="A12" s="3" t="s">
        <v>338</v>
      </c>
    </row>
    <row r="13" spans="1:4">
      <c r="A13" s="4" t="s">
        <v>378</v>
      </c>
      <c r="B13" s="5" t="n">
        <v>1</v>
      </c>
    </row>
    <row r="14" spans="1:4">
      <c r="A14" s="4" t="s">
        <v>379</v>
      </c>
      <c r="B14" s="6" t="n">
        <v>168800</v>
      </c>
    </row>
    <row r="15" spans="1:4">
      <c r="A15" s="4" t="s">
        <v>348</v>
      </c>
      <c r="B15" s="4" t="s">
        <v>384</v>
      </c>
    </row>
    <row r="16" spans="1:4">
      <c r="A16" s="4" t="s">
        <v>385</v>
      </c>
    </row>
    <row r="17" spans="1:4">
      <c r="A17" s="3" t="s">
        <v>338</v>
      </c>
    </row>
    <row r="18" spans="1:4">
      <c r="A18" s="4" t="s">
        <v>380</v>
      </c>
      <c r="B18" s="5" t="n">
        <v>319</v>
      </c>
    </row>
    <row r="19" spans="1:4">
      <c r="A19" s="4" t="s">
        <v>386</v>
      </c>
    </row>
    <row r="20" spans="1:4">
      <c r="A20" s="3" t="s">
        <v>338</v>
      </c>
    </row>
    <row r="21" spans="1:4">
      <c r="A21" s="4" t="s">
        <v>387</v>
      </c>
      <c r="B21" s="5"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88</v>
      </c>
      <c r="B1" s="2" t="s">
        <v>389</v>
      </c>
      <c r="C1" s="2" t="s">
        <v>1</v>
      </c>
    </row>
    <row r="2" spans="1:5">
      <c r="B2" s="2" t="s">
        <v>390</v>
      </c>
      <c r="C2" s="2" t="s">
        <v>391</v>
      </c>
      <c r="D2" s="2" t="s">
        <v>376</v>
      </c>
      <c r="E2" s="2" t="s">
        <v>377</v>
      </c>
    </row>
    <row r="3" spans="1:5">
      <c r="A3" s="3" t="s">
        <v>208</v>
      </c>
    </row>
    <row r="4" spans="1:5">
      <c r="A4" s="4" t="s">
        <v>392</v>
      </c>
      <c r="C4" s="5" t="n">
        <v>1</v>
      </c>
    </row>
    <row r="5" spans="1:5">
      <c r="A5" s="4" t="s">
        <v>393</v>
      </c>
      <c r="C5" s="5" t="n">
        <v>1</v>
      </c>
    </row>
    <row r="6" spans="1:5">
      <c r="A6" s="3" t="s">
        <v>210</v>
      </c>
    </row>
    <row r="7" spans="1:5">
      <c r="A7" s="4" t="s">
        <v>394</v>
      </c>
      <c r="C7" s="6" t="n">
        <v>0</v>
      </c>
    </row>
    <row r="8" spans="1:5">
      <c r="A8" s="4" t="s">
        <v>395</v>
      </c>
      <c r="D8" s="6" t="n">
        <v>0</v>
      </c>
      <c r="E8" s="6" t="n">
        <v>0</v>
      </c>
    </row>
    <row r="9" spans="1:5">
      <c r="A9" s="4" t="s">
        <v>396</v>
      </c>
    </row>
    <row r="10" spans="1:5">
      <c r="A10" s="3" t="s">
        <v>210</v>
      </c>
    </row>
    <row r="11" spans="1:5">
      <c r="A11" s="4" t="s">
        <v>395</v>
      </c>
      <c r="B11" s="8" t="n">
        <v>93.5</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s>
  <sheetData>
    <row r="1" spans="1:11">
      <c r="A1" s="1" t="s">
        <v>397</v>
      </c>
      <c r="B1" s="2" t="s">
        <v>398</v>
      </c>
      <c r="C1" s="2" t="s">
        <v>399</v>
      </c>
      <c r="D1" s="2" t="s">
        <v>400</v>
      </c>
      <c r="E1" s="2" t="s">
        <v>401</v>
      </c>
      <c r="F1" s="2" t="s">
        <v>402</v>
      </c>
      <c r="G1" s="2" t="s">
        <v>401</v>
      </c>
      <c r="H1" s="2" t="s">
        <v>390</v>
      </c>
      <c r="I1" s="2" t="s">
        <v>403</v>
      </c>
      <c r="J1" s="2" t="s">
        <v>376</v>
      </c>
      <c r="K1" s="2" t="s">
        <v>404</v>
      </c>
    </row>
    <row r="2" spans="1:11">
      <c r="A2" s="3" t="s">
        <v>405</v>
      </c>
    </row>
    <row r="3" spans="1:11">
      <c r="A3" s="4" t="s">
        <v>406</v>
      </c>
      <c r="I3" s="5" t="n">
        <v>3</v>
      </c>
    </row>
    <row r="4" spans="1:11">
      <c r="A4" s="3" t="s">
        <v>405</v>
      </c>
    </row>
    <row r="5" spans="1:11">
      <c r="A5" s="4" t="s">
        <v>56</v>
      </c>
      <c r="E5" s="6" t="n">
        <v>454523</v>
      </c>
      <c r="G5" s="6" t="n">
        <v>454523</v>
      </c>
      <c r="I5" s="6" t="n">
        <v>454523</v>
      </c>
      <c r="J5" s="6" t="n">
        <v>395615</v>
      </c>
    </row>
    <row r="6" spans="1:11">
      <c r="A6" s="4" t="s">
        <v>79</v>
      </c>
      <c r="E6" s="5" t="n">
        <v>81824</v>
      </c>
      <c r="G6" s="5" t="n">
        <v>81824</v>
      </c>
      <c r="I6" s="5" t="n">
        <v>81824</v>
      </c>
      <c r="J6" s="5" t="n">
        <v>95512</v>
      </c>
    </row>
    <row r="7" spans="1:11">
      <c r="A7" s="4" t="s">
        <v>407</v>
      </c>
      <c r="E7" s="5" t="n">
        <v>372699</v>
      </c>
      <c r="G7" s="5" t="n">
        <v>372699</v>
      </c>
      <c r="I7" s="5" t="n">
        <v>372699</v>
      </c>
      <c r="J7" s="5" t="n">
        <v>300103</v>
      </c>
    </row>
    <row r="8" spans="1:11">
      <c r="A8" s="4" t="s">
        <v>143</v>
      </c>
      <c r="I8" s="5" t="n">
        <v>9527</v>
      </c>
    </row>
    <row r="9" spans="1:11">
      <c r="A9" s="4" t="s">
        <v>146</v>
      </c>
      <c r="I9" s="6" t="n">
        <v>4625</v>
      </c>
    </row>
    <row r="10" spans="1:11">
      <c r="A10" s="4" t="s">
        <v>408</v>
      </c>
    </row>
    <row r="11" spans="1:11">
      <c r="A11" s="3" t="s">
        <v>405</v>
      </c>
    </row>
    <row r="12" spans="1:11">
      <c r="A12" s="4" t="s">
        <v>409</v>
      </c>
      <c r="B12" s="4" t="s">
        <v>410</v>
      </c>
      <c r="I12" s="4" t="s">
        <v>410</v>
      </c>
    </row>
    <row r="13" spans="1:11">
      <c r="A13" s="4" t="s">
        <v>411</v>
      </c>
    </row>
    <row r="14" spans="1:11">
      <c r="A14" s="3" t="s">
        <v>405</v>
      </c>
    </row>
    <row r="15" spans="1:11">
      <c r="A15" s="4" t="s">
        <v>79</v>
      </c>
      <c r="E15" s="5" t="n">
        <v>4311</v>
      </c>
      <c r="G15" s="5" t="n">
        <v>4311</v>
      </c>
      <c r="I15" s="6" t="n">
        <v>4311</v>
      </c>
      <c r="J15" s="5" t="n">
        <v>12140</v>
      </c>
    </row>
    <row r="16" spans="1:11">
      <c r="A16" s="4" t="s">
        <v>412</v>
      </c>
    </row>
    <row r="17" spans="1:11">
      <c r="A17" s="3" t="s">
        <v>405</v>
      </c>
    </row>
    <row r="18" spans="1:11">
      <c r="A18" s="4" t="s">
        <v>79</v>
      </c>
      <c r="E18" s="5" t="n">
        <v>4614</v>
      </c>
      <c r="G18" s="5" t="n">
        <v>4614</v>
      </c>
      <c r="I18" s="5" t="n">
        <v>4614</v>
      </c>
    </row>
    <row r="19" spans="1:11">
      <c r="A19" s="4" t="s">
        <v>146</v>
      </c>
      <c r="D19" s="6" t="n">
        <v>4600</v>
      </c>
    </row>
    <row r="20" spans="1:11">
      <c r="A20" s="4" t="s">
        <v>143</v>
      </c>
    </row>
    <row r="21" spans="1:11">
      <c r="A21" s="3" t="s">
        <v>405</v>
      </c>
    </row>
    <row r="22" spans="1:11">
      <c r="A22" s="4" t="s">
        <v>79</v>
      </c>
      <c r="E22" s="5" t="n">
        <v>30327</v>
      </c>
      <c r="G22" s="5" t="n">
        <v>30327</v>
      </c>
      <c r="I22" s="5" t="n">
        <v>30327</v>
      </c>
      <c r="J22" s="5" t="n">
        <v>35800</v>
      </c>
    </row>
    <row r="23" spans="1:11">
      <c r="A23" s="4" t="s">
        <v>413</v>
      </c>
      <c r="H23" s="6" t="n">
        <v>15000</v>
      </c>
      <c r="J23" s="5" t="n">
        <v>9200</v>
      </c>
    </row>
    <row r="24" spans="1:11">
      <c r="A24" s="4" t="s">
        <v>143</v>
      </c>
      <c r="E24" s="5" t="n">
        <v>9500</v>
      </c>
    </row>
    <row r="25" spans="1:11">
      <c r="A25" s="4" t="s">
        <v>414</v>
      </c>
    </row>
    <row r="26" spans="1:11">
      <c r="A26" s="3" t="s">
        <v>405</v>
      </c>
    </row>
    <row r="27" spans="1:11">
      <c r="A27" s="4" t="s">
        <v>79</v>
      </c>
      <c r="E27" s="5" t="n">
        <v>42572</v>
      </c>
      <c r="G27" s="5" t="n">
        <v>42572</v>
      </c>
      <c r="I27" s="5" t="n">
        <v>42572</v>
      </c>
      <c r="J27" s="5" t="n">
        <v>47572</v>
      </c>
    </row>
    <row r="28" spans="1:11">
      <c r="A28" s="4" t="s">
        <v>415</v>
      </c>
    </row>
    <row r="29" spans="1:11">
      <c r="A29" s="3" t="s">
        <v>405</v>
      </c>
    </row>
    <row r="30" spans="1:11">
      <c r="A30" s="4" t="s">
        <v>413</v>
      </c>
      <c r="G30" s="5" t="n">
        <v>0</v>
      </c>
      <c r="H30" s="6" t="n">
        <v>5000</v>
      </c>
    </row>
    <row r="31" spans="1:11">
      <c r="A31" s="4" t="s">
        <v>141</v>
      </c>
      <c r="K31" s="6" t="n">
        <v>47600</v>
      </c>
    </row>
    <row r="32" spans="1:11">
      <c r="A32" s="4" t="s">
        <v>416</v>
      </c>
    </row>
    <row r="33" spans="1:11">
      <c r="A33" s="3" t="s">
        <v>405</v>
      </c>
    </row>
    <row r="34" spans="1:11">
      <c r="A34" s="4" t="s">
        <v>56</v>
      </c>
      <c r="E34" s="5" t="n">
        <v>17205</v>
      </c>
      <c r="G34" s="5" t="n">
        <v>17205</v>
      </c>
      <c r="I34" s="5" t="n">
        <v>17205</v>
      </c>
      <c r="J34" s="5" t="n">
        <v>30517</v>
      </c>
    </row>
    <row r="35" spans="1:11">
      <c r="A35" s="4" t="s">
        <v>417</v>
      </c>
    </row>
    <row r="36" spans="1:11">
      <c r="A36" s="3" t="s">
        <v>405</v>
      </c>
    </row>
    <row r="37" spans="1:11">
      <c r="A37" s="4" t="s">
        <v>56</v>
      </c>
      <c r="E37" s="5" t="n">
        <v>3237</v>
      </c>
      <c r="G37" s="5" t="n">
        <v>3237</v>
      </c>
      <c r="I37" s="5" t="n">
        <v>3237</v>
      </c>
      <c r="J37" s="5" t="n">
        <v>9710</v>
      </c>
    </row>
    <row r="38" spans="1:11">
      <c r="A38" s="4" t="s">
        <v>418</v>
      </c>
      <c r="F38" s="6" t="n">
        <v>3200</v>
      </c>
      <c r="I38" s="5" t="n">
        <v>6500</v>
      </c>
    </row>
    <row r="39" spans="1:11">
      <c r="A39" s="4" t="s">
        <v>419</v>
      </c>
    </row>
    <row r="40" spans="1:11">
      <c r="A40" s="3" t="s">
        <v>405</v>
      </c>
    </row>
    <row r="41" spans="1:11">
      <c r="A41" s="4" t="s">
        <v>56</v>
      </c>
      <c r="E41" s="5" t="n">
        <v>88296</v>
      </c>
      <c r="G41" s="5" t="n">
        <v>88296</v>
      </c>
      <c r="I41" s="5" t="n">
        <v>88296</v>
      </c>
      <c r="J41" s="5" t="n">
        <v>90587</v>
      </c>
    </row>
    <row r="42" spans="1:11">
      <c r="A42" s="4" t="s">
        <v>418</v>
      </c>
      <c r="I42" s="6" t="n">
        <v>2300</v>
      </c>
    </row>
    <row r="43" spans="1:11">
      <c r="A43" s="4" t="s">
        <v>420</v>
      </c>
      <c r="I43" s="4" t="s">
        <v>421</v>
      </c>
    </row>
    <row r="44" spans="1:11">
      <c r="A44" s="4" t="s">
        <v>422</v>
      </c>
    </row>
    <row r="45" spans="1:11">
      <c r="A45" s="3" t="s">
        <v>405</v>
      </c>
    </row>
    <row r="46" spans="1:11">
      <c r="A46" s="4" t="s">
        <v>56</v>
      </c>
      <c r="E46" s="5" t="n">
        <v>54843</v>
      </c>
      <c r="G46" s="5" t="n">
        <v>54843</v>
      </c>
      <c r="I46" s="6" t="n">
        <v>54843</v>
      </c>
      <c r="J46" s="5" t="n">
        <v>57692</v>
      </c>
    </row>
    <row r="47" spans="1:11">
      <c r="A47" s="4" t="s">
        <v>418</v>
      </c>
      <c r="I47" s="6" t="n">
        <v>2800</v>
      </c>
    </row>
    <row r="48" spans="1:11">
      <c r="A48" s="4" t="s">
        <v>420</v>
      </c>
      <c r="I48" s="4" t="s">
        <v>423</v>
      </c>
    </row>
    <row r="49" spans="1:11">
      <c r="A49" s="4" t="s">
        <v>424</v>
      </c>
    </row>
    <row r="50" spans="1:11">
      <c r="A50" s="3" t="s">
        <v>405</v>
      </c>
    </row>
    <row r="51" spans="1:11">
      <c r="A51" s="4" t="s">
        <v>56</v>
      </c>
      <c r="E51" s="5" t="n">
        <v>39261</v>
      </c>
      <c r="G51" s="5" t="n">
        <v>39261</v>
      </c>
      <c r="I51" s="6" t="n">
        <v>39261</v>
      </c>
      <c r="J51" s="5" t="n">
        <v>40294</v>
      </c>
    </row>
    <row r="52" spans="1:11">
      <c r="A52" s="4" t="s">
        <v>418</v>
      </c>
      <c r="I52" s="6" t="n">
        <v>1000</v>
      </c>
    </row>
    <row r="53" spans="1:11">
      <c r="A53" s="4" t="s">
        <v>420</v>
      </c>
      <c r="I53" s="4" t="s">
        <v>425</v>
      </c>
    </row>
    <row r="54" spans="1:11">
      <c r="A54" s="4" t="s">
        <v>426</v>
      </c>
    </row>
    <row r="55" spans="1:11">
      <c r="A55" s="3" t="s">
        <v>405</v>
      </c>
    </row>
    <row r="56" spans="1:11">
      <c r="A56" s="4" t="s">
        <v>56</v>
      </c>
      <c r="E56" s="5" t="n">
        <v>158187</v>
      </c>
      <c r="G56" s="5" t="n">
        <v>158187</v>
      </c>
      <c r="I56" s="6" t="n">
        <v>158187</v>
      </c>
      <c r="J56" s="6" t="n">
        <v>166815</v>
      </c>
    </row>
    <row r="57" spans="1:11">
      <c r="A57" s="4" t="s">
        <v>418</v>
      </c>
      <c r="I57" s="6" t="n">
        <v>8600</v>
      </c>
    </row>
    <row r="58" spans="1:11">
      <c r="A58" s="4" t="s">
        <v>420</v>
      </c>
      <c r="I58" s="4" t="s">
        <v>427</v>
      </c>
    </row>
    <row r="59" spans="1:11">
      <c r="A59" s="4" t="s">
        <v>396</v>
      </c>
    </row>
    <row r="60" spans="1:11">
      <c r="A60" s="3" t="s">
        <v>405</v>
      </c>
    </row>
    <row r="61" spans="1:11">
      <c r="A61" s="4" t="s">
        <v>428</v>
      </c>
      <c r="C61" s="5" t="n">
        <v>1</v>
      </c>
    </row>
    <row r="62" spans="1:11">
      <c r="A62" s="4" t="s">
        <v>429</v>
      </c>
      <c r="C62" s="5" t="n">
        <v>895</v>
      </c>
    </row>
    <row r="63" spans="1:11">
      <c r="A63" s="4" t="s">
        <v>430</v>
      </c>
      <c r="C63" s="4" t="s">
        <v>431</v>
      </c>
    </row>
    <row r="64" spans="1:11">
      <c r="A64" s="4" t="s">
        <v>432</v>
      </c>
    </row>
    <row r="65" spans="1:11">
      <c r="A65" s="3" t="s">
        <v>405</v>
      </c>
    </row>
    <row r="66" spans="1:11">
      <c r="A66" s="4" t="s">
        <v>56</v>
      </c>
      <c r="E66" s="6" t="n">
        <v>93494</v>
      </c>
      <c r="G66" s="6" t="n">
        <v>93494</v>
      </c>
      <c r="I66" s="6" t="n">
        <v>934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29</v>
      </c>
      <c r="D2" s="2" t="s">
        <v>87</v>
      </c>
    </row>
    <row r="3" spans="1:4">
      <c r="A3" s="3" t="s">
        <v>220</v>
      </c>
    </row>
    <row r="4" spans="1:4">
      <c r="A4" s="4" t="s">
        <v>434</v>
      </c>
      <c r="B4" s="4" t="s">
        <v>435</v>
      </c>
      <c r="C4" s="4" t="s">
        <v>435</v>
      </c>
      <c r="D4" s="4" t="s">
        <v>436</v>
      </c>
    </row>
    <row r="5" spans="1:4">
      <c r="A5" s="4" t="s">
        <v>437</v>
      </c>
      <c r="B5" s="6" t="n">
        <v>11</v>
      </c>
      <c r="C5" s="8" t="n">
        <v>13.8</v>
      </c>
      <c r="D5" s="8" t="n">
        <v>1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9</v>
      </c>
    </row>
    <row r="2" spans="1:3">
      <c r="A2" s="3" t="s">
        <v>439</v>
      </c>
    </row>
    <row r="3" spans="1:3">
      <c r="A3" s="4" t="s">
        <v>440</v>
      </c>
      <c r="B3" s="6" t="n">
        <v>143608</v>
      </c>
      <c r="C3" s="6" t="n">
        <v>139350</v>
      </c>
    </row>
    <row r="4" spans="1:3">
      <c r="A4" s="4" t="s">
        <v>441</v>
      </c>
    </row>
    <row r="5" spans="1:3">
      <c r="A5" s="3" t="s">
        <v>439</v>
      </c>
    </row>
    <row r="6" spans="1:3">
      <c r="A6" s="4" t="s">
        <v>440</v>
      </c>
      <c r="B6" s="5" t="n">
        <v>101820</v>
      </c>
      <c r="C6" s="5" t="n">
        <v>99301</v>
      </c>
    </row>
    <row r="7" spans="1:3">
      <c r="A7" s="4" t="s">
        <v>442</v>
      </c>
    </row>
    <row r="8" spans="1:3">
      <c r="A8" s="3" t="s">
        <v>439</v>
      </c>
    </row>
    <row r="9" spans="1:3">
      <c r="A9" s="4" t="s">
        <v>440</v>
      </c>
      <c r="B9" s="5" t="n">
        <v>27317</v>
      </c>
      <c r="C9" s="5" t="n">
        <v>26933</v>
      </c>
    </row>
    <row r="10" spans="1:3">
      <c r="A10" s="4" t="s">
        <v>443</v>
      </c>
    </row>
    <row r="11" spans="1:3">
      <c r="A11" s="3" t="s">
        <v>439</v>
      </c>
    </row>
    <row r="12" spans="1:3">
      <c r="A12" s="4" t="s">
        <v>440</v>
      </c>
      <c r="B12" s="5" t="n">
        <v>8174</v>
      </c>
      <c r="C12" s="5" t="n">
        <v>7217</v>
      </c>
    </row>
    <row r="13" spans="1:3">
      <c r="A13" s="4" t="s">
        <v>444</v>
      </c>
    </row>
    <row r="14" spans="1:3">
      <c r="A14" s="3" t="s">
        <v>439</v>
      </c>
    </row>
    <row r="15" spans="1:3">
      <c r="A15" s="4" t="s">
        <v>440</v>
      </c>
      <c r="B15" s="5" t="n">
        <v>2346</v>
      </c>
      <c r="C15" s="5" t="n">
        <v>2245</v>
      </c>
    </row>
    <row r="16" spans="1:3">
      <c r="A16" s="4" t="s">
        <v>58</v>
      </c>
    </row>
    <row r="17" spans="1:3">
      <c r="A17" s="3" t="s">
        <v>439</v>
      </c>
    </row>
    <row r="18" spans="1:3">
      <c r="A18" s="4" t="s">
        <v>440</v>
      </c>
      <c r="B18" s="6" t="n">
        <v>3951</v>
      </c>
      <c r="C18" s="6" t="n">
        <v>36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29</v>
      </c>
      <c r="D2" s="2" t="s">
        <v>87</v>
      </c>
    </row>
    <row r="3" spans="1:4">
      <c r="A3" s="3" t="s">
        <v>112</v>
      </c>
    </row>
    <row r="4" spans="1:4">
      <c r="A4" s="4" t="s">
        <v>108</v>
      </c>
      <c r="B4" s="6" t="n">
        <v>63804</v>
      </c>
      <c r="C4" s="6" t="n">
        <v>32197</v>
      </c>
      <c r="D4" s="6" t="n">
        <v>52924</v>
      </c>
    </row>
    <row r="5" spans="1:4">
      <c r="A5" s="3" t="s">
        <v>113</v>
      </c>
    </row>
    <row r="6" spans="1:4">
      <c r="A6" s="4" t="s">
        <v>114</v>
      </c>
      <c r="B6" s="5" t="n">
        <v>43</v>
      </c>
      <c r="C6" s="5" t="n">
        <v>-13</v>
      </c>
      <c r="D6" s="5" t="n">
        <v>-125</v>
      </c>
    </row>
    <row r="7" spans="1:4">
      <c r="A7" s="4" t="s">
        <v>115</v>
      </c>
      <c r="B7" s="5" t="n">
        <v>106</v>
      </c>
      <c r="C7" s="5" t="n">
        <v>-821</v>
      </c>
      <c r="D7" s="5" t="n">
        <v>1528</v>
      </c>
    </row>
    <row r="8" spans="1:4">
      <c r="A8" s="4" t="s">
        <v>116</v>
      </c>
      <c r="B8" s="5" t="n">
        <v>-73</v>
      </c>
      <c r="C8" s="5" t="n">
        <v>-41</v>
      </c>
      <c r="D8" s="5" t="n">
        <v>14</v>
      </c>
    </row>
    <row r="9" spans="1:4">
      <c r="A9" s="4" t="s">
        <v>117</v>
      </c>
      <c r="B9" s="5" t="n">
        <v>76</v>
      </c>
      <c r="C9" s="5" t="n">
        <v>-875</v>
      </c>
      <c r="D9" s="5" t="n">
        <v>1417</v>
      </c>
    </row>
    <row r="10" spans="1:4">
      <c r="A10" s="4" t="s">
        <v>118</v>
      </c>
      <c r="B10" s="5" t="n">
        <v>63880</v>
      </c>
      <c r="C10" s="5" t="n">
        <v>31322</v>
      </c>
      <c r="D10" s="5" t="n">
        <v>54341</v>
      </c>
    </row>
    <row r="11" spans="1:4">
      <c r="A11" s="4" t="s">
        <v>119</v>
      </c>
      <c r="B11" s="5" t="n">
        <v>-2148</v>
      </c>
      <c r="C11" s="5" t="n">
        <v>-449</v>
      </c>
      <c r="D11" s="5" t="n">
        <v>489</v>
      </c>
    </row>
    <row r="12" spans="1:4">
      <c r="A12" s="4" t="s">
        <v>120</v>
      </c>
      <c r="B12" s="6" t="n">
        <v>61732</v>
      </c>
      <c r="C12" s="6" t="n">
        <v>30873</v>
      </c>
      <c r="D12" s="6" t="n">
        <v>548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9</v>
      </c>
    </row>
    <row r="2" spans="1:3">
      <c r="A2" s="3" t="s">
        <v>42</v>
      </c>
    </row>
    <row r="3" spans="1:3">
      <c r="A3" s="4" t="s">
        <v>42</v>
      </c>
      <c r="B3" s="6" t="n">
        <v>18274</v>
      </c>
      <c r="C3" s="6" t="n">
        <v>18176</v>
      </c>
    </row>
    <row r="4" spans="1:3">
      <c r="A4" s="4" t="s">
        <v>446</v>
      </c>
    </row>
    <row r="5" spans="1:3">
      <c r="A5" s="3" t="s">
        <v>42</v>
      </c>
    </row>
    <row r="6" spans="1:3">
      <c r="A6" s="4" t="s">
        <v>447</v>
      </c>
      <c r="B6" s="5" t="n">
        <v>14998</v>
      </c>
      <c r="C6" s="5" t="n">
        <v>14503</v>
      </c>
    </row>
    <row r="7" spans="1:3">
      <c r="A7" s="4" t="s">
        <v>448</v>
      </c>
    </row>
    <row r="8" spans="1:3">
      <c r="A8" s="3" t="s">
        <v>42</v>
      </c>
    </row>
    <row r="9" spans="1:3">
      <c r="A9" s="4" t="s">
        <v>449</v>
      </c>
      <c r="B9" s="6" t="n">
        <v>3276</v>
      </c>
      <c r="C9" s="6" t="n">
        <v>36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50</v>
      </c>
      <c r="B1" s="2" t="s">
        <v>1</v>
      </c>
    </row>
    <row r="2" spans="1:6">
      <c r="B2" s="2" t="s">
        <v>2</v>
      </c>
      <c r="C2" s="2" t="s">
        <v>29</v>
      </c>
      <c r="D2" s="2" t="s">
        <v>87</v>
      </c>
      <c r="E2" s="2" t="s">
        <v>2</v>
      </c>
      <c r="F2" s="2" t="s">
        <v>29</v>
      </c>
    </row>
    <row r="3" spans="1:6">
      <c r="A3" s="3" t="s">
        <v>451</v>
      </c>
    </row>
    <row r="4" spans="1:6">
      <c r="A4" s="4" t="s">
        <v>48</v>
      </c>
      <c r="E4" s="6" t="n">
        <v>143694</v>
      </c>
      <c r="F4" s="6" t="n">
        <v>165893</v>
      </c>
    </row>
    <row r="5" spans="1:6">
      <c r="A5" s="4" t="s">
        <v>452</v>
      </c>
      <c r="E5" s="5" t="n">
        <v>1292</v>
      </c>
      <c r="F5" s="5" t="n">
        <v>997</v>
      </c>
    </row>
    <row r="6" spans="1:6">
      <c r="A6" s="4" t="s">
        <v>453</v>
      </c>
      <c r="E6" s="5" t="n">
        <v>5979</v>
      </c>
      <c r="F6" s="5" t="n">
        <v>1000</v>
      </c>
    </row>
    <row r="7" spans="1:6">
      <c r="A7" s="4" t="s">
        <v>454</v>
      </c>
      <c r="B7" s="6" t="n">
        <v>167890</v>
      </c>
      <c r="C7" s="6" t="n">
        <v>155117</v>
      </c>
      <c r="D7" s="6" t="n">
        <v>141628</v>
      </c>
      <c r="E7" s="6" t="n">
        <v>150965</v>
      </c>
      <c r="F7" s="5" t="n">
        <v>167890</v>
      </c>
    </row>
    <row r="8" spans="1:6">
      <c r="A8" s="3" t="s">
        <v>134</v>
      </c>
    </row>
    <row r="9" spans="1:6">
      <c r="A9" s="4" t="s">
        <v>58</v>
      </c>
      <c r="B9" s="5" t="n">
        <v>-6039</v>
      </c>
      <c r="C9" s="5" t="n">
        <v>-288</v>
      </c>
      <c r="D9" s="5" t="n">
        <v>21065</v>
      </c>
    </row>
    <row r="10" spans="1:6">
      <c r="A10" s="4" t="s">
        <v>152</v>
      </c>
      <c r="B10" s="5" t="n">
        <v>240383</v>
      </c>
      <c r="C10" s="5" t="n">
        <v>250812</v>
      </c>
      <c r="D10" s="5" t="n">
        <v>182772</v>
      </c>
    </row>
    <row r="11" spans="1:6">
      <c r="A11" s="3" t="s">
        <v>158</v>
      </c>
    </row>
    <row r="12" spans="1:6">
      <c r="A12" s="4" t="s">
        <v>58</v>
      </c>
      <c r="B12" s="5" t="n">
        <v>-1349</v>
      </c>
      <c r="C12" s="5" t="n">
        <v>-854</v>
      </c>
    </row>
    <row r="13" spans="1:6">
      <c r="A13" s="4" t="s">
        <v>163</v>
      </c>
      <c r="B13" s="5" t="n">
        <v>-44550</v>
      </c>
      <c r="C13" s="5" t="n">
        <v>-18283</v>
      </c>
      <c r="D13" s="5" t="n">
        <v>111793</v>
      </c>
    </row>
    <row r="14" spans="1:6">
      <c r="A14" s="4" t="s">
        <v>164</v>
      </c>
      <c r="B14" s="5" t="n">
        <v>-16925</v>
      </c>
      <c r="C14" s="5" t="n">
        <v>12773</v>
      </c>
      <c r="D14" s="5" t="n">
        <v>13489</v>
      </c>
    </row>
    <row r="15" spans="1:6">
      <c r="A15" s="4" t="s">
        <v>165</v>
      </c>
      <c r="B15" s="5" t="n">
        <v>167890</v>
      </c>
      <c r="C15" s="5" t="n">
        <v>155117</v>
      </c>
      <c r="D15" s="5" t="n">
        <v>141628</v>
      </c>
    </row>
    <row r="16" spans="1:6">
      <c r="A16" s="4" t="s">
        <v>166</v>
      </c>
      <c r="B16" s="5" t="n">
        <v>150965</v>
      </c>
      <c r="C16" s="5" t="n">
        <v>167890</v>
      </c>
      <c r="D16" s="5" t="n">
        <v>155117</v>
      </c>
    </row>
    <row r="17" spans="1:6">
      <c r="A17" s="4" t="s">
        <v>455</v>
      </c>
    </row>
    <row r="18" spans="1:6">
      <c r="A18" s="3" t="s">
        <v>451</v>
      </c>
    </row>
    <row r="19" spans="1:6">
      <c r="A19" s="4" t="s">
        <v>454</v>
      </c>
      <c r="B19" s="5" t="n">
        <v>167890</v>
      </c>
      <c r="C19" s="5" t="n">
        <v>155117</v>
      </c>
      <c r="D19" s="5" t="n">
        <v>141628</v>
      </c>
      <c r="F19" s="5" t="n">
        <v>167890</v>
      </c>
    </row>
    <row r="20" spans="1:6">
      <c r="A20" s="3" t="s">
        <v>134</v>
      </c>
    </row>
    <row r="21" spans="1:6">
      <c r="A21" s="4" t="s">
        <v>58</v>
      </c>
      <c r="C21" s="5" t="n">
        <v>-288</v>
      </c>
      <c r="D21" s="5" t="n">
        <v>21065</v>
      </c>
    </row>
    <row r="22" spans="1:6">
      <c r="A22" s="4" t="s">
        <v>152</v>
      </c>
      <c r="C22" s="5" t="n">
        <v>250812</v>
      </c>
      <c r="D22" s="5" t="n">
        <v>182772</v>
      </c>
    </row>
    <row r="23" spans="1:6">
      <c r="A23" s="3" t="s">
        <v>158</v>
      </c>
    </row>
    <row r="24" spans="1:6">
      <c r="A24" s="4" t="s">
        <v>58</v>
      </c>
      <c r="C24" s="5" t="n">
        <v>-854</v>
      </c>
    </row>
    <row r="25" spans="1:6">
      <c r="A25" s="4" t="s">
        <v>163</v>
      </c>
      <c r="C25" s="5" t="n">
        <v>-18283</v>
      </c>
      <c r="D25" s="5" t="n">
        <v>111793</v>
      </c>
    </row>
    <row r="26" spans="1:6">
      <c r="A26" s="4" t="s">
        <v>164</v>
      </c>
      <c r="C26" s="5" t="n">
        <v>12773</v>
      </c>
      <c r="D26" s="5" t="n">
        <v>13489</v>
      </c>
    </row>
    <row r="27" spans="1:6">
      <c r="A27" s="4" t="s">
        <v>165</v>
      </c>
      <c r="B27" s="5" t="n">
        <v>167890</v>
      </c>
      <c r="C27" s="5" t="n">
        <v>155117</v>
      </c>
      <c r="D27" s="5" t="n">
        <v>141628</v>
      </c>
    </row>
    <row r="28" spans="1:6">
      <c r="A28" s="4" t="s">
        <v>166</v>
      </c>
      <c r="C28" s="5" t="n">
        <v>167890</v>
      </c>
      <c r="D28" s="5" t="n">
        <v>155117</v>
      </c>
    </row>
    <row r="29" spans="1:6">
      <c r="A29" s="4" t="s">
        <v>456</v>
      </c>
    </row>
    <row r="30" spans="1:6">
      <c r="A30" s="3" t="s">
        <v>451</v>
      </c>
    </row>
    <row r="31" spans="1:6">
      <c r="A31" s="4" t="s">
        <v>454</v>
      </c>
      <c r="B31" s="5" t="n">
        <v>165893</v>
      </c>
      <c r="C31" s="5" t="n">
        <v>144587</v>
      </c>
      <c r="D31" s="5" t="n">
        <v>92468</v>
      </c>
      <c r="F31" s="5" t="n">
        <v>165893</v>
      </c>
    </row>
    <row r="32" spans="1:6">
      <c r="A32" s="3" t="s">
        <v>134</v>
      </c>
    </row>
    <row r="33" spans="1:6">
      <c r="A33" s="4" t="s">
        <v>457</v>
      </c>
      <c r="C33" s="5" t="n">
        <v>-137</v>
      </c>
      <c r="D33" s="5" t="n">
        <v>29113</v>
      </c>
    </row>
    <row r="34" spans="1:6">
      <c r="A34" s="4" t="s">
        <v>58</v>
      </c>
      <c r="C34" s="5" t="n">
        <v>-175</v>
      </c>
      <c r="D34" s="5" t="n">
        <v>21324</v>
      </c>
    </row>
    <row r="35" spans="1:6">
      <c r="A35" s="4" t="s">
        <v>152</v>
      </c>
      <c r="C35" s="5" t="n">
        <v>250788</v>
      </c>
      <c r="D35" s="5" t="n">
        <v>212144</v>
      </c>
    </row>
    <row r="36" spans="1:6">
      <c r="A36" s="3" t="s">
        <v>158</v>
      </c>
    </row>
    <row r="37" spans="1:6">
      <c r="A37" s="4" t="s">
        <v>458</v>
      </c>
      <c r="C37" s="5" t="n">
        <v>7426</v>
      </c>
      <c r="D37" s="5" t="n">
        <v>8931</v>
      </c>
    </row>
    <row r="38" spans="1:6">
      <c r="A38" s="4" t="s">
        <v>58</v>
      </c>
      <c r="C38" s="5" t="n">
        <v>277</v>
      </c>
      <c r="D38" s="5" t="n">
        <v>327</v>
      </c>
    </row>
    <row r="39" spans="1:6">
      <c r="A39" s="4" t="s">
        <v>163</v>
      </c>
      <c r="C39" s="5" t="n">
        <v>-9726</v>
      </c>
      <c r="D39" s="5" t="n">
        <v>121051</v>
      </c>
    </row>
    <row r="40" spans="1:6">
      <c r="A40" s="4" t="s">
        <v>164</v>
      </c>
      <c r="C40" s="5" t="n">
        <v>21306</v>
      </c>
      <c r="D40" s="5" t="n">
        <v>52119</v>
      </c>
    </row>
    <row r="41" spans="1:6">
      <c r="A41" s="4" t="s">
        <v>165</v>
      </c>
      <c r="B41" s="5" t="n">
        <v>165893</v>
      </c>
      <c r="C41" s="5" t="n">
        <v>144587</v>
      </c>
      <c r="D41" s="5" t="n">
        <v>92468</v>
      </c>
    </row>
    <row r="42" spans="1:6">
      <c r="A42" s="4" t="s">
        <v>166</v>
      </c>
      <c r="C42" s="5" t="n">
        <v>165893</v>
      </c>
      <c r="D42" s="5" t="n">
        <v>144587</v>
      </c>
    </row>
    <row r="43" spans="1:6">
      <c r="A43" s="4" t="s">
        <v>459</v>
      </c>
    </row>
    <row r="44" spans="1:6">
      <c r="A44" s="3" t="s">
        <v>451</v>
      </c>
    </row>
    <row r="45" spans="1:6">
      <c r="A45" s="4" t="s">
        <v>454</v>
      </c>
      <c r="B45" s="5" t="n">
        <v>1997</v>
      </c>
      <c r="C45" s="5" t="n">
        <v>10530</v>
      </c>
      <c r="D45" s="5" t="n">
        <v>49160</v>
      </c>
      <c r="F45" s="6" t="n">
        <v>1997</v>
      </c>
    </row>
    <row r="46" spans="1:6">
      <c r="A46" s="3" t="s">
        <v>134</v>
      </c>
    </row>
    <row r="47" spans="1:6">
      <c r="A47" s="4" t="s">
        <v>457</v>
      </c>
      <c r="C47" s="5" t="n">
        <v>137</v>
      </c>
      <c r="D47" s="5" t="n">
        <v>-29113</v>
      </c>
    </row>
    <row r="48" spans="1:6">
      <c r="A48" s="4" t="s">
        <v>58</v>
      </c>
      <c r="C48" s="5" t="n">
        <v>-113</v>
      </c>
      <c r="D48" s="5" t="n">
        <v>-259</v>
      </c>
    </row>
    <row r="49" spans="1:6">
      <c r="A49" s="4" t="s">
        <v>152</v>
      </c>
      <c r="C49" s="5" t="n">
        <v>24</v>
      </c>
      <c r="D49" s="5" t="n">
        <v>-29372</v>
      </c>
    </row>
    <row r="50" spans="1:6">
      <c r="A50" s="3" t="s">
        <v>158</v>
      </c>
    </row>
    <row r="51" spans="1:6">
      <c r="A51" s="4" t="s">
        <v>458</v>
      </c>
      <c r="C51" s="5" t="n">
        <v>-7426</v>
      </c>
      <c r="D51" s="5" t="n">
        <v>-8931</v>
      </c>
    </row>
    <row r="52" spans="1:6">
      <c r="A52" s="4" t="s">
        <v>58</v>
      </c>
      <c r="C52" s="5" t="n">
        <v>-1131</v>
      </c>
      <c r="D52" s="5" t="n">
        <v>-327</v>
      </c>
    </row>
    <row r="53" spans="1:6">
      <c r="A53" s="4" t="s">
        <v>163</v>
      </c>
      <c r="C53" s="5" t="n">
        <v>-8557</v>
      </c>
      <c r="D53" s="5" t="n">
        <v>-9258</v>
      </c>
    </row>
    <row r="54" spans="1:6">
      <c r="A54" s="4" t="s">
        <v>164</v>
      </c>
      <c r="C54" s="5" t="n">
        <v>-8533</v>
      </c>
      <c r="D54" s="5" t="n">
        <v>-38630</v>
      </c>
    </row>
    <row r="55" spans="1:6">
      <c r="A55" s="4" t="s">
        <v>165</v>
      </c>
      <c r="B55" s="6" t="n">
        <v>1997</v>
      </c>
      <c r="C55" s="5" t="n">
        <v>10530</v>
      </c>
      <c r="D55" s="5" t="n">
        <v>49160</v>
      </c>
    </row>
    <row r="56" spans="1:6">
      <c r="A56" s="4" t="s">
        <v>166</v>
      </c>
      <c r="C56" s="6" t="n">
        <v>1997</v>
      </c>
      <c r="D56" s="6" t="n">
        <v>105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29</v>
      </c>
    </row>
    <row r="3" spans="1:3">
      <c r="A3" s="3" t="s">
        <v>176</v>
      </c>
    </row>
    <row r="4" spans="1:3">
      <c r="A4" s="4" t="s">
        <v>461</v>
      </c>
      <c r="B4" s="6" t="n">
        <v>1</v>
      </c>
      <c r="C4" s="6" t="n">
        <v>1</v>
      </c>
    </row>
    <row r="5" spans="1:3">
      <c r="A5" s="4" t="s">
        <v>462</v>
      </c>
      <c r="B5" s="7" t="n">
        <v>1.2</v>
      </c>
      <c r="C5" s="7" t="n">
        <v>1.1</v>
      </c>
    </row>
    <row r="6" spans="1:3">
      <c r="A6" s="4" t="s">
        <v>463</v>
      </c>
      <c r="B6" s="8" t="n">
        <v>0.2</v>
      </c>
      <c r="C6" s="8" t="n">
        <v>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9</v>
      </c>
    </row>
    <row r="2" spans="1:3">
      <c r="A2" s="3" t="s">
        <v>236</v>
      </c>
    </row>
    <row r="3" spans="1:3">
      <c r="A3" s="4" t="s">
        <v>52</v>
      </c>
      <c r="B3" s="6" t="n">
        <v>46849</v>
      </c>
      <c r="C3" s="6" t="n">
        <v>63945</v>
      </c>
    </row>
    <row r="4" spans="1:3">
      <c r="A4" s="4" t="s">
        <v>465</v>
      </c>
    </row>
    <row r="5" spans="1:3">
      <c r="A5" s="3" t="s">
        <v>236</v>
      </c>
    </row>
    <row r="6" spans="1:3">
      <c r="A6" s="4" t="s">
        <v>52</v>
      </c>
      <c r="B6" s="5" t="n">
        <v>26800</v>
      </c>
      <c r="C6" s="6" t="n">
        <v>46000</v>
      </c>
    </row>
    <row r="7" spans="1:3">
      <c r="A7" s="4" t="s">
        <v>466</v>
      </c>
      <c r="B7" s="6" t="n">
        <v>4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67</v>
      </c>
      <c r="B1" s="2" t="s">
        <v>389</v>
      </c>
    </row>
    <row r="2" spans="1:4">
      <c r="B2" s="2" t="s">
        <v>468</v>
      </c>
      <c r="C2" s="2" t="s">
        <v>401</v>
      </c>
      <c r="D2" s="2" t="s">
        <v>376</v>
      </c>
    </row>
    <row r="3" spans="1:4">
      <c r="A3" s="3" t="s">
        <v>469</v>
      </c>
    </row>
    <row r="4" spans="1:4">
      <c r="A4" s="4" t="s">
        <v>79</v>
      </c>
      <c r="C4" s="6" t="n">
        <v>81824</v>
      </c>
      <c r="D4" s="6" t="n">
        <v>95512</v>
      </c>
    </row>
    <row r="5" spans="1:4">
      <c r="A5" s="4" t="s">
        <v>470</v>
      </c>
      <c r="C5" s="5" t="n">
        <v>19737</v>
      </c>
      <c r="D5" s="5" t="n">
        <v>111592</v>
      </c>
    </row>
    <row r="6" spans="1:4">
      <c r="A6" s="4" t="s">
        <v>471</v>
      </c>
      <c r="C6" s="5" t="n">
        <v>10740</v>
      </c>
      <c r="D6" s="5" t="n">
        <v>11871</v>
      </c>
    </row>
    <row r="7" spans="1:4">
      <c r="A7" s="4" t="s">
        <v>472</v>
      </c>
      <c r="C7" s="5" t="n">
        <v>4311</v>
      </c>
      <c r="D7" s="5" t="n">
        <v>12140</v>
      </c>
    </row>
    <row r="8" spans="1:4">
      <c r="A8" s="4" t="s">
        <v>58</v>
      </c>
      <c r="C8" s="5" t="n">
        <v>3704</v>
      </c>
      <c r="D8" s="5" t="n">
        <v>3775</v>
      </c>
    </row>
    <row r="9" spans="1:4">
      <c r="A9" s="4" t="s">
        <v>473</v>
      </c>
      <c r="C9" s="5" t="n">
        <v>38492</v>
      </c>
      <c r="D9" s="5" t="n">
        <v>139378</v>
      </c>
    </row>
    <row r="10" spans="1:4">
      <c r="A10" s="4" t="s">
        <v>472</v>
      </c>
    </row>
    <row r="11" spans="1:4">
      <c r="A11" s="3" t="s">
        <v>469</v>
      </c>
    </row>
    <row r="12" spans="1:4">
      <c r="A12" s="4" t="s">
        <v>474</v>
      </c>
      <c r="B12" s="5" t="n">
        <v>1</v>
      </c>
    </row>
    <row r="13" spans="1:4">
      <c r="A13" s="4" t="s">
        <v>412</v>
      </c>
    </row>
    <row r="14" spans="1:4">
      <c r="A14" s="3" t="s">
        <v>469</v>
      </c>
    </row>
    <row r="15" spans="1:4">
      <c r="A15" s="4" t="s">
        <v>79</v>
      </c>
      <c r="C15" s="5" t="n">
        <v>4614</v>
      </c>
    </row>
    <row r="16" spans="1:4">
      <c r="A16" s="4" t="s">
        <v>420</v>
      </c>
      <c r="B16" s="4" t="s">
        <v>410</v>
      </c>
    </row>
    <row r="17" spans="1:4">
      <c r="A17" s="4" t="s">
        <v>411</v>
      </c>
    </row>
    <row r="18" spans="1:4">
      <c r="A18" s="3" t="s">
        <v>469</v>
      </c>
    </row>
    <row r="19" spans="1:4">
      <c r="A19" s="4" t="s">
        <v>79</v>
      </c>
      <c r="C19" s="5" t="n">
        <v>4311</v>
      </c>
      <c r="D19" s="5" t="n">
        <v>12140</v>
      </c>
    </row>
    <row r="20" spans="1:4">
      <c r="A20" s="4" t="s">
        <v>396</v>
      </c>
    </row>
    <row r="21" spans="1:4">
      <c r="A21" s="3" t="s">
        <v>469</v>
      </c>
    </row>
    <row r="22" spans="1:4">
      <c r="A22" s="4" t="s">
        <v>470</v>
      </c>
      <c r="C22" s="6" t="n">
        <v>0</v>
      </c>
      <c r="D22" s="6" t="n">
        <v>91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29</v>
      </c>
    </row>
    <row r="3" spans="1:3">
      <c r="A3" s="3" t="s">
        <v>476</v>
      </c>
    </row>
    <row r="4" spans="1:3">
      <c r="A4" s="4" t="s">
        <v>477</v>
      </c>
      <c r="B4" s="6" t="n">
        <v>58583</v>
      </c>
      <c r="C4" s="6" t="n">
        <v>55215</v>
      </c>
    </row>
    <row r="5" spans="1:3">
      <c r="A5" s="4" t="s">
        <v>478</v>
      </c>
      <c r="B5" s="5" t="n">
        <v>4294</v>
      </c>
      <c r="C5" s="5" t="n">
        <v>5844</v>
      </c>
    </row>
    <row r="6" spans="1:3">
      <c r="A6" s="4" t="s">
        <v>479</v>
      </c>
      <c r="B6" s="5" t="n">
        <v>-4935</v>
      </c>
      <c r="C6" s="5" t="n">
        <v>-1298</v>
      </c>
    </row>
    <row r="7" spans="1:3">
      <c r="A7" s="4" t="s">
        <v>480</v>
      </c>
      <c r="B7" s="5" t="n">
        <v>2623</v>
      </c>
      <c r="C7" s="5" t="n">
        <v>3751</v>
      </c>
    </row>
    <row r="8" spans="1:3">
      <c r="A8" s="4" t="s">
        <v>481</v>
      </c>
      <c r="B8" s="5" t="n">
        <v>-3710</v>
      </c>
      <c r="C8" s="5" t="n">
        <v>-4929</v>
      </c>
    </row>
    <row r="9" spans="1:3">
      <c r="A9" s="4" t="s">
        <v>482</v>
      </c>
      <c r="B9" s="5" t="n">
        <v>56855</v>
      </c>
      <c r="C9" s="5" t="n">
        <v>58583</v>
      </c>
    </row>
    <row r="10" spans="1:3">
      <c r="A10" s="4" t="s">
        <v>483</v>
      </c>
      <c r="B10" s="5" t="n">
        <v>-3087</v>
      </c>
      <c r="C10" s="5" t="n">
        <v>-6237</v>
      </c>
    </row>
    <row r="11" spans="1:3">
      <c r="A11" s="4" t="s">
        <v>484</v>
      </c>
      <c r="B11" s="6" t="n">
        <v>53768</v>
      </c>
      <c r="C11" s="6" t="n">
        <v>523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486</v>
      </c>
      <c r="C1" s="2" t="s">
        <v>487</v>
      </c>
      <c r="D1" s="2" t="s">
        <v>2</v>
      </c>
      <c r="E1" s="2" t="s">
        <v>29</v>
      </c>
    </row>
    <row r="2" spans="1:5">
      <c r="A2" s="3" t="s">
        <v>78</v>
      </c>
    </row>
    <row r="3" spans="1:5">
      <c r="A3" s="4" t="s">
        <v>488</v>
      </c>
      <c r="D3" s="6" t="n">
        <v>21337</v>
      </c>
      <c r="E3" s="6" t="n">
        <v>20562</v>
      </c>
    </row>
    <row r="4" spans="1:5">
      <c r="A4" s="4" t="s">
        <v>489</v>
      </c>
      <c r="D4" s="5" t="n">
        <v>3735</v>
      </c>
      <c r="E4" s="5" t="n">
        <v>4000</v>
      </c>
    </row>
    <row r="5" spans="1:5">
      <c r="A5" s="4" t="s">
        <v>490</v>
      </c>
      <c r="D5" s="5" t="n">
        <v>2898</v>
      </c>
      <c r="E5" s="5" t="n">
        <v>3338</v>
      </c>
    </row>
    <row r="6" spans="1:5">
      <c r="A6" s="4" t="s">
        <v>58</v>
      </c>
      <c r="D6" s="5" t="n">
        <v>25426</v>
      </c>
      <c r="E6" s="5" t="n">
        <v>22743</v>
      </c>
    </row>
    <row r="7" spans="1:5">
      <c r="A7" s="4" t="s">
        <v>491</v>
      </c>
      <c r="D7" s="5" t="n">
        <v>53396</v>
      </c>
      <c r="E7" s="5" t="n">
        <v>66164</v>
      </c>
    </row>
    <row r="8" spans="1:5">
      <c r="A8" s="4" t="s">
        <v>492</v>
      </c>
    </row>
    <row r="9" spans="1:5">
      <c r="A9" s="3" t="s">
        <v>78</v>
      </c>
    </row>
    <row r="10" spans="1:5">
      <c r="A10" s="4" t="s">
        <v>493</v>
      </c>
      <c r="E10" s="5" t="n">
        <v>15500</v>
      </c>
    </row>
    <row r="11" spans="1:5">
      <c r="A11" s="4" t="s">
        <v>494</v>
      </c>
      <c r="B11" s="6" t="n">
        <v>7750</v>
      </c>
    </row>
    <row r="12" spans="1:5">
      <c r="A12" s="4" t="s">
        <v>495</v>
      </c>
      <c r="C12" s="6" t="n">
        <v>7750</v>
      </c>
    </row>
    <row r="13" spans="1:5">
      <c r="A13" s="4" t="s">
        <v>496</v>
      </c>
      <c r="E13" s="6" t="n">
        <v>15521</v>
      </c>
    </row>
    <row r="14" spans="1:5">
      <c r="A14" s="4" t="s">
        <v>497</v>
      </c>
    </row>
    <row r="15" spans="1:5">
      <c r="A15" s="3" t="s">
        <v>78</v>
      </c>
    </row>
    <row r="16" spans="1:5">
      <c r="A16" s="4" t="s">
        <v>498</v>
      </c>
      <c r="D16" s="6" t="n">
        <v>33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499</v>
      </c>
      <c r="B1" s="2" t="s">
        <v>1</v>
      </c>
    </row>
    <row r="2" spans="1:3">
      <c r="B2" s="2" t="s">
        <v>500</v>
      </c>
      <c r="C2" s="2" t="s">
        <v>501</v>
      </c>
    </row>
    <row r="3" spans="1:3">
      <c r="A3" s="3" t="s">
        <v>502</v>
      </c>
    </row>
    <row r="4" spans="1:3">
      <c r="A4" s="4" t="s">
        <v>339</v>
      </c>
      <c r="B4" s="5" t="n">
        <v>43</v>
      </c>
    </row>
    <row r="5" spans="1:3">
      <c r="A5" s="4" t="s">
        <v>346</v>
      </c>
    </row>
    <row r="6" spans="1:3">
      <c r="A6" s="3" t="s">
        <v>502</v>
      </c>
    </row>
    <row r="7" spans="1:3">
      <c r="A7" s="4" t="s">
        <v>339</v>
      </c>
      <c r="B7" s="5" t="n">
        <v>43</v>
      </c>
      <c r="C7" s="5" t="n">
        <v>43</v>
      </c>
    </row>
    <row r="8" spans="1:3">
      <c r="A8" s="4" t="s">
        <v>503</v>
      </c>
      <c r="B8" s="6" t="n">
        <v>5</v>
      </c>
      <c r="C8" s="6" t="n">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29</v>
      </c>
      <c r="D2" s="2" t="s">
        <v>87</v>
      </c>
    </row>
    <row r="3" spans="1:4">
      <c r="A3" s="3" t="s">
        <v>254</v>
      </c>
    </row>
    <row r="4" spans="1:4">
      <c r="A4" s="4" t="s">
        <v>505</v>
      </c>
      <c r="B4" s="8" t="n">
        <v>1.5</v>
      </c>
      <c r="C4" s="8" t="n">
        <v>1.9</v>
      </c>
    </row>
    <row r="5" spans="1:4">
      <c r="A5" s="4" t="s">
        <v>506</v>
      </c>
    </row>
    <row r="6" spans="1:4">
      <c r="A6" s="3" t="s">
        <v>254</v>
      </c>
    </row>
    <row r="7" spans="1:4">
      <c r="A7" s="4" t="s">
        <v>507</v>
      </c>
      <c r="B7" s="8" t="n">
        <v>0.4</v>
      </c>
      <c r="C7" s="8" t="n">
        <v>0.3</v>
      </c>
      <c r="D7" s="8" t="n">
        <v>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08</v>
      </c>
      <c r="B1" s="2" t="s">
        <v>1</v>
      </c>
    </row>
    <row r="2" spans="1:4">
      <c r="B2" s="2" t="s">
        <v>500</v>
      </c>
      <c r="C2" s="2" t="s">
        <v>501</v>
      </c>
      <c r="D2" s="2" t="s">
        <v>377</v>
      </c>
    </row>
    <row r="3" spans="1:4">
      <c r="A3" s="4" t="s">
        <v>509</v>
      </c>
      <c r="B3" s="5" t="n">
        <v>43</v>
      </c>
    </row>
    <row r="4" spans="1:4">
      <c r="A4" s="4" t="s">
        <v>89</v>
      </c>
      <c r="B4" s="6" t="n">
        <v>1199940</v>
      </c>
      <c r="C4" s="6" t="n">
        <v>1134781</v>
      </c>
      <c r="D4" s="6" t="n">
        <v>1125699</v>
      </c>
    </row>
    <row r="5" spans="1:4">
      <c r="A5" s="4" t="s">
        <v>90</v>
      </c>
      <c r="B5" s="6" t="n">
        <v>98872</v>
      </c>
      <c r="C5" s="5" t="n">
        <v>119326</v>
      </c>
      <c r="D5" s="5" t="n">
        <v>120234</v>
      </c>
    </row>
    <row r="6" spans="1:4">
      <c r="A6" s="4" t="s">
        <v>510</v>
      </c>
      <c r="B6" s="4" t="s">
        <v>511</v>
      </c>
    </row>
    <row r="7" spans="1:4">
      <c r="A7" s="4" t="s">
        <v>58</v>
      </c>
      <c r="B7" s="6" t="n">
        <v>89781</v>
      </c>
      <c r="C7" s="6" t="n">
        <v>86989</v>
      </c>
      <c r="D7" s="6" t="n">
        <v>89515</v>
      </c>
    </row>
    <row r="8" spans="1:4">
      <c r="A8" s="4" t="s">
        <v>512</v>
      </c>
      <c r="B8" s="4" t="s">
        <v>513</v>
      </c>
    </row>
    <row r="9" spans="1:4">
      <c r="A9" s="4" t="s">
        <v>346</v>
      </c>
    </row>
    <row r="10" spans="1:4">
      <c r="A10" s="4" t="s">
        <v>509</v>
      </c>
      <c r="B10" s="5" t="n">
        <v>43</v>
      </c>
      <c r="C10" s="5" t="n">
        <v>43</v>
      </c>
    </row>
    <row r="11" spans="1:4">
      <c r="A11" s="4" t="s">
        <v>514</v>
      </c>
      <c r="B11" s="4" t="s">
        <v>5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4"/>
    <col customWidth="1" max="5" min="5" width="12"/>
  </cols>
  <sheetData>
    <row r="1" spans="1:5">
      <c r="A1" s="1" t="s">
        <v>121</v>
      </c>
      <c r="B1" s="2" t="s">
        <v>122</v>
      </c>
      <c r="C1" s="2" t="s">
        <v>63</v>
      </c>
      <c r="D1" s="2" t="s">
        <v>64</v>
      </c>
      <c r="E1" s="2" t="s">
        <v>123</v>
      </c>
    </row>
    <row r="2" spans="1:5">
      <c r="A2" s="4" t="s">
        <v>124</v>
      </c>
      <c r="B2" s="6" t="n">
        <v>908669</v>
      </c>
      <c r="C2" s="6" t="n">
        <v>-828</v>
      </c>
      <c r="D2" s="6" t="n">
        <v>109302</v>
      </c>
    </row>
    <row r="3" spans="1:5">
      <c r="A3" s="3" t="s">
        <v>125</v>
      </c>
    </row>
    <row r="4" spans="1:5">
      <c r="A4" s="4" t="s">
        <v>110</v>
      </c>
      <c r="B4" s="5" t="n">
        <v>53413</v>
      </c>
      <c r="E4" s="6" t="n">
        <v>53413</v>
      </c>
    </row>
    <row r="5" spans="1:5">
      <c r="A5" s="4" t="s">
        <v>126</v>
      </c>
      <c r="B5" s="5" t="n">
        <v>-10000</v>
      </c>
    </row>
    <row r="6" spans="1:5">
      <c r="A6" s="4" t="s">
        <v>114</v>
      </c>
      <c r="C6" s="5" t="n">
        <v>-125</v>
      </c>
    </row>
    <row r="7" spans="1:5">
      <c r="A7" s="4" t="s">
        <v>115</v>
      </c>
      <c r="C7" s="5" t="n">
        <v>1528</v>
      </c>
    </row>
    <row r="8" spans="1:5">
      <c r="A8" s="4" t="s">
        <v>127</v>
      </c>
      <c r="C8" s="5" t="n">
        <v>14</v>
      </c>
    </row>
    <row r="9" spans="1:5">
      <c r="A9" s="4" t="s">
        <v>128</v>
      </c>
      <c r="D9" s="5" t="n">
        <v>-489</v>
      </c>
      <c r="E9" s="5" t="n">
        <v>-489</v>
      </c>
    </row>
    <row r="10" spans="1:5">
      <c r="A10" s="4" t="s">
        <v>129</v>
      </c>
      <c r="D10" s="5" t="n">
        <v>-56</v>
      </c>
    </row>
    <row r="11" spans="1:5">
      <c r="A11" s="4" t="s">
        <v>130</v>
      </c>
      <c r="B11" s="5" t="n">
        <v>952082</v>
      </c>
      <c r="C11" s="5" t="n">
        <v>589</v>
      </c>
      <c r="D11" s="5" t="n">
        <v>108757</v>
      </c>
      <c r="E11" s="5" t="n">
        <v>1061428</v>
      </c>
    </row>
    <row r="12" spans="1:5">
      <c r="A12" s="3" t="s">
        <v>125</v>
      </c>
    </row>
    <row r="13" spans="1:5">
      <c r="A13" s="4" t="s">
        <v>110</v>
      </c>
      <c r="B13" s="5" t="n">
        <v>31748</v>
      </c>
      <c r="E13" s="5" t="n">
        <v>31748</v>
      </c>
    </row>
    <row r="14" spans="1:5">
      <c r="A14" s="4" t="s">
        <v>126</v>
      </c>
      <c r="B14" s="5" t="n">
        <v>-22466</v>
      </c>
    </row>
    <row r="15" spans="1:5">
      <c r="A15" s="4" t="s">
        <v>114</v>
      </c>
      <c r="C15" s="5" t="n">
        <v>-13</v>
      </c>
    </row>
    <row r="16" spans="1:5">
      <c r="A16" s="4" t="s">
        <v>115</v>
      </c>
      <c r="C16" s="5" t="n">
        <v>-821</v>
      </c>
    </row>
    <row r="17" spans="1:5">
      <c r="A17" s="4" t="s">
        <v>127</v>
      </c>
      <c r="C17" s="5" t="n">
        <v>-41</v>
      </c>
    </row>
    <row r="18" spans="1:5">
      <c r="A18" s="4" t="s">
        <v>128</v>
      </c>
      <c r="D18" s="5" t="n">
        <v>449</v>
      </c>
      <c r="E18" s="5" t="n">
        <v>449</v>
      </c>
    </row>
    <row r="19" spans="1:5">
      <c r="A19" s="4" t="s">
        <v>129</v>
      </c>
      <c r="D19" s="5" t="n">
        <v>-59</v>
      </c>
    </row>
    <row r="20" spans="1:5">
      <c r="A20" s="4" t="s">
        <v>131</v>
      </c>
      <c r="B20" s="5" t="n">
        <v>961364</v>
      </c>
      <c r="C20" s="5" t="n">
        <v>-286</v>
      </c>
      <c r="D20" s="5" t="n">
        <v>109147</v>
      </c>
      <c r="E20" s="5" t="n">
        <v>1070225</v>
      </c>
    </row>
    <row r="21" spans="1:5">
      <c r="A21" s="3" t="s">
        <v>125</v>
      </c>
    </row>
    <row r="22" spans="1:5">
      <c r="A22" s="4" t="s">
        <v>110</v>
      </c>
      <c r="B22" s="5" t="n">
        <v>61656</v>
      </c>
      <c r="E22" s="5" t="n">
        <v>61656</v>
      </c>
    </row>
    <row r="23" spans="1:5">
      <c r="A23" s="4" t="s">
        <v>126</v>
      </c>
      <c r="B23" s="5" t="n">
        <v>-20000</v>
      </c>
    </row>
    <row r="24" spans="1:5">
      <c r="A24" s="4" t="s">
        <v>114</v>
      </c>
      <c r="C24" s="5" t="n">
        <v>43</v>
      </c>
    </row>
    <row r="25" spans="1:5">
      <c r="A25" s="4" t="s">
        <v>115</v>
      </c>
      <c r="C25" s="5" t="n">
        <v>106</v>
      </c>
    </row>
    <row r="26" spans="1:5">
      <c r="A26" s="4" t="s">
        <v>127</v>
      </c>
      <c r="C26" s="5" t="n">
        <v>-73</v>
      </c>
    </row>
    <row r="27" spans="1:5">
      <c r="A27" s="4" t="s">
        <v>128</v>
      </c>
      <c r="D27" s="5" t="n">
        <v>2148</v>
      </c>
      <c r="E27" s="5" t="n">
        <v>2148</v>
      </c>
    </row>
    <row r="28" spans="1:5">
      <c r="A28" s="4" t="s">
        <v>132</v>
      </c>
      <c r="B28" s="6" t="n">
        <v>1003020</v>
      </c>
      <c r="C28" s="6" t="n">
        <v>-210</v>
      </c>
      <c r="D28" s="6" t="n">
        <v>111295</v>
      </c>
      <c r="E28" s="6" t="n">
        <v>1114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29</v>
      </c>
    </row>
    <row r="3" spans="1:3">
      <c r="A3" s="3" t="s">
        <v>30</v>
      </c>
    </row>
    <row r="4" spans="1:3">
      <c r="A4" s="4" t="s">
        <v>517</v>
      </c>
      <c r="B4" s="6" t="n">
        <v>5802844</v>
      </c>
      <c r="C4" s="6" t="n">
        <v>5682613</v>
      </c>
    </row>
    <row r="5" spans="1:3">
      <c r="A5" s="4" t="s">
        <v>32</v>
      </c>
      <c r="B5" s="5" t="n">
        <v>175567</v>
      </c>
      <c r="C5" s="5" t="n">
        <v>212081</v>
      </c>
    </row>
    <row r="6" spans="1:3">
      <c r="A6" s="4" t="s">
        <v>34</v>
      </c>
      <c r="B6" s="5" t="n">
        <v>-2409020</v>
      </c>
      <c r="C6" s="5" t="n">
        <v>-2361555</v>
      </c>
    </row>
    <row r="7" spans="1:3">
      <c r="A7" s="4" t="s">
        <v>35</v>
      </c>
      <c r="B7" s="5" t="n">
        <v>3569391</v>
      </c>
      <c r="C7" s="5" t="n">
        <v>3533139</v>
      </c>
    </row>
    <row r="8" spans="1:3">
      <c r="A8" s="4" t="s">
        <v>30</v>
      </c>
    </row>
    <row r="9" spans="1:3">
      <c r="A9" s="3" t="s">
        <v>30</v>
      </c>
    </row>
    <row r="10" spans="1:3">
      <c r="A10" s="4" t="s">
        <v>518</v>
      </c>
      <c r="B10" s="5" t="n">
        <v>3558369</v>
      </c>
      <c r="C10" s="5" t="n">
        <v>3542578</v>
      </c>
    </row>
    <row r="11" spans="1:3">
      <c r="A11" s="4" t="s">
        <v>519</v>
      </c>
      <c r="B11" s="5" t="n">
        <v>1496362</v>
      </c>
      <c r="C11" s="5" t="n">
        <v>1407846</v>
      </c>
    </row>
    <row r="12" spans="1:3">
      <c r="A12" s="4" t="s">
        <v>520</v>
      </c>
      <c r="B12" s="5" t="n">
        <v>484022</v>
      </c>
      <c r="C12" s="5" t="n">
        <v>461148</v>
      </c>
    </row>
    <row r="13" spans="1:3">
      <c r="A13" s="4" t="s">
        <v>36</v>
      </c>
      <c r="B13" s="5" t="n">
        <v>264091</v>
      </c>
      <c r="C13" s="5" t="n">
        <v>271041</v>
      </c>
    </row>
    <row r="14" spans="1:3">
      <c r="A14" s="4" t="s">
        <v>517</v>
      </c>
      <c r="B14" s="5" t="n">
        <v>5802844</v>
      </c>
      <c r="C14" s="5" t="n">
        <v>5682613</v>
      </c>
    </row>
    <row r="15" spans="1:3">
      <c r="A15" s="4" t="s">
        <v>32</v>
      </c>
      <c r="B15" s="5" t="n">
        <v>175567</v>
      </c>
      <c r="C15" s="5" t="n">
        <v>212081</v>
      </c>
    </row>
    <row r="16" spans="1:3">
      <c r="A16" s="4" t="s">
        <v>34</v>
      </c>
      <c r="B16" s="5" t="n">
        <v>-2409020</v>
      </c>
      <c r="C16" s="5" t="n">
        <v>-2361555</v>
      </c>
    </row>
    <row r="17" spans="1:3">
      <c r="A17" s="4" t="s">
        <v>35</v>
      </c>
      <c r="B17" s="6" t="n">
        <v>3569391</v>
      </c>
      <c r="C17" s="6" t="n">
        <v>3533139</v>
      </c>
    </row>
    <row r="18" spans="1:3">
      <c r="A18" s="4" t="s">
        <v>521</v>
      </c>
    </row>
    <row r="19" spans="1:3">
      <c r="A19" s="3" t="s">
        <v>30</v>
      </c>
    </row>
    <row r="20" spans="1:3">
      <c r="A20" s="4" t="s">
        <v>522</v>
      </c>
      <c r="B20" s="4" t="s">
        <v>523</v>
      </c>
    </row>
    <row r="21" spans="1:3">
      <c r="A21" s="4" t="s">
        <v>524</v>
      </c>
    </row>
    <row r="22" spans="1:3">
      <c r="A22" s="3" t="s">
        <v>30</v>
      </c>
    </row>
    <row r="23" spans="1:3">
      <c r="A23" s="4" t="s">
        <v>522</v>
      </c>
      <c r="B23" s="4" t="s">
        <v>525</v>
      </c>
    </row>
    <row r="24" spans="1:3">
      <c r="A24" s="4" t="s">
        <v>526</v>
      </c>
    </row>
    <row r="25" spans="1:3">
      <c r="A25" s="3" t="s">
        <v>30</v>
      </c>
    </row>
    <row r="26" spans="1:3">
      <c r="A26" s="4" t="s">
        <v>522</v>
      </c>
      <c r="B26" s="4" t="s">
        <v>527</v>
      </c>
    </row>
    <row r="27" spans="1:3">
      <c r="A27" s="4" t="s">
        <v>528</v>
      </c>
    </row>
    <row r="28" spans="1:3">
      <c r="A28" s="3" t="s">
        <v>30</v>
      </c>
    </row>
    <row r="29" spans="1:3">
      <c r="A29" s="4" t="s">
        <v>522</v>
      </c>
      <c r="B29" s="4" t="s">
        <v>529</v>
      </c>
    </row>
    <row r="30" spans="1:3">
      <c r="A30" s="4" t="s">
        <v>530</v>
      </c>
    </row>
    <row r="31" spans="1:3">
      <c r="A31" s="3" t="s">
        <v>30</v>
      </c>
    </row>
    <row r="32" spans="1:3">
      <c r="A32" s="4" t="s">
        <v>522</v>
      </c>
      <c r="B32" s="4" t="s">
        <v>531</v>
      </c>
    </row>
    <row r="33" spans="1:3">
      <c r="A33" s="4" t="s">
        <v>532</v>
      </c>
    </row>
    <row r="34" spans="1:3">
      <c r="A34" s="3" t="s">
        <v>30</v>
      </c>
    </row>
    <row r="35" spans="1:3">
      <c r="A35" s="4" t="s">
        <v>522</v>
      </c>
      <c r="B35" s="4" t="s">
        <v>533</v>
      </c>
    </row>
    <row r="36" spans="1:3">
      <c r="A36" s="4" t="s">
        <v>534</v>
      </c>
    </row>
    <row r="37" spans="1:3">
      <c r="A37" s="3" t="s">
        <v>30</v>
      </c>
    </row>
    <row r="38" spans="1:3">
      <c r="A38" s="4" t="s">
        <v>522</v>
      </c>
      <c r="B38" s="4" t="s">
        <v>535</v>
      </c>
    </row>
    <row r="39" spans="1:3">
      <c r="A39" s="4" t="s">
        <v>536</v>
      </c>
    </row>
    <row r="40" spans="1:3">
      <c r="A40" s="3" t="s">
        <v>30</v>
      </c>
    </row>
    <row r="41" spans="1:3">
      <c r="A41" s="4" t="s">
        <v>522</v>
      </c>
      <c r="B41" s="4" t="s">
        <v>5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01</v>
      </c>
    </row>
    <row r="2" spans="1:2">
      <c r="A2" s="3" t="s">
        <v>539</v>
      </c>
    </row>
    <row r="3" spans="1:2">
      <c r="A3" s="4" t="s">
        <v>540</v>
      </c>
      <c r="B3" s="8" t="n">
        <v>49.8</v>
      </c>
    </row>
    <row r="4" spans="1:2">
      <c r="A4" s="3" t="s">
        <v>541</v>
      </c>
    </row>
    <row r="5" spans="1:2">
      <c r="A5" s="5" t="n">
        <v>2018</v>
      </c>
      <c r="B5" s="7" t="n">
        <v>48.5</v>
      </c>
    </row>
    <row r="6" spans="1:2">
      <c r="A6" s="5" t="n">
        <v>2019</v>
      </c>
      <c r="B6" s="7" t="n">
        <v>0.8</v>
      </c>
    </row>
    <row r="7" spans="1:2">
      <c r="A7" s="5" t="n">
        <v>2020</v>
      </c>
      <c r="B7" s="8" t="n">
        <v>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21"/>
    <col customWidth="1" max="3" min="3" width="23"/>
    <col customWidth="1" max="4" min="4" width="21"/>
  </cols>
  <sheetData>
    <row r="1" spans="1:4">
      <c r="A1" s="1" t="s">
        <v>542</v>
      </c>
      <c r="B1" s="2" t="s">
        <v>543</v>
      </c>
      <c r="C1" s="2" t="s">
        <v>1</v>
      </c>
    </row>
    <row r="2" spans="1:4">
      <c r="B2" s="2" t="s">
        <v>401</v>
      </c>
      <c r="C2" s="2" t="s">
        <v>544</v>
      </c>
      <c r="D2" s="2" t="s">
        <v>376</v>
      </c>
    </row>
    <row r="3" spans="1:4">
      <c r="A3" s="3" t="s">
        <v>545</v>
      </c>
    </row>
    <row r="4" spans="1:4">
      <c r="A4" s="4" t="s">
        <v>546</v>
      </c>
      <c r="B4" s="6" t="n">
        <v>3569391</v>
      </c>
      <c r="C4" s="6" t="n">
        <v>3569391</v>
      </c>
      <c r="D4" s="6" t="n">
        <v>3533139</v>
      </c>
    </row>
    <row r="5" spans="1:4">
      <c r="A5" s="4" t="s">
        <v>547</v>
      </c>
    </row>
    <row r="6" spans="1:4">
      <c r="A6" s="3" t="s">
        <v>545</v>
      </c>
    </row>
    <row r="7" spans="1:4">
      <c r="A7" s="4" t="s">
        <v>429</v>
      </c>
      <c r="C7" s="5" t="n">
        <v>102</v>
      </c>
    </row>
    <row r="8" spans="1:4">
      <c r="A8" s="4" t="s">
        <v>548</v>
      </c>
      <c r="B8" s="4" t="s">
        <v>549</v>
      </c>
      <c r="C8" s="4" t="s">
        <v>549</v>
      </c>
    </row>
    <row r="9" spans="1:4">
      <c r="A9" s="4" t="s">
        <v>546</v>
      </c>
      <c r="B9" s="6" t="n">
        <v>26900</v>
      </c>
      <c r="C9" s="6" t="n">
        <v>26900</v>
      </c>
    </row>
    <row r="10" spans="1:4">
      <c r="A10" s="4" t="s">
        <v>550</v>
      </c>
      <c r="C10" s="5" t="n">
        <v>2900</v>
      </c>
    </row>
    <row r="11" spans="1:4">
      <c r="A11" s="4" t="s">
        <v>551</v>
      </c>
    </row>
    <row r="12" spans="1:4">
      <c r="A12" s="3" t="s">
        <v>545</v>
      </c>
    </row>
    <row r="13" spans="1:4">
      <c r="A13" s="4" t="s">
        <v>546</v>
      </c>
      <c r="B13" s="5" t="n">
        <v>55200</v>
      </c>
      <c r="C13" s="5" t="n">
        <v>55200</v>
      </c>
    </row>
    <row r="14" spans="1:4">
      <c r="A14" s="4" t="s">
        <v>550</v>
      </c>
      <c r="C14" s="5" t="n">
        <v>8800</v>
      </c>
    </row>
    <row r="15" spans="1:4">
      <c r="A15" s="4" t="s">
        <v>552</v>
      </c>
    </row>
    <row r="16" spans="1:4">
      <c r="A16" s="3" t="s">
        <v>545</v>
      </c>
    </row>
    <row r="17" spans="1:4">
      <c r="A17" s="4" t="s">
        <v>550</v>
      </c>
      <c r="C17" s="6" t="n">
        <v>-14200</v>
      </c>
    </row>
    <row r="18" spans="1:4">
      <c r="A18" s="4" t="s">
        <v>553</v>
      </c>
    </row>
    <row r="19" spans="1:4">
      <c r="A19" s="3" t="s">
        <v>545</v>
      </c>
    </row>
    <row r="20" spans="1:4">
      <c r="A20" s="4" t="s">
        <v>550</v>
      </c>
      <c r="B20" s="6" t="n">
        <v>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01</v>
      </c>
    </row>
    <row r="2" spans="1:2">
      <c r="A2" s="3" t="s">
        <v>545</v>
      </c>
    </row>
    <row r="3" spans="1:2">
      <c r="A3" s="4" t="s">
        <v>555</v>
      </c>
      <c r="B3" s="6" t="n">
        <v>811466</v>
      </c>
    </row>
    <row r="4" spans="1:2">
      <c r="A4" s="4" t="s">
        <v>556</v>
      </c>
      <c r="B4" s="5" t="n">
        <v>537220</v>
      </c>
    </row>
    <row r="5" spans="1:2">
      <c r="A5" s="4" t="s">
        <v>32</v>
      </c>
      <c r="B5" s="6" t="n">
        <v>30709</v>
      </c>
    </row>
    <row r="6" spans="1:2">
      <c r="A6" s="4" t="s">
        <v>557</v>
      </c>
    </row>
    <row r="7" spans="1:2">
      <c r="A7" s="3" t="s">
        <v>545</v>
      </c>
    </row>
    <row r="8" spans="1:2">
      <c r="A8" s="4" t="s">
        <v>548</v>
      </c>
      <c r="B8" s="4" t="s">
        <v>549</v>
      </c>
    </row>
    <row r="9" spans="1:2">
      <c r="A9" s="4" t="s">
        <v>555</v>
      </c>
      <c r="B9" s="6" t="n">
        <v>396395</v>
      </c>
    </row>
    <row r="10" spans="1:2">
      <c r="A10" s="4" t="s">
        <v>556</v>
      </c>
      <c r="B10" s="5" t="n">
        <v>237467</v>
      </c>
    </row>
    <row r="11" spans="1:2">
      <c r="A11" s="4" t="s">
        <v>32</v>
      </c>
      <c r="B11" s="6" t="n">
        <v>4792</v>
      </c>
    </row>
    <row r="12" spans="1:2">
      <c r="A12" s="4" t="s">
        <v>558</v>
      </c>
    </row>
    <row r="13" spans="1:2">
      <c r="A13" s="3" t="s">
        <v>545</v>
      </c>
    </row>
    <row r="14" spans="1:2">
      <c r="A14" s="4" t="s">
        <v>548</v>
      </c>
      <c r="B14" s="4" t="s">
        <v>559</v>
      </c>
    </row>
    <row r="15" spans="1:2">
      <c r="A15" s="4" t="s">
        <v>555</v>
      </c>
      <c r="B15" s="6" t="n">
        <v>415071</v>
      </c>
    </row>
    <row r="16" spans="1:2">
      <c r="A16" s="4" t="s">
        <v>556</v>
      </c>
      <c r="B16" s="5" t="n">
        <v>299753</v>
      </c>
    </row>
    <row r="17" spans="1:2">
      <c r="A17" s="4" t="s">
        <v>32</v>
      </c>
      <c r="B17" s="6" t="n">
        <v>25917</v>
      </c>
    </row>
    <row r="18" spans="1:2">
      <c r="A18" s="4" t="s">
        <v>560</v>
      </c>
    </row>
    <row r="19" spans="1:2">
      <c r="A19" s="3" t="s">
        <v>545</v>
      </c>
    </row>
    <row r="20" spans="1:2">
      <c r="A20" s="4" t="s">
        <v>548</v>
      </c>
      <c r="B20" s="4" t="s">
        <v>5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62</v>
      </c>
      <c r="B1" s="2" t="s">
        <v>1</v>
      </c>
    </row>
    <row r="2" spans="1:3">
      <c r="B2" s="2" t="s">
        <v>2</v>
      </c>
      <c r="C2" s="2" t="s">
        <v>29</v>
      </c>
    </row>
    <row r="3" spans="1:3">
      <c r="A3" s="3" t="s">
        <v>563</v>
      </c>
    </row>
    <row r="4" spans="1:3">
      <c r="A4" s="4" t="s">
        <v>564</v>
      </c>
      <c r="B4" s="6" t="n">
        <v>283546</v>
      </c>
      <c r="C4" s="6" t="n">
        <v>234457</v>
      </c>
    </row>
    <row r="5" spans="1:3">
      <c r="A5" s="4" t="s">
        <v>37</v>
      </c>
      <c r="B5" s="5" t="n">
        <v>-105660</v>
      </c>
      <c r="C5" s="5" t="n">
        <v>-89809</v>
      </c>
    </row>
    <row r="6" spans="1:3">
      <c r="A6" s="4" t="s">
        <v>38</v>
      </c>
      <c r="B6" s="5" t="n">
        <v>177886</v>
      </c>
      <c r="C6" s="5" t="n">
        <v>144648</v>
      </c>
    </row>
    <row r="7" spans="1:3">
      <c r="A7" s="4" t="s">
        <v>565</v>
      </c>
    </row>
    <row r="8" spans="1:3">
      <c r="A8" s="3" t="s">
        <v>563</v>
      </c>
    </row>
    <row r="9" spans="1:3">
      <c r="A9" s="4" t="s">
        <v>37</v>
      </c>
      <c r="B9" s="5" t="n">
        <v>-99100</v>
      </c>
      <c r="C9" s="5" t="n">
        <v>-83595</v>
      </c>
    </row>
    <row r="10" spans="1:3">
      <c r="A10" s="4" t="s">
        <v>38</v>
      </c>
      <c r="B10" s="5" t="n">
        <v>172069</v>
      </c>
      <c r="C10" s="5" t="n">
        <v>138593</v>
      </c>
    </row>
    <row r="11" spans="1:3">
      <c r="A11" s="4" t="s">
        <v>566</v>
      </c>
    </row>
    <row r="12" spans="1:3">
      <c r="A12" s="3" t="s">
        <v>563</v>
      </c>
    </row>
    <row r="13" spans="1:3">
      <c r="A13" s="4" t="s">
        <v>567</v>
      </c>
      <c r="B13" s="5" t="n">
        <v>46800</v>
      </c>
    </row>
    <row r="14" spans="1:3">
      <c r="A14" s="4" t="s">
        <v>564</v>
      </c>
      <c r="B14" s="5" t="n">
        <v>223377</v>
      </c>
      <c r="C14" s="5" t="n">
        <v>173626</v>
      </c>
    </row>
    <row r="15" spans="1:3">
      <c r="A15" s="4" t="s">
        <v>568</v>
      </c>
    </row>
    <row r="16" spans="1:3">
      <c r="A16" s="3" t="s">
        <v>563</v>
      </c>
    </row>
    <row r="17" spans="1:3">
      <c r="A17" s="4" t="s">
        <v>564</v>
      </c>
      <c r="B17" s="5" t="n">
        <v>46946</v>
      </c>
      <c r="C17" s="5" t="n">
        <v>47404</v>
      </c>
    </row>
    <row r="18" spans="1:3">
      <c r="A18" s="4" t="s">
        <v>569</v>
      </c>
    </row>
    <row r="19" spans="1:3">
      <c r="A19" s="3" t="s">
        <v>563</v>
      </c>
    </row>
    <row r="20" spans="1:3">
      <c r="A20" s="4" t="s">
        <v>564</v>
      </c>
      <c r="B20" s="5" t="n">
        <v>846</v>
      </c>
      <c r="C20" s="5" t="n">
        <v>1158</v>
      </c>
    </row>
    <row r="21" spans="1:3">
      <c r="A21" s="4" t="s">
        <v>570</v>
      </c>
    </row>
    <row r="22" spans="1:3">
      <c r="A22" s="3" t="s">
        <v>563</v>
      </c>
    </row>
    <row r="23" spans="1:3">
      <c r="A23" s="4" t="s">
        <v>564</v>
      </c>
      <c r="B23" s="5" t="n">
        <v>12377</v>
      </c>
      <c r="C23" s="5" t="n">
        <v>12269</v>
      </c>
    </row>
    <row r="24" spans="1:3">
      <c r="A24" s="4" t="s">
        <v>37</v>
      </c>
      <c r="B24" s="5" t="n">
        <v>-6560</v>
      </c>
      <c r="C24" s="5" t="n">
        <v>-6214</v>
      </c>
    </row>
    <row r="25" spans="1:3">
      <c r="A25" s="4" t="s">
        <v>38</v>
      </c>
      <c r="B25" s="6" t="n">
        <v>5817</v>
      </c>
      <c r="C25" s="6" t="n">
        <v>6055</v>
      </c>
    </row>
    <row r="26" spans="1:3">
      <c r="A26" s="4" t="s">
        <v>571</v>
      </c>
    </row>
    <row r="27" spans="1:3">
      <c r="A27" s="3" t="s">
        <v>563</v>
      </c>
    </row>
    <row r="28" spans="1:3">
      <c r="A28" s="4" t="s">
        <v>572</v>
      </c>
      <c r="B28" s="4" t="s">
        <v>573</v>
      </c>
    </row>
    <row r="29" spans="1:3">
      <c r="A29" s="4" t="s">
        <v>574</v>
      </c>
    </row>
    <row r="30" spans="1:3">
      <c r="A30" s="3" t="s">
        <v>563</v>
      </c>
    </row>
    <row r="31" spans="1:3">
      <c r="A31" s="4" t="s">
        <v>575</v>
      </c>
      <c r="B31" s="4" t="s">
        <v>5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577</v>
      </c>
      <c r="B1" s="2" t="s">
        <v>1</v>
      </c>
    </row>
    <row r="2" spans="1:5">
      <c r="B2" s="2" t="s">
        <v>2</v>
      </c>
      <c r="C2" s="2" t="s">
        <v>29</v>
      </c>
      <c r="D2" s="2" t="s">
        <v>87</v>
      </c>
      <c r="E2" s="2" t="s">
        <v>578</v>
      </c>
    </row>
    <row r="3" spans="1:5">
      <c r="A3" s="3" t="s">
        <v>579</v>
      </c>
    </row>
    <row r="4" spans="1:5">
      <c r="A4" s="4" t="s">
        <v>136</v>
      </c>
      <c r="B4" s="6" t="n">
        <v>7324</v>
      </c>
      <c r="C4" s="6" t="n">
        <v>7324</v>
      </c>
      <c r="D4" s="6" t="n">
        <v>7324</v>
      </c>
    </row>
    <row r="5" spans="1:5">
      <c r="A5" s="3" t="s">
        <v>580</v>
      </c>
    </row>
    <row r="6" spans="1:5">
      <c r="A6" s="4" t="s">
        <v>581</v>
      </c>
      <c r="B6" s="5" t="n">
        <v>10986</v>
      </c>
      <c r="C6" s="5" t="n">
        <v>18310</v>
      </c>
    </row>
    <row r="7" spans="1:5">
      <c r="A7" s="4" t="s">
        <v>582</v>
      </c>
    </row>
    <row r="8" spans="1:5">
      <c r="A8" s="3" t="s">
        <v>579</v>
      </c>
    </row>
    <row r="9" spans="1:5">
      <c r="A9" s="4" t="s">
        <v>136</v>
      </c>
      <c r="B9" s="6" t="n">
        <v>7300</v>
      </c>
      <c r="C9" s="6" t="n">
        <v>7300</v>
      </c>
      <c r="D9" s="6" t="n">
        <v>7300</v>
      </c>
    </row>
    <row r="10" spans="1:5">
      <c r="A10" s="4" t="s">
        <v>583</v>
      </c>
      <c r="B10" s="4" t="s">
        <v>364</v>
      </c>
    </row>
    <row r="11" spans="1:5">
      <c r="A11" s="3" t="s">
        <v>580</v>
      </c>
    </row>
    <row r="12" spans="1:5">
      <c r="A12" s="5" t="n">
        <v>2018</v>
      </c>
      <c r="B12" s="6" t="n">
        <v>7324</v>
      </c>
    </row>
    <row r="13" spans="1:5">
      <c r="A13" s="5" t="n">
        <v>2019</v>
      </c>
      <c r="B13" s="5" t="n">
        <v>3662</v>
      </c>
    </row>
    <row r="14" spans="1:5">
      <c r="A14" s="4" t="s">
        <v>581</v>
      </c>
      <c r="B14" s="6" t="n">
        <v>10986</v>
      </c>
    </row>
    <row r="15" spans="1:5">
      <c r="A15" s="4" t="s">
        <v>584</v>
      </c>
    </row>
    <row r="16" spans="1:5">
      <c r="A16" s="3" t="s">
        <v>579</v>
      </c>
    </row>
    <row r="17" spans="1:5">
      <c r="A17" s="4" t="s">
        <v>585</v>
      </c>
      <c r="E17" s="6" t="n">
        <v>55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86</v>
      </c>
      <c r="B1" s="2" t="s">
        <v>1</v>
      </c>
    </row>
    <row r="2" spans="1:5">
      <c r="B2" s="2" t="s">
        <v>2</v>
      </c>
      <c r="C2" s="2" t="s">
        <v>29</v>
      </c>
      <c r="D2" s="2" t="s">
        <v>87</v>
      </c>
      <c r="E2" s="2" t="s">
        <v>578</v>
      </c>
    </row>
    <row r="3" spans="1:5">
      <c r="A3" s="3" t="s">
        <v>587</v>
      </c>
    </row>
    <row r="4" spans="1:5">
      <c r="A4" s="4" t="s">
        <v>81</v>
      </c>
      <c r="C4" s="6" t="n">
        <v>3263</v>
      </c>
    </row>
    <row r="5" spans="1:5">
      <c r="A5" s="4" t="s">
        <v>588</v>
      </c>
    </row>
    <row r="6" spans="1:5">
      <c r="A6" s="3" t="s">
        <v>589</v>
      </c>
    </row>
    <row r="7" spans="1:5">
      <c r="A7" s="4" t="s">
        <v>590</v>
      </c>
      <c r="E7" s="6" t="n">
        <v>18000</v>
      </c>
    </row>
    <row r="8" spans="1:5">
      <c r="A8" s="4" t="s">
        <v>591</v>
      </c>
      <c r="B8" s="6" t="n">
        <v>3300</v>
      </c>
      <c r="C8" s="5" t="n">
        <v>2900</v>
      </c>
      <c r="D8" s="6" t="n">
        <v>3200</v>
      </c>
    </row>
    <row r="9" spans="1:5">
      <c r="A9" s="3" t="s">
        <v>587</v>
      </c>
    </row>
    <row r="10" spans="1:5">
      <c r="A10" s="4" t="s">
        <v>81</v>
      </c>
      <c r="B10" s="6" t="n">
        <v>0</v>
      </c>
      <c r="C10" s="6" t="n">
        <v>3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 customWidth="1" max="5" min="5" width="21"/>
  </cols>
  <sheetData>
    <row r="1" spans="1:5">
      <c r="A1" s="1" t="s">
        <v>592</v>
      </c>
      <c r="B1" s="2" t="s">
        <v>593</v>
      </c>
      <c r="C1" s="2" t="s">
        <v>594</v>
      </c>
      <c r="D1" s="2" t="s">
        <v>595</v>
      </c>
      <c r="E1" s="2" t="s">
        <v>376</v>
      </c>
    </row>
    <row r="2" spans="1:5">
      <c r="A2" s="3" t="s">
        <v>596</v>
      </c>
    </row>
    <row r="3" spans="1:5">
      <c r="A3" s="4" t="s">
        <v>597</v>
      </c>
      <c r="B3" s="5" t="n">
        <v>2</v>
      </c>
    </row>
    <row r="4" spans="1:5">
      <c r="A4" s="4" t="s">
        <v>598</v>
      </c>
      <c r="B4" s="6" t="n">
        <v>41500</v>
      </c>
    </row>
    <row r="5" spans="1:5">
      <c r="A5" s="3" t="s">
        <v>599</v>
      </c>
    </row>
    <row r="6" spans="1:5">
      <c r="A6" s="4" t="s">
        <v>600</v>
      </c>
      <c r="B6" s="5" t="n">
        <v>3211421</v>
      </c>
      <c r="E6" s="6" t="n">
        <v>3259721</v>
      </c>
    </row>
    <row r="7" spans="1:5">
      <c r="A7" s="4" t="s">
        <v>601</v>
      </c>
      <c r="B7" s="5" t="n">
        <v>-21720</v>
      </c>
      <c r="E7" s="5" t="n">
        <v>-22255</v>
      </c>
    </row>
    <row r="8" spans="1:5">
      <c r="A8" s="4" t="s">
        <v>602</v>
      </c>
      <c r="B8" s="5" t="n">
        <v>-10360</v>
      </c>
      <c r="E8" s="5" t="n">
        <v>-10569</v>
      </c>
    </row>
    <row r="9" spans="1:5">
      <c r="A9" s="4" t="s">
        <v>603</v>
      </c>
      <c r="B9" s="5" t="n">
        <v>18949</v>
      </c>
      <c r="E9" s="5" t="n">
        <v>20711</v>
      </c>
    </row>
    <row r="10" spans="1:5">
      <c r="A10" s="4" t="s">
        <v>604</v>
      </c>
      <c r="B10" s="5" t="n">
        <v>3198290</v>
      </c>
      <c r="E10" s="5" t="n">
        <v>3247608</v>
      </c>
    </row>
    <row r="11" spans="1:5">
      <c r="A11" s="4" t="s">
        <v>605</v>
      </c>
      <c r="B11" s="5" t="n">
        <v>-78004</v>
      </c>
      <c r="E11" s="5" t="n">
        <v>-107903</v>
      </c>
    </row>
    <row r="12" spans="1:5">
      <c r="A12" s="4" t="s">
        <v>66</v>
      </c>
      <c r="B12" s="5" t="n">
        <v>3120286</v>
      </c>
      <c r="E12" s="5" t="n">
        <v>3139705</v>
      </c>
    </row>
    <row r="13" spans="1:5">
      <c r="A13" s="4" t="s">
        <v>606</v>
      </c>
    </row>
    <row r="14" spans="1:5">
      <c r="A14" s="3" t="s">
        <v>599</v>
      </c>
    </row>
    <row r="15" spans="1:5">
      <c r="A15" s="4" t="s">
        <v>600</v>
      </c>
      <c r="B15" s="6" t="n">
        <v>80948</v>
      </c>
      <c r="E15" s="5" t="n">
        <v>83653</v>
      </c>
    </row>
    <row r="16" spans="1:5">
      <c r="A16" s="4" t="s">
        <v>607</v>
      </c>
    </row>
    <row r="17" spans="1:5">
      <c r="A17" s="3" t="s">
        <v>608</v>
      </c>
    </row>
    <row r="18" spans="1:5">
      <c r="A18" s="4" t="s">
        <v>609</v>
      </c>
      <c r="B18" s="4" t="s">
        <v>610</v>
      </c>
    </row>
    <row r="19" spans="1:5">
      <c r="A19" s="4" t="s">
        <v>611</v>
      </c>
    </row>
    <row r="20" spans="1:5">
      <c r="A20" s="3" t="s">
        <v>608</v>
      </c>
    </row>
    <row r="21" spans="1:5">
      <c r="A21" s="4" t="s">
        <v>609</v>
      </c>
      <c r="B21" s="4" t="s">
        <v>612</v>
      </c>
    </row>
    <row r="22" spans="1:5">
      <c r="A22" s="4" t="s">
        <v>613</v>
      </c>
    </row>
    <row r="23" spans="1:5">
      <c r="A23" s="3" t="s">
        <v>599</v>
      </c>
    </row>
    <row r="24" spans="1:5">
      <c r="A24" s="4" t="s">
        <v>600</v>
      </c>
      <c r="B24" s="6" t="n">
        <v>257630</v>
      </c>
      <c r="E24" s="5" t="n">
        <v>268045</v>
      </c>
    </row>
    <row r="25" spans="1:5">
      <c r="A25" s="4" t="s">
        <v>614</v>
      </c>
    </row>
    <row r="26" spans="1:5">
      <c r="A26" s="3" t="s">
        <v>608</v>
      </c>
    </row>
    <row r="27" spans="1:5">
      <c r="A27" s="4" t="s">
        <v>609</v>
      </c>
      <c r="B27" s="4" t="s">
        <v>615</v>
      </c>
    </row>
    <row r="28" spans="1:5">
      <c r="A28" s="4" t="s">
        <v>616</v>
      </c>
    </row>
    <row r="29" spans="1:5">
      <c r="A29" s="3" t="s">
        <v>608</v>
      </c>
    </row>
    <row r="30" spans="1:5">
      <c r="A30" s="4" t="s">
        <v>609</v>
      </c>
      <c r="B30" s="4" t="s">
        <v>617</v>
      </c>
    </row>
    <row r="31" spans="1:5">
      <c r="A31" s="4" t="s">
        <v>408</v>
      </c>
    </row>
    <row r="32" spans="1:5">
      <c r="A32" s="3" t="s">
        <v>599</v>
      </c>
    </row>
    <row r="33" spans="1:5">
      <c r="A33" s="4" t="s">
        <v>600</v>
      </c>
      <c r="B33" s="6" t="n">
        <v>60000</v>
      </c>
    </row>
    <row r="34" spans="1:5">
      <c r="A34" s="3" t="s">
        <v>608</v>
      </c>
    </row>
    <row r="35" spans="1:5">
      <c r="A35" s="4" t="s">
        <v>609</v>
      </c>
      <c r="B35" s="4" t="s">
        <v>618</v>
      </c>
      <c r="C35" s="4" t="s">
        <v>618</v>
      </c>
    </row>
    <row r="36" spans="1:5">
      <c r="A36" s="4" t="s">
        <v>619</v>
      </c>
    </row>
    <row r="37" spans="1:5">
      <c r="A37" s="3" t="s">
        <v>599</v>
      </c>
    </row>
    <row r="38" spans="1:5">
      <c r="A38" s="4" t="s">
        <v>600</v>
      </c>
      <c r="B38" s="6" t="n">
        <v>250000</v>
      </c>
      <c r="E38" s="5" t="n">
        <v>250000</v>
      </c>
    </row>
    <row r="39" spans="1:5">
      <c r="A39" s="3" t="s">
        <v>608</v>
      </c>
    </row>
    <row r="40" spans="1:5">
      <c r="A40" s="4" t="s">
        <v>609</v>
      </c>
      <c r="B40" s="4" t="s">
        <v>620</v>
      </c>
    </row>
    <row r="41" spans="1:5">
      <c r="A41" s="4" t="s">
        <v>621</v>
      </c>
    </row>
    <row r="42" spans="1:5">
      <c r="A42" s="3" t="s">
        <v>599</v>
      </c>
    </row>
    <row r="43" spans="1:5">
      <c r="A43" s="4" t="s">
        <v>600</v>
      </c>
      <c r="B43" s="6" t="n">
        <v>250000</v>
      </c>
      <c r="E43" s="5" t="n">
        <v>250000</v>
      </c>
    </row>
    <row r="44" spans="1:5">
      <c r="A44" s="3" t="s">
        <v>608</v>
      </c>
    </row>
    <row r="45" spans="1:5">
      <c r="A45" s="4" t="s">
        <v>609</v>
      </c>
      <c r="B45" s="4" t="s">
        <v>622</v>
      </c>
    </row>
    <row r="46" spans="1:5">
      <c r="A46" s="4" t="s">
        <v>623</v>
      </c>
    </row>
    <row r="47" spans="1:5">
      <c r="A47" s="3" t="s">
        <v>599</v>
      </c>
    </row>
    <row r="48" spans="1:5">
      <c r="A48" s="4" t="s">
        <v>600</v>
      </c>
      <c r="B48" s="6" t="n">
        <v>250000</v>
      </c>
      <c r="E48" s="5" t="n">
        <v>250000</v>
      </c>
    </row>
    <row r="49" spans="1:5">
      <c r="A49" s="3" t="s">
        <v>608</v>
      </c>
    </row>
    <row r="50" spans="1:5">
      <c r="A50" s="4" t="s">
        <v>609</v>
      </c>
      <c r="B50" s="4" t="s">
        <v>435</v>
      </c>
    </row>
    <row r="51" spans="1:5">
      <c r="A51" s="4" t="s">
        <v>624</v>
      </c>
    </row>
    <row r="52" spans="1:5">
      <c r="A52" s="3" t="s">
        <v>599</v>
      </c>
    </row>
    <row r="53" spans="1:5">
      <c r="A53" s="4" t="s">
        <v>600</v>
      </c>
      <c r="B53" s="6" t="n">
        <v>500000</v>
      </c>
      <c r="E53" s="5" t="n">
        <v>500000</v>
      </c>
    </row>
    <row r="54" spans="1:5">
      <c r="A54" s="3" t="s">
        <v>608</v>
      </c>
    </row>
    <row r="55" spans="1:5">
      <c r="A55" s="4" t="s">
        <v>609</v>
      </c>
      <c r="B55" s="4" t="s">
        <v>625</v>
      </c>
    </row>
    <row r="56" spans="1:5">
      <c r="A56" s="4" t="s">
        <v>626</v>
      </c>
    </row>
    <row r="57" spans="1:5">
      <c r="A57" s="3" t="s">
        <v>599</v>
      </c>
    </row>
    <row r="58" spans="1:5">
      <c r="A58" s="4" t="s">
        <v>600</v>
      </c>
      <c r="B58" s="6" t="n">
        <v>180000</v>
      </c>
      <c r="E58" s="5" t="n">
        <v>180000</v>
      </c>
    </row>
    <row r="59" spans="1:5">
      <c r="A59" s="3" t="s">
        <v>608</v>
      </c>
    </row>
    <row r="60" spans="1:5">
      <c r="A60" s="4" t="s">
        <v>609</v>
      </c>
      <c r="B60" s="4" t="s">
        <v>627</v>
      </c>
    </row>
    <row r="61" spans="1:5">
      <c r="A61" s="4" t="s">
        <v>628</v>
      </c>
    </row>
    <row r="62" spans="1:5">
      <c r="A62" s="3" t="s">
        <v>599</v>
      </c>
    </row>
    <row r="63" spans="1:5">
      <c r="A63" s="4" t="s">
        <v>600</v>
      </c>
      <c r="B63" s="6" t="n">
        <v>20000</v>
      </c>
      <c r="E63" s="5" t="n">
        <v>20000</v>
      </c>
    </row>
    <row r="64" spans="1:5">
      <c r="A64" s="3" t="s">
        <v>608</v>
      </c>
    </row>
    <row r="65" spans="1:5">
      <c r="A65" s="4" t="s">
        <v>609</v>
      </c>
      <c r="B65" s="4" t="s">
        <v>629</v>
      </c>
    </row>
    <row r="66" spans="1:5">
      <c r="A66" s="4" t="s">
        <v>630</v>
      </c>
    </row>
    <row r="67" spans="1:5">
      <c r="A67" s="3" t="s">
        <v>599</v>
      </c>
    </row>
    <row r="68" spans="1:5">
      <c r="A68" s="4" t="s">
        <v>600</v>
      </c>
      <c r="B68" s="6" t="n">
        <v>550000</v>
      </c>
      <c r="E68" s="5" t="n">
        <v>550000</v>
      </c>
    </row>
    <row r="69" spans="1:5">
      <c r="A69" s="3" t="s">
        <v>608</v>
      </c>
    </row>
    <row r="70" spans="1:5">
      <c r="A70" s="4" t="s">
        <v>609</v>
      </c>
      <c r="B70" s="4" t="s">
        <v>631</v>
      </c>
    </row>
    <row r="71" spans="1:5">
      <c r="A71" s="4" t="s">
        <v>632</v>
      </c>
    </row>
    <row r="72" spans="1:5">
      <c r="A72" s="3" t="s">
        <v>599</v>
      </c>
    </row>
    <row r="73" spans="1:5">
      <c r="A73" s="4" t="s">
        <v>600</v>
      </c>
      <c r="B73" s="6" t="n">
        <v>54286</v>
      </c>
      <c r="E73" s="5" t="n">
        <v>81429</v>
      </c>
    </row>
    <row r="74" spans="1:5">
      <c r="A74" s="3" t="s">
        <v>608</v>
      </c>
    </row>
    <row r="75" spans="1:5">
      <c r="A75" s="4" t="s">
        <v>609</v>
      </c>
      <c r="B75" s="4" t="s">
        <v>625</v>
      </c>
    </row>
    <row r="76" spans="1:5">
      <c r="A76" s="4" t="s">
        <v>633</v>
      </c>
    </row>
    <row r="77" spans="1:5">
      <c r="A77" s="3" t="s">
        <v>599</v>
      </c>
    </row>
    <row r="78" spans="1:5">
      <c r="A78" s="4" t="s">
        <v>600</v>
      </c>
      <c r="B78" s="6" t="n">
        <v>88000</v>
      </c>
      <c r="E78" s="5" t="n">
        <v>110000</v>
      </c>
    </row>
    <row r="79" spans="1:5">
      <c r="A79" s="3" t="s">
        <v>608</v>
      </c>
    </row>
    <row r="80" spans="1:5">
      <c r="A80" s="4" t="s">
        <v>609</v>
      </c>
      <c r="B80" s="4" t="s">
        <v>634</v>
      </c>
    </row>
    <row r="81" spans="1:5">
      <c r="A81" s="4" t="s">
        <v>635</v>
      </c>
    </row>
    <row r="82" spans="1:5">
      <c r="A82" s="3" t="s">
        <v>599</v>
      </c>
    </row>
    <row r="83" spans="1:5">
      <c r="A83" s="4" t="s">
        <v>600</v>
      </c>
      <c r="B83" s="6" t="n">
        <v>549</v>
      </c>
      <c r="E83" s="5" t="n">
        <v>598</v>
      </c>
    </row>
    <row r="84" spans="1:5">
      <c r="A84" s="4" t="s">
        <v>636</v>
      </c>
    </row>
    <row r="85" spans="1:5">
      <c r="A85" s="3" t="s">
        <v>599</v>
      </c>
    </row>
    <row r="86" spans="1:5">
      <c r="A86" s="4" t="s">
        <v>600</v>
      </c>
      <c r="B86" s="5" t="n">
        <v>102220</v>
      </c>
      <c r="E86" s="5" t="n">
        <v>102220</v>
      </c>
    </row>
    <row r="87" spans="1:5">
      <c r="A87" s="4" t="s">
        <v>637</v>
      </c>
    </row>
    <row r="88" spans="1:5">
      <c r="A88" s="3" t="s">
        <v>599</v>
      </c>
    </row>
    <row r="89" spans="1:5">
      <c r="A89" s="4" t="s">
        <v>600</v>
      </c>
      <c r="B89" s="6" t="n">
        <v>102220</v>
      </c>
      <c r="E89" s="5" t="n">
        <v>102220</v>
      </c>
    </row>
    <row r="90" spans="1:5">
      <c r="A90" s="4" t="s">
        <v>638</v>
      </c>
    </row>
    <row r="91" spans="1:5">
      <c r="A91" s="3" t="s">
        <v>599</v>
      </c>
    </row>
    <row r="92" spans="1:5">
      <c r="A92" s="4" t="s">
        <v>600</v>
      </c>
      <c r="E92" s="5" t="n">
        <v>5540</v>
      </c>
    </row>
    <row r="93" spans="1:5">
      <c r="A93" s="3" t="s">
        <v>608</v>
      </c>
    </row>
    <row r="94" spans="1:5">
      <c r="A94" s="4" t="s">
        <v>609</v>
      </c>
      <c r="B94" s="4" t="s">
        <v>370</v>
      </c>
    </row>
    <row r="95" spans="1:5">
      <c r="A95" s="4" t="s">
        <v>639</v>
      </c>
    </row>
    <row r="96" spans="1:5">
      <c r="A96" s="3" t="s">
        <v>599</v>
      </c>
    </row>
    <row r="97" spans="1:5">
      <c r="A97" s="4" t="s">
        <v>600</v>
      </c>
      <c r="B97" s="6" t="n">
        <v>46800</v>
      </c>
      <c r="E97" s="5" t="n">
        <v>46800</v>
      </c>
    </row>
    <row r="98" spans="1:5">
      <c r="A98" s="3" t="s">
        <v>608</v>
      </c>
    </row>
    <row r="99" spans="1:5">
      <c r="A99" s="4" t="s">
        <v>609</v>
      </c>
      <c r="B99" s="4" t="s">
        <v>640</v>
      </c>
      <c r="D99" s="4" t="s">
        <v>640</v>
      </c>
    </row>
    <row r="100" spans="1:5">
      <c r="A100" s="4" t="s">
        <v>641</v>
      </c>
    </row>
    <row r="101" spans="1:5">
      <c r="A101" s="3" t="s">
        <v>599</v>
      </c>
    </row>
    <row r="102" spans="1:5">
      <c r="A102" s="4" t="s">
        <v>600</v>
      </c>
      <c r="B102" s="6" t="n">
        <v>13721</v>
      </c>
      <c r="E102" s="5" t="n">
        <v>52994</v>
      </c>
    </row>
    <row r="103" spans="1:5">
      <c r="A103" s="3" t="s">
        <v>608</v>
      </c>
    </row>
    <row r="104" spans="1:5">
      <c r="A104" s="4" t="s">
        <v>609</v>
      </c>
      <c r="B104" s="4" t="s">
        <v>642</v>
      </c>
    </row>
    <row r="105" spans="1:5">
      <c r="A105" s="4" t="s">
        <v>643</v>
      </c>
    </row>
    <row r="106" spans="1:5">
      <c r="A106" s="3" t="s">
        <v>599</v>
      </c>
    </row>
    <row r="107" spans="1:5">
      <c r="A107" s="4" t="s">
        <v>600</v>
      </c>
      <c r="B107" s="6" t="n">
        <v>405000</v>
      </c>
      <c r="E107" s="5" t="n">
        <v>405000</v>
      </c>
    </row>
    <row r="108" spans="1:5">
      <c r="A108" s="3" t="s">
        <v>608</v>
      </c>
    </row>
    <row r="109" spans="1:5">
      <c r="A109" s="4" t="s">
        <v>609</v>
      </c>
      <c r="B109" s="4" t="s">
        <v>644</v>
      </c>
    </row>
    <row r="110" spans="1:5">
      <c r="A110" s="4" t="s">
        <v>58</v>
      </c>
    </row>
    <row r="111" spans="1:5">
      <c r="A111" s="3" t="s">
        <v>599</v>
      </c>
    </row>
    <row r="112" spans="1:5">
      <c r="A112" s="4" t="s">
        <v>600</v>
      </c>
      <c r="B112" s="6" t="n">
        <v>47</v>
      </c>
      <c r="E112" s="6" t="n">
        <v>12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 customWidth="1" max="6" min="6" width="21"/>
    <col customWidth="1" max="7" min="7" width="20"/>
  </cols>
  <sheetData>
    <row r="1" spans="1:7">
      <c r="A1" s="1" t="s">
        <v>645</v>
      </c>
      <c r="B1" s="2" t="s">
        <v>595</v>
      </c>
      <c r="C1" s="2" t="s">
        <v>593</v>
      </c>
      <c r="D1" s="2" t="s">
        <v>646</v>
      </c>
      <c r="E1" s="2" t="s">
        <v>376</v>
      </c>
      <c r="F1" s="2" t="s">
        <v>647</v>
      </c>
      <c r="G1" s="2" t="s">
        <v>648</v>
      </c>
    </row>
    <row r="2" spans="1:7">
      <c r="A2" s="3" t="s">
        <v>596</v>
      </c>
    </row>
    <row r="3" spans="1:7">
      <c r="A3" s="4" t="s">
        <v>597</v>
      </c>
      <c r="C3" s="5" t="n">
        <v>2</v>
      </c>
    </row>
    <row r="4" spans="1:7">
      <c r="A4" s="4" t="s">
        <v>598</v>
      </c>
      <c r="C4" s="6" t="n">
        <v>41500000</v>
      </c>
    </row>
    <row r="5" spans="1:7">
      <c r="A5" s="3" t="s">
        <v>649</v>
      </c>
    </row>
    <row r="6" spans="1:7">
      <c r="A6" s="4" t="s">
        <v>650</v>
      </c>
      <c r="C6" s="5" t="n">
        <v>3211421000</v>
      </c>
      <c r="E6" s="6" t="n">
        <v>3259721000</v>
      </c>
    </row>
    <row r="7" spans="1:7">
      <c r="A7" s="4" t="s">
        <v>651</v>
      </c>
    </row>
    <row r="8" spans="1:7">
      <c r="A8" s="3" t="s">
        <v>652</v>
      </c>
    </row>
    <row r="9" spans="1:7">
      <c r="A9" s="4" t="s">
        <v>653</v>
      </c>
      <c r="G9" s="6" t="n">
        <v>250000000</v>
      </c>
    </row>
    <row r="10" spans="1:7">
      <c r="A10" s="3" t="s">
        <v>649</v>
      </c>
    </row>
    <row r="11" spans="1:7">
      <c r="A11" s="4" t="s">
        <v>609</v>
      </c>
      <c r="G11" s="4" t="s">
        <v>620</v>
      </c>
    </row>
    <row r="12" spans="1:7">
      <c r="A12" s="4" t="s">
        <v>654</v>
      </c>
    </row>
    <row r="13" spans="1:7">
      <c r="A13" s="3" t="s">
        <v>652</v>
      </c>
    </row>
    <row r="14" spans="1:7">
      <c r="A14" s="4" t="s">
        <v>653</v>
      </c>
      <c r="F14" s="6" t="n">
        <v>250000000</v>
      </c>
    </row>
    <row r="15" spans="1:7">
      <c r="A15" s="4" t="s">
        <v>655</v>
      </c>
    </row>
    <row r="16" spans="1:7">
      <c r="A16" s="3" t="s">
        <v>652</v>
      </c>
    </row>
    <row r="17" spans="1:7">
      <c r="A17" s="4" t="s">
        <v>653</v>
      </c>
      <c r="F17" s="6" t="n">
        <v>250000000</v>
      </c>
    </row>
    <row r="18" spans="1:7">
      <c r="A18" s="4" t="s">
        <v>639</v>
      </c>
    </row>
    <row r="19" spans="1:7">
      <c r="A19" s="3" t="s">
        <v>649</v>
      </c>
    </row>
    <row r="20" spans="1:7">
      <c r="A20" s="4" t="s">
        <v>650</v>
      </c>
      <c r="C20" s="6" t="n">
        <v>46800000</v>
      </c>
      <c r="E20" s="5" t="n">
        <v>46800000</v>
      </c>
    </row>
    <row r="21" spans="1:7">
      <c r="A21" s="4" t="s">
        <v>656</v>
      </c>
      <c r="B21" s="4" t="s">
        <v>657</v>
      </c>
    </row>
    <row r="22" spans="1:7">
      <c r="A22" s="4" t="s">
        <v>609</v>
      </c>
      <c r="B22" s="4" t="s">
        <v>640</v>
      </c>
      <c r="C22" s="4" t="s">
        <v>640</v>
      </c>
    </row>
    <row r="23" spans="1:7">
      <c r="A23" s="4" t="s">
        <v>658</v>
      </c>
    </row>
    <row r="24" spans="1:7">
      <c r="A24" s="3" t="s">
        <v>652</v>
      </c>
    </row>
    <row r="25" spans="1:7">
      <c r="A25" s="4" t="s">
        <v>653</v>
      </c>
      <c r="D25" s="6" t="n">
        <v>120000000</v>
      </c>
    </row>
    <row r="26" spans="1:7">
      <c r="A26" s="4" t="s">
        <v>408</v>
      </c>
    </row>
    <row r="27" spans="1:7">
      <c r="A27" s="3" t="s">
        <v>652</v>
      </c>
    </row>
    <row r="28" spans="1:7">
      <c r="A28" s="4" t="s">
        <v>653</v>
      </c>
      <c r="D28" s="6" t="n">
        <v>60000000</v>
      </c>
    </row>
    <row r="29" spans="1:7">
      <c r="A29" s="3" t="s">
        <v>649</v>
      </c>
    </row>
    <row r="30" spans="1:7">
      <c r="A30" s="4" t="s">
        <v>650</v>
      </c>
      <c r="C30" s="6" t="n">
        <v>60000000</v>
      </c>
    </row>
    <row r="31" spans="1:7">
      <c r="A31" s="4" t="s">
        <v>609</v>
      </c>
      <c r="C31" s="4" t="s">
        <v>618</v>
      </c>
      <c r="D31" s="4" t="s">
        <v>618</v>
      </c>
    </row>
    <row r="32" spans="1:7">
      <c r="A32" s="4" t="s">
        <v>659</v>
      </c>
    </row>
    <row r="33" spans="1:7">
      <c r="A33" s="3" t="s">
        <v>652</v>
      </c>
    </row>
    <row r="34" spans="1:7">
      <c r="A34" s="4" t="s">
        <v>653</v>
      </c>
      <c r="D34" s="6" t="n">
        <v>60000000</v>
      </c>
    </row>
    <row r="35" spans="1:7">
      <c r="A35" s="3" t="s">
        <v>649</v>
      </c>
    </row>
    <row r="36" spans="1:7">
      <c r="A36" s="4" t="s">
        <v>609</v>
      </c>
      <c r="D36" s="4" t="s">
        <v>660</v>
      </c>
    </row>
    <row r="37" spans="1:7">
      <c r="A37" s="4" t="s">
        <v>661</v>
      </c>
    </row>
    <row r="38" spans="1:7">
      <c r="A38" s="3" t="s">
        <v>649</v>
      </c>
    </row>
    <row r="39" spans="1:7">
      <c r="A39" s="4" t="s">
        <v>662</v>
      </c>
      <c r="C39" s="6" t="n">
        <v>750000000</v>
      </c>
    </row>
    <row r="40" spans="1:7">
      <c r="A40" s="4" t="s">
        <v>650</v>
      </c>
      <c r="C40" s="5" t="n">
        <v>0</v>
      </c>
      <c r="E40" s="6" t="n">
        <v>0</v>
      </c>
    </row>
    <row r="41" spans="1:7">
      <c r="A41" s="4" t="s">
        <v>663</v>
      </c>
      <c r="C41" s="5" t="n">
        <v>605000000</v>
      </c>
    </row>
    <row r="42" spans="1:7">
      <c r="A42" s="4" t="s">
        <v>664</v>
      </c>
    </row>
    <row r="43" spans="1:7">
      <c r="A43" s="3" t="s">
        <v>649</v>
      </c>
    </row>
    <row r="44" spans="1:7">
      <c r="A44" s="4" t="s">
        <v>663</v>
      </c>
      <c r="C44" s="6" t="n">
        <v>355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9</v>
      </c>
    </row>
    <row r="2" spans="1:3">
      <c r="A2" s="3" t="s">
        <v>666</v>
      </c>
    </row>
    <row r="3" spans="1:3">
      <c r="A3" s="5" t="n">
        <v>2018</v>
      </c>
      <c r="B3" s="6" t="n">
        <v>78004</v>
      </c>
    </row>
    <row r="4" spans="1:3">
      <c r="A4" s="5" t="n">
        <v>2019</v>
      </c>
      <c r="B4" s="5" t="n">
        <v>97443</v>
      </c>
    </row>
    <row r="5" spans="1:3">
      <c r="A5" s="5" t="n">
        <v>2020</v>
      </c>
      <c r="B5" s="5" t="n">
        <v>84499</v>
      </c>
    </row>
    <row r="6" spans="1:3">
      <c r="A6" s="5" t="n">
        <v>2021</v>
      </c>
      <c r="B6" s="5" t="n">
        <v>90760</v>
      </c>
    </row>
    <row r="7" spans="1:3">
      <c r="A7" s="5" t="n">
        <v>2022</v>
      </c>
      <c r="B7" s="5" t="n">
        <v>96333</v>
      </c>
    </row>
    <row r="8" spans="1:3">
      <c r="A8" s="4" t="s">
        <v>667</v>
      </c>
      <c r="B8" s="5" t="n">
        <v>2751251</v>
      </c>
    </row>
    <row r="9" spans="1:3">
      <c r="A9" s="4" t="s">
        <v>604</v>
      </c>
      <c r="B9" s="6" t="n">
        <v>3198290</v>
      </c>
      <c r="C9" s="6" t="n">
        <v>32476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29</v>
      </c>
      <c r="D2" s="2" t="s">
        <v>87</v>
      </c>
    </row>
    <row r="3" spans="1:4">
      <c r="A3" s="3" t="s">
        <v>134</v>
      </c>
    </row>
    <row r="4" spans="1:4">
      <c r="A4" s="4" t="s">
        <v>108</v>
      </c>
      <c r="B4" s="6" t="n">
        <v>63804</v>
      </c>
      <c r="C4" s="6" t="n">
        <v>32197</v>
      </c>
      <c r="D4" s="6" t="n">
        <v>52924</v>
      </c>
    </row>
    <row r="5" spans="1:4">
      <c r="A5" s="3" t="s">
        <v>135</v>
      </c>
    </row>
    <row r="6" spans="1:4">
      <c r="A6" s="4" t="s">
        <v>98</v>
      </c>
      <c r="B6" s="5" t="n">
        <v>174526</v>
      </c>
      <c r="C6" s="5" t="n">
        <v>173969</v>
      </c>
      <c r="D6" s="5" t="n">
        <v>152718</v>
      </c>
    </row>
    <row r="7" spans="1:4">
      <c r="A7" s="4" t="s">
        <v>136</v>
      </c>
      <c r="B7" s="5" t="n">
        <v>7324</v>
      </c>
      <c r="C7" s="5" t="n">
        <v>7324</v>
      </c>
      <c r="D7" s="5" t="n">
        <v>7324</v>
      </c>
    </row>
    <row r="8" spans="1:4">
      <c r="A8" s="4" t="s">
        <v>137</v>
      </c>
      <c r="B8" s="5" t="n">
        <v>5372</v>
      </c>
      <c r="C8" s="5" t="n">
        <v>5372</v>
      </c>
      <c r="D8" s="5" t="n">
        <v>5520</v>
      </c>
    </row>
    <row r="9" spans="1:4">
      <c r="A9" s="4" t="s">
        <v>138</v>
      </c>
      <c r="B9" s="5" t="n">
        <v>1985</v>
      </c>
      <c r="C9" s="5" t="n">
        <v>1931</v>
      </c>
      <c r="D9" s="5" t="n">
        <v>1870</v>
      </c>
    </row>
    <row r="10" spans="1:4">
      <c r="A10" s="4" t="s">
        <v>139</v>
      </c>
      <c r="B10" s="5" t="n">
        <v>93494</v>
      </c>
    </row>
    <row r="11" spans="1:4">
      <c r="A11" s="4" t="s">
        <v>140</v>
      </c>
      <c r="B11" s="5" t="n">
        <v>-93494</v>
      </c>
    </row>
    <row r="12" spans="1:4">
      <c r="A12" s="4" t="s">
        <v>141</v>
      </c>
      <c r="C12" s="5" t="n">
        <v>47572</v>
      </c>
    </row>
    <row r="13" spans="1:4">
      <c r="A13" s="4" t="s">
        <v>142</v>
      </c>
      <c r="B13" s="5" t="n">
        <v>-5000</v>
      </c>
    </row>
    <row r="14" spans="1:4">
      <c r="A14" s="4" t="s">
        <v>143</v>
      </c>
      <c r="B14" s="5" t="n">
        <v>9527</v>
      </c>
    </row>
    <row r="15" spans="1:4">
      <c r="A15" s="4" t="s">
        <v>144</v>
      </c>
      <c r="B15" s="5" t="n">
        <v>-15000</v>
      </c>
      <c r="C15" s="5" t="n">
        <v>-9200</v>
      </c>
    </row>
    <row r="16" spans="1:4">
      <c r="A16" s="4" t="s">
        <v>145</v>
      </c>
      <c r="B16" s="5" t="n">
        <v>-4417</v>
      </c>
      <c r="C16" s="5" t="n">
        <v>-17933</v>
      </c>
      <c r="D16" s="5" t="n">
        <v>-7179</v>
      </c>
    </row>
    <row r="17" spans="1:4">
      <c r="A17" s="4" t="s">
        <v>146</v>
      </c>
      <c r="B17" s="5" t="n">
        <v>4625</v>
      </c>
    </row>
    <row r="18" spans="1:4">
      <c r="A18" s="3" t="s">
        <v>147</v>
      </c>
    </row>
    <row r="19" spans="1:4">
      <c r="A19" s="4" t="s">
        <v>148</v>
      </c>
      <c r="B19" s="5" t="n">
        <v>4924</v>
      </c>
      <c r="C19" s="5" t="n">
        <v>-2417</v>
      </c>
      <c r="D19" s="5" t="n">
        <v>10936</v>
      </c>
    </row>
    <row r="20" spans="1:4">
      <c r="A20" s="4" t="s">
        <v>52</v>
      </c>
      <c r="B20" s="5" t="n">
        <v>17097</v>
      </c>
      <c r="C20" s="5" t="n">
        <v>-4668</v>
      </c>
      <c r="D20" s="5" t="n">
        <v>-18604</v>
      </c>
    </row>
    <row r="21" spans="1:4">
      <c r="A21" s="4" t="s">
        <v>53</v>
      </c>
      <c r="B21" s="5" t="n">
        <v>-1691</v>
      </c>
      <c r="C21" s="5" t="n">
        <v>-2267</v>
      </c>
      <c r="D21" s="5" t="n">
        <v>-5432</v>
      </c>
    </row>
    <row r="22" spans="1:4">
      <c r="A22" s="4" t="s">
        <v>149</v>
      </c>
      <c r="B22" s="5" t="n">
        <v>628</v>
      </c>
      <c r="C22" s="5" t="n">
        <v>3676</v>
      </c>
      <c r="D22" s="5" t="n">
        <v>-12188</v>
      </c>
    </row>
    <row r="23" spans="1:4">
      <c r="A23" s="4" t="s">
        <v>74</v>
      </c>
      <c r="B23" s="5" t="n">
        <v>-1313</v>
      </c>
      <c r="C23" s="5" t="n">
        <v>-166</v>
      </c>
      <c r="D23" s="5" t="n">
        <v>1814</v>
      </c>
    </row>
    <row r="24" spans="1:4">
      <c r="A24" s="4" t="s">
        <v>75</v>
      </c>
      <c r="B24" s="5" t="n">
        <v>-448</v>
      </c>
      <c r="C24" s="5" t="n">
        <v>189</v>
      </c>
      <c r="D24" s="5" t="n">
        <v>1385</v>
      </c>
    </row>
    <row r="25" spans="1:4">
      <c r="A25" s="4" t="s">
        <v>150</v>
      </c>
      <c r="B25" s="5" t="n">
        <v>-15521</v>
      </c>
      <c r="C25" s="5" t="n">
        <v>15521</v>
      </c>
    </row>
    <row r="26" spans="1:4">
      <c r="A26" s="4" t="s">
        <v>151</v>
      </c>
      <c r="D26" s="5" t="n">
        <v>-29381</v>
      </c>
    </row>
    <row r="27" spans="1:4">
      <c r="A27" s="4" t="s">
        <v>58</v>
      </c>
      <c r="B27" s="5" t="n">
        <v>-6039</v>
      </c>
      <c r="C27" s="5" t="n">
        <v>-288</v>
      </c>
      <c r="D27" s="5" t="n">
        <v>21065</v>
      </c>
    </row>
    <row r="28" spans="1:4">
      <c r="A28" s="4" t="s">
        <v>152</v>
      </c>
      <c r="B28" s="5" t="n">
        <v>240383</v>
      </c>
      <c r="C28" s="5" t="n">
        <v>250812</v>
      </c>
      <c r="D28" s="5" t="n">
        <v>182772</v>
      </c>
    </row>
    <row r="29" spans="1:4">
      <c r="A29" s="3" t="s">
        <v>153</v>
      </c>
    </row>
    <row r="30" spans="1:4">
      <c r="A30" s="4" t="s">
        <v>154</v>
      </c>
      <c r="B30" s="5" t="n">
        <v>-214781</v>
      </c>
      <c r="C30" s="5" t="n">
        <v>-219771</v>
      </c>
      <c r="D30" s="5" t="n">
        <v>-290428</v>
      </c>
    </row>
    <row r="31" spans="1:4">
      <c r="A31" s="4" t="s">
        <v>155</v>
      </c>
      <c r="B31" s="5" t="n">
        <v>1112</v>
      </c>
      <c r="C31" s="5" t="n">
        <v>-298</v>
      </c>
      <c r="D31" s="5" t="n">
        <v>9031</v>
      </c>
    </row>
    <row r="32" spans="1:4">
      <c r="A32" s="4" t="s">
        <v>156</v>
      </c>
      <c r="B32" s="5" t="n">
        <v>911</v>
      </c>
      <c r="C32" s="5" t="n">
        <v>313</v>
      </c>
      <c r="D32" s="5" t="n">
        <v>321</v>
      </c>
    </row>
    <row r="33" spans="1:4">
      <c r="A33" s="4" t="s">
        <v>157</v>
      </c>
      <c r="B33" s="5" t="n">
        <v>-212758</v>
      </c>
      <c r="C33" s="5" t="n">
        <v>-219756</v>
      </c>
      <c r="D33" s="5" t="n">
        <v>-281076</v>
      </c>
    </row>
    <row r="34" spans="1:4">
      <c r="A34" s="3" t="s">
        <v>158</v>
      </c>
    </row>
    <row r="35" spans="1:4">
      <c r="A35" s="4" t="s">
        <v>159</v>
      </c>
      <c r="B35" s="5" t="n">
        <v>-6852</v>
      </c>
      <c r="C35" s="5" t="n">
        <v>-887</v>
      </c>
      <c r="D35" s="5" t="n">
        <v>-7041</v>
      </c>
    </row>
    <row r="36" spans="1:4">
      <c r="A36" s="4" t="s">
        <v>160</v>
      </c>
      <c r="B36" s="5" t="n">
        <v>-108301</v>
      </c>
      <c r="C36" s="5" t="n">
        <v>-423957</v>
      </c>
      <c r="D36" s="5" t="n">
        <v>-113063</v>
      </c>
    </row>
    <row r="37" spans="1:4">
      <c r="A37" s="4" t="s">
        <v>161</v>
      </c>
      <c r="B37" s="5" t="n">
        <v>60000</v>
      </c>
      <c r="C37" s="5" t="n">
        <v>307000</v>
      </c>
      <c r="D37" s="5" t="n">
        <v>240183</v>
      </c>
    </row>
    <row r="38" spans="1:4">
      <c r="A38" s="4" t="s">
        <v>162</v>
      </c>
      <c r="B38" s="5" t="n">
        <v>24767</v>
      </c>
      <c r="C38" s="5" t="n">
        <v>119901</v>
      </c>
    </row>
    <row r="39" spans="1:4">
      <c r="A39" s="4" t="s">
        <v>126</v>
      </c>
      <c r="B39" s="5" t="n">
        <v>-12815</v>
      </c>
      <c r="C39" s="5" t="n">
        <v>-19486</v>
      </c>
      <c r="D39" s="5" t="n">
        <v>-8286</v>
      </c>
    </row>
    <row r="40" spans="1:4">
      <c r="A40" s="4" t="s">
        <v>58</v>
      </c>
      <c r="B40" s="5" t="n">
        <v>-1349</v>
      </c>
      <c r="C40" s="5" t="n">
        <v>-854</v>
      </c>
    </row>
    <row r="41" spans="1:4">
      <c r="A41" s="4" t="s">
        <v>163</v>
      </c>
      <c r="B41" s="5" t="n">
        <v>-44550</v>
      </c>
      <c r="C41" s="5" t="n">
        <v>-18283</v>
      </c>
      <c r="D41" s="5" t="n">
        <v>111793</v>
      </c>
    </row>
    <row r="42" spans="1:4">
      <c r="A42" s="4" t="s">
        <v>164</v>
      </c>
      <c r="B42" s="5" t="n">
        <v>-16925</v>
      </c>
      <c r="C42" s="5" t="n">
        <v>12773</v>
      </c>
      <c r="D42" s="5" t="n">
        <v>13489</v>
      </c>
    </row>
    <row r="43" spans="1:4">
      <c r="A43" s="4" t="s">
        <v>165</v>
      </c>
      <c r="B43" s="5" t="n">
        <v>167890</v>
      </c>
      <c r="C43" s="5" t="n">
        <v>155117</v>
      </c>
      <c r="D43" s="5" t="n">
        <v>141628</v>
      </c>
    </row>
    <row r="44" spans="1:4">
      <c r="A44" s="4" t="s">
        <v>166</v>
      </c>
      <c r="B44" s="5" t="n">
        <v>150965</v>
      </c>
      <c r="C44" s="5" t="n">
        <v>167890</v>
      </c>
      <c r="D44" s="5" t="n">
        <v>155117</v>
      </c>
    </row>
    <row r="45" spans="1:4">
      <c r="A45" s="3" t="s">
        <v>167</v>
      </c>
    </row>
    <row r="46" spans="1:4">
      <c r="A46" s="4" t="s">
        <v>168</v>
      </c>
      <c r="B46" s="5" t="n">
        <v>159112</v>
      </c>
      <c r="C46" s="5" t="n">
        <v>158978</v>
      </c>
      <c r="D46" s="5" t="n">
        <v>154657</v>
      </c>
    </row>
    <row r="47" spans="1:4">
      <c r="A47" s="4" t="s">
        <v>169</v>
      </c>
      <c r="C47" s="5" t="n">
        <v>1100</v>
      </c>
    </row>
    <row r="48" spans="1:4">
      <c r="A48" s="3" t="s">
        <v>170</v>
      </c>
    </row>
    <row r="49" spans="1:4">
      <c r="A49" s="4" t="s">
        <v>171</v>
      </c>
      <c r="B49" s="6" t="n">
        <v>-3242</v>
      </c>
      <c r="C49" s="6" t="n">
        <v>-1354</v>
      </c>
      <c r="D49" s="5" t="n">
        <v>2173</v>
      </c>
    </row>
    <row r="50" spans="1:4">
      <c r="A50" s="4" t="s">
        <v>172</v>
      </c>
      <c r="D50" s="6" t="n">
        <v>274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4"/>
  </cols>
  <sheetData>
    <row r="1" spans="1:4">
      <c r="A1" s="1" t="s">
        <v>668</v>
      </c>
      <c r="B1" s="2" t="s">
        <v>398</v>
      </c>
      <c r="C1" s="2" t="s">
        <v>2</v>
      </c>
      <c r="D1" s="2" t="s">
        <v>29</v>
      </c>
    </row>
    <row r="2" spans="1:4">
      <c r="A2" s="3" t="s">
        <v>472</v>
      </c>
    </row>
    <row r="3" spans="1:4">
      <c r="A3" s="4" t="s">
        <v>669</v>
      </c>
      <c r="C3" s="6" t="n">
        <v>81824</v>
      </c>
      <c r="D3" s="6" t="n">
        <v>95512</v>
      </c>
    </row>
    <row r="4" spans="1:4">
      <c r="A4" s="4" t="s">
        <v>670</v>
      </c>
    </row>
    <row r="5" spans="1:4">
      <c r="A5" s="3" t="s">
        <v>472</v>
      </c>
    </row>
    <row r="6" spans="1:4">
      <c r="A6" s="4" t="s">
        <v>671</v>
      </c>
      <c r="C6" s="6" t="n">
        <v>80000</v>
      </c>
    </row>
    <row r="7" spans="1:4">
      <c r="A7" s="4" t="s">
        <v>672</v>
      </c>
      <c r="C7" s="4" t="s">
        <v>673</v>
      </c>
    </row>
    <row r="8" spans="1:4">
      <c r="A8" s="4" t="s">
        <v>674</v>
      </c>
      <c r="C8" s="4" t="s">
        <v>675</v>
      </c>
    </row>
    <row r="9" spans="1:4">
      <c r="A9" s="4" t="s">
        <v>676</v>
      </c>
      <c r="C9" s="4" t="s">
        <v>677</v>
      </c>
    </row>
    <row r="10" spans="1:4">
      <c r="A10" s="4" t="s">
        <v>678</v>
      </c>
      <c r="C10" s="4" t="s">
        <v>679</v>
      </c>
    </row>
    <row r="11" spans="1:4">
      <c r="A11" s="4" t="s">
        <v>408</v>
      </c>
    </row>
    <row r="12" spans="1:4">
      <c r="A12" s="3" t="s">
        <v>472</v>
      </c>
    </row>
    <row r="13" spans="1:4">
      <c r="A13" s="4" t="s">
        <v>409</v>
      </c>
      <c r="B13" s="4" t="s">
        <v>410</v>
      </c>
      <c r="C13" s="4" t="s">
        <v>410</v>
      </c>
    </row>
    <row r="14" spans="1:4">
      <c r="A14" s="4" t="s">
        <v>412</v>
      </c>
    </row>
    <row r="15" spans="1:4">
      <c r="A15" s="3" t="s">
        <v>472</v>
      </c>
    </row>
    <row r="16" spans="1:4">
      <c r="A16" s="4" t="s">
        <v>669</v>
      </c>
      <c r="C16" s="6" t="n">
        <v>4614</v>
      </c>
    </row>
    <row r="17" spans="1:4">
      <c r="A17" s="4" t="s">
        <v>680</v>
      </c>
    </row>
    <row r="18" spans="1:4">
      <c r="A18" s="3" t="s">
        <v>472</v>
      </c>
    </row>
    <row r="19" spans="1:4">
      <c r="A19" s="4" t="s">
        <v>669</v>
      </c>
      <c r="B19" s="6" t="n">
        <v>46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81</v>
      </c>
      <c r="B1" s="2" t="s">
        <v>389</v>
      </c>
    </row>
    <row r="2" spans="1:4">
      <c r="B2" s="2" t="s">
        <v>682</v>
      </c>
      <c r="C2" s="2" t="s">
        <v>2</v>
      </c>
      <c r="D2" s="2" t="s">
        <v>29</v>
      </c>
    </row>
    <row r="3" spans="1:4">
      <c r="A3" s="3" t="s">
        <v>683</v>
      </c>
    </row>
    <row r="4" spans="1:4">
      <c r="A4" s="4" t="s">
        <v>684</v>
      </c>
      <c r="C4" s="6" t="n">
        <v>144667</v>
      </c>
      <c r="D4" s="6" t="n">
        <v>119901</v>
      </c>
    </row>
    <row r="5" spans="1:4">
      <c r="A5" s="4" t="s">
        <v>685</v>
      </c>
    </row>
    <row r="6" spans="1:4">
      <c r="A6" s="3" t="s">
        <v>683</v>
      </c>
    </row>
    <row r="7" spans="1:4">
      <c r="A7" s="4" t="s">
        <v>684</v>
      </c>
      <c r="C7" s="6" t="n">
        <v>144667</v>
      </c>
      <c r="D7" s="6" t="n">
        <v>119901</v>
      </c>
    </row>
    <row r="8" spans="1:4">
      <c r="A8" s="4" t="s">
        <v>686</v>
      </c>
      <c r="C8" s="4" t="s">
        <v>687</v>
      </c>
      <c r="D8" s="4" t="s">
        <v>523</v>
      </c>
    </row>
    <row r="9" spans="1:4">
      <c r="A9" s="4" t="s">
        <v>688</v>
      </c>
    </row>
    <row r="10" spans="1:4">
      <c r="A10" s="3" t="s">
        <v>683</v>
      </c>
    </row>
    <row r="11" spans="1:4">
      <c r="A11" s="4" t="s">
        <v>689</v>
      </c>
      <c r="B11" s="6" t="n">
        <v>500000</v>
      </c>
    </row>
    <row r="12" spans="1:4">
      <c r="A12" s="4" t="s">
        <v>409</v>
      </c>
      <c r="B12" s="4" t="s">
        <v>690</v>
      </c>
    </row>
    <row r="13" spans="1:4">
      <c r="A13" s="4" t="s">
        <v>661</v>
      </c>
    </row>
    <row r="14" spans="1:4">
      <c r="A14" s="3" t="s">
        <v>683</v>
      </c>
    </row>
    <row r="15" spans="1:4">
      <c r="A15" s="4" t="s">
        <v>663</v>
      </c>
      <c r="C15" s="6" t="n">
        <v>605000</v>
      </c>
    </row>
    <row r="16" spans="1:4">
      <c r="A16" s="4" t="s">
        <v>691</v>
      </c>
    </row>
    <row r="17" spans="1:4">
      <c r="A17" s="3" t="s">
        <v>683</v>
      </c>
    </row>
    <row r="18" spans="1:4">
      <c r="A18" s="4" t="s">
        <v>663</v>
      </c>
      <c r="C18" s="6" t="n">
        <v>35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92</v>
      </c>
      <c r="B1" s="2" t="s">
        <v>398</v>
      </c>
      <c r="C1" s="2" t="s">
        <v>2</v>
      </c>
      <c r="D1" s="2" t="s">
        <v>29</v>
      </c>
    </row>
    <row r="2" spans="1:4">
      <c r="A2" s="3" t="s">
        <v>693</v>
      </c>
    </row>
    <row r="3" spans="1:4">
      <c r="A3" s="4" t="s">
        <v>300</v>
      </c>
      <c r="C3" s="6" t="n">
        <v>1200</v>
      </c>
      <c r="D3" s="6" t="n">
        <v>1100</v>
      </c>
    </row>
    <row r="4" spans="1:4">
      <c r="A4" s="4" t="s">
        <v>472</v>
      </c>
      <c r="C4" s="5" t="n">
        <v>4311</v>
      </c>
      <c r="D4" s="5" t="n">
        <v>12140</v>
      </c>
    </row>
    <row r="5" spans="1:4">
      <c r="A5" s="4" t="s">
        <v>669</v>
      </c>
      <c r="C5" s="5" t="n">
        <v>81824</v>
      </c>
      <c r="D5" s="5" t="n">
        <v>95512</v>
      </c>
    </row>
    <row r="6" spans="1:4">
      <c r="A6" s="4" t="s">
        <v>694</v>
      </c>
    </row>
    <row r="7" spans="1:4">
      <c r="A7" s="3" t="s">
        <v>693</v>
      </c>
    </row>
    <row r="8" spans="1:4">
      <c r="A8" s="4" t="s">
        <v>300</v>
      </c>
      <c r="C8" s="5" t="n">
        <v>1007</v>
      </c>
      <c r="D8" s="5" t="n">
        <v>987</v>
      </c>
    </row>
    <row r="9" spans="1:4">
      <c r="A9" s="4" t="s">
        <v>66</v>
      </c>
      <c r="C9" s="5" t="n">
        <v>3211421</v>
      </c>
      <c r="D9" s="5" t="n">
        <v>3259721</v>
      </c>
    </row>
    <row r="10" spans="1:4">
      <c r="A10" s="4" t="s">
        <v>695</v>
      </c>
    </row>
    <row r="11" spans="1:4">
      <c r="A11" s="3" t="s">
        <v>693</v>
      </c>
    </row>
    <row r="12" spans="1:4">
      <c r="A12" s="4" t="s">
        <v>48</v>
      </c>
      <c r="C12" s="5" t="n">
        <v>109400</v>
      </c>
      <c r="D12" s="5" t="n">
        <v>49100</v>
      </c>
    </row>
    <row r="13" spans="1:4">
      <c r="A13" s="4" t="s">
        <v>696</v>
      </c>
    </row>
    <row r="14" spans="1:4">
      <c r="A14" s="3" t="s">
        <v>693</v>
      </c>
    </row>
    <row r="15" spans="1:4">
      <c r="A15" s="4" t="s">
        <v>66</v>
      </c>
      <c r="C15" s="5" t="n">
        <v>3600650</v>
      </c>
      <c r="D15" s="5" t="n">
        <v>3543640</v>
      </c>
    </row>
    <row r="16" spans="1:4">
      <c r="A16" s="4" t="s">
        <v>697</v>
      </c>
    </row>
    <row r="17" spans="1:4">
      <c r="A17" s="3" t="s">
        <v>693</v>
      </c>
    </row>
    <row r="18" spans="1:4">
      <c r="A18" s="4" t="s">
        <v>300</v>
      </c>
      <c r="C18" s="5" t="n">
        <v>1166</v>
      </c>
      <c r="D18" s="5" t="n">
        <v>1103</v>
      </c>
    </row>
    <row r="19" spans="1:4">
      <c r="A19" s="4" t="s">
        <v>412</v>
      </c>
    </row>
    <row r="20" spans="1:4">
      <c r="A20" s="3" t="s">
        <v>693</v>
      </c>
    </row>
    <row r="21" spans="1:4">
      <c r="A21" s="4" t="s">
        <v>669</v>
      </c>
      <c r="C21" s="5" t="n">
        <v>4614</v>
      </c>
    </row>
    <row r="22" spans="1:4">
      <c r="A22" s="4" t="s">
        <v>411</v>
      </c>
    </row>
    <row r="23" spans="1:4">
      <c r="A23" s="3" t="s">
        <v>693</v>
      </c>
    </row>
    <row r="24" spans="1:4">
      <c r="A24" s="4" t="s">
        <v>669</v>
      </c>
      <c r="C24" s="6" t="n">
        <v>4311</v>
      </c>
      <c r="D24" s="6" t="n">
        <v>12140</v>
      </c>
    </row>
    <row r="25" spans="1:4">
      <c r="A25" s="4" t="s">
        <v>408</v>
      </c>
    </row>
    <row r="26" spans="1:4">
      <c r="A26" s="3" t="s">
        <v>693</v>
      </c>
    </row>
    <row r="27" spans="1:4">
      <c r="A27" s="4" t="s">
        <v>409</v>
      </c>
      <c r="B27" s="4" t="s">
        <v>410</v>
      </c>
      <c r="C27" s="4" t="s">
        <v>4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98</v>
      </c>
      <c r="B1" s="2" t="s">
        <v>1</v>
      </c>
    </row>
    <row r="2" spans="1:4">
      <c r="B2" s="2" t="s">
        <v>2</v>
      </c>
      <c r="C2" s="2" t="s">
        <v>29</v>
      </c>
      <c r="D2" s="2" t="s">
        <v>87</v>
      </c>
    </row>
    <row r="3" spans="1:4">
      <c r="A3" s="3" t="s">
        <v>189</v>
      </c>
    </row>
    <row r="4" spans="1:4">
      <c r="A4" s="4" t="s">
        <v>107</v>
      </c>
      <c r="B4" s="6" t="n">
        <v>-1092</v>
      </c>
      <c r="C4" s="6" t="n">
        <v>-1417</v>
      </c>
      <c r="D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9</v>
      </c>
      <c r="B1" s="2" t="s">
        <v>1</v>
      </c>
    </row>
    <row r="2" spans="1:5">
      <c r="B2" s="2" t="s">
        <v>700</v>
      </c>
      <c r="C2" s="2" t="s">
        <v>2</v>
      </c>
      <c r="D2" s="2" t="s">
        <v>29</v>
      </c>
      <c r="E2" s="2" t="s">
        <v>87</v>
      </c>
    </row>
    <row r="3" spans="1:5">
      <c r="A3" s="3" t="s">
        <v>701</v>
      </c>
    </row>
    <row r="4" spans="1:5">
      <c r="A4" s="4" t="s">
        <v>702</v>
      </c>
      <c r="C4" s="6" t="n">
        <v>19222</v>
      </c>
      <c r="D4" s="6" t="n">
        <v>33355</v>
      </c>
    </row>
    <row r="5" spans="1:5">
      <c r="A5" s="4" t="s">
        <v>703</v>
      </c>
      <c r="C5" s="5" t="n">
        <v>104102</v>
      </c>
      <c r="D5" s="5" t="n">
        <v>142286</v>
      </c>
    </row>
    <row r="6" spans="1:5">
      <c r="A6" s="4" t="s">
        <v>704</v>
      </c>
      <c r="C6" s="5" t="n">
        <v>1230</v>
      </c>
      <c r="D6" s="5" t="n">
        <v>2417</v>
      </c>
    </row>
    <row r="7" spans="1:5">
      <c r="A7" s="4" t="s">
        <v>705</v>
      </c>
      <c r="C7" s="5" t="n">
        <v>17350</v>
      </c>
      <c r="D7" s="5" t="n">
        <v>30583</v>
      </c>
    </row>
    <row r="8" spans="1:5">
      <c r="A8" s="4" t="s">
        <v>706</v>
      </c>
      <c r="D8" s="5" t="n">
        <v>1228</v>
      </c>
    </row>
    <row r="9" spans="1:5">
      <c r="A9" s="4" t="s">
        <v>58</v>
      </c>
      <c r="C9" s="5" t="n">
        <v>23707</v>
      </c>
      <c r="D9" s="5" t="n">
        <v>41066</v>
      </c>
    </row>
    <row r="10" spans="1:5">
      <c r="A10" s="4" t="s">
        <v>707</v>
      </c>
      <c r="C10" s="5" t="n">
        <v>165611</v>
      </c>
      <c r="D10" s="5" t="n">
        <v>250935</v>
      </c>
    </row>
    <row r="11" spans="1:5">
      <c r="A11" s="3" t="s">
        <v>708</v>
      </c>
    </row>
    <row r="12" spans="1:5">
      <c r="A12" s="4" t="s">
        <v>709</v>
      </c>
      <c r="C12" s="5" t="n">
        <v>112285</v>
      </c>
      <c r="D12" s="5" t="n">
        <v>162928</v>
      </c>
    </row>
    <row r="13" spans="1:5">
      <c r="A13" s="4" t="s">
        <v>710</v>
      </c>
      <c r="C13" s="5" t="n">
        <v>28787</v>
      </c>
      <c r="D13" s="5" t="n">
        <v>44268</v>
      </c>
    </row>
    <row r="14" spans="1:5">
      <c r="A14" s="4" t="s">
        <v>426</v>
      </c>
      <c r="C14" s="5" t="n">
        <v>37649</v>
      </c>
      <c r="D14" s="5" t="n">
        <v>62773</v>
      </c>
    </row>
    <row r="15" spans="1:5">
      <c r="A15" s="4" t="s">
        <v>58</v>
      </c>
      <c r="C15" s="5" t="n">
        <v>4095</v>
      </c>
      <c r="D15" s="5" t="n">
        <v>11483</v>
      </c>
    </row>
    <row r="16" spans="1:5">
      <c r="A16" s="4" t="s">
        <v>711</v>
      </c>
      <c r="C16" s="5" t="n">
        <v>182816</v>
      </c>
      <c r="D16" s="5" t="n">
        <v>281452</v>
      </c>
    </row>
    <row r="17" spans="1:5">
      <c r="A17" s="4" t="s">
        <v>712</v>
      </c>
      <c r="C17" s="5" t="n">
        <v>-17205</v>
      </c>
      <c r="D17" s="6" t="n">
        <v>-30517</v>
      </c>
    </row>
    <row r="18" spans="1:5">
      <c r="A18" s="3" t="s">
        <v>713</v>
      </c>
    </row>
    <row r="19" spans="1:5">
      <c r="A19" s="4" t="s">
        <v>714</v>
      </c>
      <c r="C19" s="6" t="n">
        <v>17200</v>
      </c>
    </row>
    <row r="20" spans="1:5">
      <c r="A20" s="4" t="s">
        <v>715</v>
      </c>
      <c r="C20" s="4" t="s">
        <v>716</v>
      </c>
      <c r="D20" s="4" t="s">
        <v>716</v>
      </c>
      <c r="E20" s="4" t="s">
        <v>716</v>
      </c>
    </row>
    <row r="21" spans="1:5">
      <c r="A21" s="3" t="s">
        <v>717</v>
      </c>
    </row>
    <row r="22" spans="1:5">
      <c r="A22" s="4" t="s">
        <v>718</v>
      </c>
      <c r="C22" s="6" t="n">
        <v>13300</v>
      </c>
    </row>
    <row r="23" spans="1:5">
      <c r="A23" s="4" t="s">
        <v>56</v>
      </c>
      <c r="C23" s="5" t="n">
        <v>454523</v>
      </c>
      <c r="D23" s="6" t="n">
        <v>395615</v>
      </c>
    </row>
    <row r="24" spans="1:5">
      <c r="A24" s="4" t="s">
        <v>719</v>
      </c>
    </row>
    <row r="25" spans="1:5">
      <c r="A25" s="3" t="s">
        <v>713</v>
      </c>
    </row>
    <row r="26" spans="1:5">
      <c r="A26" s="4" t="s">
        <v>715</v>
      </c>
      <c r="B26" s="4" t="s">
        <v>720</v>
      </c>
    </row>
    <row r="27" spans="1:5">
      <c r="A27" s="4" t="s">
        <v>416</v>
      </c>
    </row>
    <row r="28" spans="1:5">
      <c r="A28" s="3" t="s">
        <v>717</v>
      </c>
    </row>
    <row r="29" spans="1:5">
      <c r="A29" s="4" t="s">
        <v>56</v>
      </c>
      <c r="C29" s="6" t="n">
        <v>17205</v>
      </c>
      <c r="D29" s="6" t="n">
        <v>30517</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29</v>
      </c>
      <c r="D2" s="2" t="s">
        <v>87</v>
      </c>
    </row>
    <row r="3" spans="1:4">
      <c r="A3" s="3" t="s">
        <v>722</v>
      </c>
    </row>
    <row r="4" spans="1:4">
      <c r="A4" s="4" t="s">
        <v>723</v>
      </c>
      <c r="B4" s="4" t="s">
        <v>716</v>
      </c>
      <c r="C4" s="4" t="s">
        <v>716</v>
      </c>
      <c r="D4" s="4" t="s">
        <v>716</v>
      </c>
    </row>
    <row r="5" spans="1:4">
      <c r="A5" s="4" t="s">
        <v>724</v>
      </c>
      <c r="B5" s="4" t="s">
        <v>615</v>
      </c>
      <c r="C5" s="4" t="s">
        <v>615</v>
      </c>
      <c r="D5" s="4" t="s">
        <v>615</v>
      </c>
    </row>
    <row r="6" spans="1:4">
      <c r="A6" s="4" t="s">
        <v>725</v>
      </c>
      <c r="B6" s="4" t="s">
        <v>726</v>
      </c>
      <c r="C6" s="4" t="s">
        <v>726</v>
      </c>
      <c r="D6" s="4" t="s">
        <v>726</v>
      </c>
    </row>
    <row r="7" spans="1:4">
      <c r="A7" s="4" t="s">
        <v>82</v>
      </c>
      <c r="B7" s="4" t="s">
        <v>727</v>
      </c>
      <c r="C7" s="4" t="s">
        <v>728</v>
      </c>
      <c r="D7" s="4" t="s">
        <v>729</v>
      </c>
    </row>
    <row r="8" spans="1:4">
      <c r="A8" s="4" t="s">
        <v>730</v>
      </c>
      <c r="B8" s="4" t="s">
        <v>731</v>
      </c>
      <c r="C8" s="4" t="s">
        <v>732</v>
      </c>
      <c r="D8" s="4" t="s">
        <v>733</v>
      </c>
    </row>
    <row r="9" spans="1:4">
      <c r="A9" s="4" t="s">
        <v>734</v>
      </c>
      <c r="B9" s="4" t="s">
        <v>735</v>
      </c>
      <c r="C9" s="4" t="s">
        <v>736</v>
      </c>
      <c r="D9" s="4" t="s">
        <v>737</v>
      </c>
    </row>
    <row r="10" spans="1:4">
      <c r="A10" s="4" t="s">
        <v>738</v>
      </c>
      <c r="B10" s="4" t="s">
        <v>739</v>
      </c>
      <c r="C10" s="4" t="s">
        <v>740</v>
      </c>
      <c r="D10" s="4" t="s">
        <v>741</v>
      </c>
    </row>
    <row r="11" spans="1:4">
      <c r="A11" s="4" t="s">
        <v>742</v>
      </c>
      <c r="B11" s="4" t="s">
        <v>743</v>
      </c>
      <c r="C11" s="4" t="s">
        <v>744</v>
      </c>
      <c r="D11" s="4" t="s">
        <v>74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29</v>
      </c>
      <c r="D2" s="2" t="s">
        <v>87</v>
      </c>
    </row>
    <row r="3" spans="1:4">
      <c r="A3" s="3" t="s">
        <v>747</v>
      </c>
    </row>
    <row r="4" spans="1:4">
      <c r="A4" s="4" t="s">
        <v>748</v>
      </c>
      <c r="B4" s="6" t="n">
        <v>63804</v>
      </c>
      <c r="C4" s="6" t="n">
        <v>32197</v>
      </c>
      <c r="D4" s="6" t="n">
        <v>52924</v>
      </c>
    </row>
    <row r="5" spans="1:4">
      <c r="A5" s="4" t="s">
        <v>749</v>
      </c>
    </row>
    <row r="6" spans="1:4">
      <c r="A6" s="3" t="s">
        <v>747</v>
      </c>
    </row>
    <row r="7" spans="1:4">
      <c r="A7" s="4" t="s">
        <v>703</v>
      </c>
      <c r="B7" s="5" t="n">
        <v>439100</v>
      </c>
    </row>
    <row r="8" spans="1:4">
      <c r="A8" s="4" t="s">
        <v>750</v>
      </c>
    </row>
    <row r="9" spans="1:4">
      <c r="A9" s="3" t="s">
        <v>747</v>
      </c>
    </row>
    <row r="10" spans="1:4">
      <c r="A10" s="4" t="s">
        <v>751</v>
      </c>
      <c r="B10" s="6" t="n">
        <v>1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31"/>
    <col customWidth="1" max="3" min="3" width="21"/>
    <col customWidth="1" max="4" min="4" width="21"/>
  </cols>
  <sheetData>
    <row r="1" spans="1:4">
      <c r="A1" s="1" t="s">
        <v>752</v>
      </c>
      <c r="B1" s="2" t="s">
        <v>1</v>
      </c>
    </row>
    <row r="2" spans="1:4">
      <c r="B2" s="2" t="s">
        <v>753</v>
      </c>
      <c r="C2" s="2" t="s">
        <v>376</v>
      </c>
      <c r="D2" s="2" t="s">
        <v>377</v>
      </c>
    </row>
    <row r="3" spans="1:4">
      <c r="A3" s="3" t="s">
        <v>754</v>
      </c>
    </row>
    <row r="4" spans="1:4">
      <c r="A4" s="4" t="s">
        <v>755</v>
      </c>
      <c r="B4" s="6" t="n">
        <v>2409020</v>
      </c>
      <c r="C4" s="6" t="n">
        <v>2361555</v>
      </c>
    </row>
    <row r="5" spans="1:4">
      <c r="A5" s="4" t="s">
        <v>756</v>
      </c>
    </row>
    <row r="6" spans="1:4">
      <c r="A6" s="3" t="s">
        <v>754</v>
      </c>
    </row>
    <row r="7" spans="1:4">
      <c r="A7" s="4" t="s">
        <v>757</v>
      </c>
      <c r="B7" s="5" t="n">
        <v>11600</v>
      </c>
      <c r="C7" s="5" t="n">
        <v>17100</v>
      </c>
      <c r="D7" s="6" t="n">
        <v>30100</v>
      </c>
    </row>
    <row r="8" spans="1:4">
      <c r="A8" s="4" t="s">
        <v>518</v>
      </c>
      <c r="B8" s="5" t="n">
        <v>111000</v>
      </c>
      <c r="C8" s="5" t="n">
        <v>114000</v>
      </c>
    </row>
    <row r="9" spans="1:4">
      <c r="A9" s="4" t="s">
        <v>755</v>
      </c>
      <c r="B9" s="6" t="n">
        <v>63000</v>
      </c>
      <c r="C9" s="6" t="n">
        <v>63000</v>
      </c>
    </row>
    <row r="10" spans="1:4">
      <c r="A10" s="4" t="s">
        <v>758</v>
      </c>
    </row>
    <row r="11" spans="1:4">
      <c r="A11" s="3" t="s">
        <v>754</v>
      </c>
    </row>
    <row r="12" spans="1:4">
      <c r="A12" s="4" t="s">
        <v>759</v>
      </c>
      <c r="B12" s="5" t="n">
        <v>272</v>
      </c>
    </row>
    <row r="13" spans="1:4">
      <c r="A13" s="4" t="s">
        <v>760</v>
      </c>
    </row>
    <row r="14" spans="1:4">
      <c r="A14" s="3" t="s">
        <v>754</v>
      </c>
    </row>
    <row r="15" spans="1:4">
      <c r="A15" s="4" t="s">
        <v>759</v>
      </c>
      <c r="B15" s="5" t="n">
        <v>122</v>
      </c>
    </row>
    <row r="16" spans="1:4">
      <c r="A16" s="4" t="s">
        <v>761</v>
      </c>
    </row>
    <row r="17" spans="1:4">
      <c r="A17" s="3" t="s">
        <v>754</v>
      </c>
    </row>
    <row r="18" spans="1:4">
      <c r="A18" s="4" t="s">
        <v>762</v>
      </c>
      <c r="B18" s="5" t="n">
        <v>2</v>
      </c>
    </row>
    <row r="19" spans="1:4">
      <c r="A19" s="4" t="s">
        <v>763</v>
      </c>
    </row>
    <row r="20" spans="1:4">
      <c r="A20" s="3" t="s">
        <v>754</v>
      </c>
    </row>
    <row r="21" spans="1:4">
      <c r="A21" s="4" t="s">
        <v>762</v>
      </c>
      <c r="B21" s="5" t="n">
        <v>2</v>
      </c>
    </row>
    <row r="22" spans="1:4">
      <c r="A22" s="4" t="s">
        <v>764</v>
      </c>
    </row>
    <row r="23" spans="1:4">
      <c r="A23" s="3" t="s">
        <v>754</v>
      </c>
    </row>
    <row r="24" spans="1:4">
      <c r="A24" s="4" t="s">
        <v>762</v>
      </c>
      <c r="B24" s="5"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401</v>
      </c>
    </row>
    <row r="2" spans="1:2">
      <c r="A2" s="3" t="s">
        <v>766</v>
      </c>
    </row>
    <row r="3" spans="1:2">
      <c r="A3" s="5" t="n">
        <v>2018</v>
      </c>
      <c r="B3" s="6" t="n">
        <v>11586</v>
      </c>
    </row>
    <row r="4" spans="1:2">
      <c r="A4" s="5" t="n">
        <v>2019</v>
      </c>
      <c r="B4" s="5" t="n">
        <v>5793</v>
      </c>
    </row>
    <row r="5" spans="1:2">
      <c r="A5" s="4" t="s">
        <v>767</v>
      </c>
      <c r="B5" s="6" t="n">
        <v>1737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768</v>
      </c>
      <c r="B1" s="2" t="s">
        <v>1</v>
      </c>
    </row>
    <row r="2" spans="1:4">
      <c r="B2" s="2" t="s">
        <v>544</v>
      </c>
      <c r="C2" s="2" t="s">
        <v>376</v>
      </c>
      <c r="D2" s="2" t="s">
        <v>377</v>
      </c>
    </row>
    <row r="3" spans="1:4">
      <c r="A3" s="3" t="s">
        <v>769</v>
      </c>
    </row>
    <row r="4" spans="1:4">
      <c r="A4" s="4" t="s">
        <v>759</v>
      </c>
      <c r="B4" s="5" t="n">
        <v>70</v>
      </c>
    </row>
    <row r="5" spans="1:4">
      <c r="A5" s="4" t="s">
        <v>770</v>
      </c>
      <c r="B5" s="4" t="s">
        <v>771</v>
      </c>
    </row>
    <row r="6" spans="1:4">
      <c r="A6" s="4" t="s">
        <v>772</v>
      </c>
      <c r="B6" s="6" t="n">
        <v>5300</v>
      </c>
      <c r="C6" s="6" t="n">
        <v>5300</v>
      </c>
      <c r="D6" s="6" t="n">
        <v>5300</v>
      </c>
    </row>
    <row r="7" spans="1:4">
      <c r="A7" s="3" t="s">
        <v>773</v>
      </c>
    </row>
    <row r="8" spans="1:4">
      <c r="A8" s="5" t="n">
        <v>2018</v>
      </c>
      <c r="B8" s="5" t="n">
        <v>5855</v>
      </c>
    </row>
    <row r="9" spans="1:4">
      <c r="A9" s="5" t="n">
        <v>2019</v>
      </c>
      <c r="B9" s="5" t="n">
        <v>6031</v>
      </c>
    </row>
    <row r="10" spans="1:4">
      <c r="A10" s="4" t="s">
        <v>774</v>
      </c>
      <c r="B10" s="6" t="n">
        <v>118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75</v>
      </c>
      <c r="B1" s="2" t="s">
        <v>1</v>
      </c>
    </row>
    <row r="2" spans="1:4">
      <c r="B2" s="2" t="s">
        <v>2</v>
      </c>
      <c r="C2" s="2" t="s">
        <v>29</v>
      </c>
      <c r="D2" s="2" t="s">
        <v>87</v>
      </c>
    </row>
    <row r="3" spans="1:4">
      <c r="A3" s="3" t="s">
        <v>193</v>
      </c>
    </row>
    <row r="4" spans="1:4">
      <c r="A4" s="4" t="s">
        <v>776</v>
      </c>
      <c r="B4" s="6" t="n">
        <v>12934</v>
      </c>
      <c r="C4" s="6" t="n">
        <v>20349</v>
      </c>
      <c r="D4" s="6" t="n">
        <v>9189</v>
      </c>
    </row>
    <row r="5" spans="1:4">
      <c r="A5" s="4" t="s">
        <v>446</v>
      </c>
    </row>
    <row r="6" spans="1:4">
      <c r="A6" s="3" t="s">
        <v>193</v>
      </c>
    </row>
    <row r="7" spans="1:4">
      <c r="A7" s="4" t="s">
        <v>548</v>
      </c>
      <c r="B7" s="4" t="s">
        <v>777</v>
      </c>
      <c r="C7" s="4" t="s">
        <v>777</v>
      </c>
      <c r="D7" s="4" t="s">
        <v>777</v>
      </c>
    </row>
    <row r="8" spans="1:4">
      <c r="A8" s="4" t="s">
        <v>447</v>
      </c>
      <c r="B8" s="6" t="n">
        <v>15000</v>
      </c>
      <c r="C8" s="6" t="n">
        <v>14500</v>
      </c>
    </row>
    <row r="9" spans="1:4">
      <c r="A9" s="4" t="s">
        <v>778</v>
      </c>
    </row>
    <row r="10" spans="1:4">
      <c r="A10" s="3" t="s">
        <v>193</v>
      </c>
    </row>
    <row r="11" spans="1:4">
      <c r="A11" s="4" t="s">
        <v>779</v>
      </c>
      <c r="B11" s="6" t="n">
        <v>18800</v>
      </c>
      <c r="C11" s="6" t="n">
        <v>16900</v>
      </c>
      <c r="D11" s="6" t="n">
        <v>17700</v>
      </c>
    </row>
    <row r="12" spans="1:4">
      <c r="A12" s="4" t="s">
        <v>780</v>
      </c>
    </row>
    <row r="13" spans="1:4">
      <c r="A13" s="3" t="s">
        <v>193</v>
      </c>
    </row>
    <row r="14" spans="1:4">
      <c r="A14" s="4" t="s">
        <v>781</v>
      </c>
      <c r="B14" s="4" t="s">
        <v>782</v>
      </c>
      <c r="C14" s="4" t="s">
        <v>783</v>
      </c>
      <c r="D14" s="4" t="s">
        <v>7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0"/>
    <col customWidth="1" max="6" min="6" width="29"/>
    <col customWidth="1" max="7" min="7" width="21"/>
    <col customWidth="1" max="8" min="8" width="21"/>
  </cols>
  <sheetData>
    <row r="1" spans="1:8">
      <c r="A1" s="1" t="s">
        <v>785</v>
      </c>
      <c r="B1" s="2" t="s">
        <v>786</v>
      </c>
      <c r="C1" s="2" t="s">
        <v>787</v>
      </c>
      <c r="D1" s="2" t="s">
        <v>788</v>
      </c>
      <c r="E1" s="2" t="s">
        <v>789</v>
      </c>
      <c r="F1" s="2" t="s">
        <v>790</v>
      </c>
      <c r="G1" s="2" t="s">
        <v>376</v>
      </c>
      <c r="H1" s="2" t="s">
        <v>377</v>
      </c>
    </row>
    <row r="2" spans="1:8">
      <c r="A2" s="3" t="s">
        <v>791</v>
      </c>
    </row>
    <row r="3" spans="1:8">
      <c r="A3" s="4" t="s">
        <v>380</v>
      </c>
      <c r="F3" s="5" t="n">
        <v>1546</v>
      </c>
    </row>
    <row r="4" spans="1:8">
      <c r="A4" s="3" t="s">
        <v>792</v>
      </c>
    </row>
    <row r="5" spans="1:8">
      <c r="A5" s="4" t="s">
        <v>793</v>
      </c>
      <c r="F5" s="4" t="s">
        <v>573</v>
      </c>
    </row>
    <row r="6" spans="1:8">
      <c r="A6" s="4" t="s">
        <v>794</v>
      </c>
      <c r="F6" s="6" t="n">
        <v>3200000</v>
      </c>
      <c r="G6" s="6" t="n">
        <v>3000000</v>
      </c>
      <c r="H6" s="6" t="n">
        <v>3000000</v>
      </c>
    </row>
    <row r="7" spans="1:8">
      <c r="A7" s="4" t="s">
        <v>795</v>
      </c>
    </row>
    <row r="8" spans="1:8">
      <c r="A8" s="3" t="s">
        <v>792</v>
      </c>
    </row>
    <row r="9" spans="1:8">
      <c r="A9" s="4" t="s">
        <v>794</v>
      </c>
      <c r="F9" s="6" t="n">
        <v>0</v>
      </c>
    </row>
    <row r="10" spans="1:8">
      <c r="A10" s="4" t="s">
        <v>796</v>
      </c>
    </row>
    <row r="11" spans="1:8">
      <c r="A11" s="3" t="s">
        <v>792</v>
      </c>
    </row>
    <row r="12" spans="1:8">
      <c r="A12" s="4" t="s">
        <v>797</v>
      </c>
      <c r="F12" s="4" t="s">
        <v>798</v>
      </c>
    </row>
    <row r="13" spans="1:8">
      <c r="A13" s="4" t="s">
        <v>799</v>
      </c>
    </row>
    <row r="14" spans="1:8">
      <c r="A14" s="3" t="s">
        <v>792</v>
      </c>
    </row>
    <row r="15" spans="1:8">
      <c r="A15" s="4" t="s">
        <v>797</v>
      </c>
      <c r="F15" s="4" t="s">
        <v>800</v>
      </c>
    </row>
    <row r="16" spans="1:8">
      <c r="A16" s="4" t="s">
        <v>801</v>
      </c>
    </row>
    <row r="17" spans="1:8">
      <c r="A17" s="3" t="s">
        <v>792</v>
      </c>
    </row>
    <row r="18" spans="1:8">
      <c r="A18" s="4" t="s">
        <v>802</v>
      </c>
      <c r="F18" s="4" t="s">
        <v>370</v>
      </c>
    </row>
    <row r="19" spans="1:8">
      <c r="A19" s="4" t="s">
        <v>803</v>
      </c>
    </row>
    <row r="20" spans="1:8">
      <c r="A20" s="3" t="s">
        <v>791</v>
      </c>
    </row>
    <row r="21" spans="1:8">
      <c r="A21" s="4" t="s">
        <v>380</v>
      </c>
      <c r="F21" s="5" t="n">
        <v>319</v>
      </c>
    </row>
    <row r="22" spans="1:8">
      <c r="A22" s="4" t="s">
        <v>804</v>
      </c>
    </row>
    <row r="23" spans="1:8">
      <c r="A23" s="3" t="s">
        <v>791</v>
      </c>
    </row>
    <row r="24" spans="1:8">
      <c r="A24" s="4" t="s">
        <v>805</v>
      </c>
      <c r="F24" s="4" t="s">
        <v>13</v>
      </c>
      <c r="G24" s="4" t="s">
        <v>13</v>
      </c>
      <c r="H24" s="4" t="s">
        <v>13</v>
      </c>
    </row>
    <row r="25" spans="1:8">
      <c r="A25" s="4" t="s">
        <v>806</v>
      </c>
      <c r="F25" s="6" t="n">
        <v>26700000</v>
      </c>
      <c r="G25" s="6" t="n">
        <v>24800000</v>
      </c>
      <c r="H25" s="6" t="n">
        <v>22900000</v>
      </c>
    </row>
    <row r="26" spans="1:8">
      <c r="A26" s="4" t="s">
        <v>807</v>
      </c>
      <c r="B26" s="4" t="s">
        <v>808</v>
      </c>
      <c r="C26" s="4" t="s">
        <v>808</v>
      </c>
    </row>
    <row r="27" spans="1:8">
      <c r="A27" s="4" t="s">
        <v>809</v>
      </c>
    </row>
    <row r="28" spans="1:8">
      <c r="A28" s="3" t="s">
        <v>791</v>
      </c>
    </row>
    <row r="29" spans="1:8">
      <c r="A29" s="4" t="s">
        <v>810</v>
      </c>
      <c r="D29" s="7" t="n">
        <v>2.5</v>
      </c>
    </row>
    <row r="30" spans="1:8">
      <c r="A30" s="4" t="s">
        <v>811</v>
      </c>
      <c r="D30" s="4" t="s">
        <v>812</v>
      </c>
    </row>
    <row r="31" spans="1:8">
      <c r="A31" s="4" t="s">
        <v>813</v>
      </c>
      <c r="F31" s="4" t="s">
        <v>814</v>
      </c>
    </row>
    <row r="32" spans="1:8">
      <c r="A32" s="4" t="s">
        <v>815</v>
      </c>
      <c r="E32" s="6" t="n">
        <v>71200000</v>
      </c>
    </row>
    <row r="33" spans="1:8">
      <c r="A33" s="4" t="s">
        <v>816</v>
      </c>
      <c r="D33" s="4" t="s">
        <v>817</v>
      </c>
    </row>
    <row r="34" spans="1:8">
      <c r="A34" s="4" t="s">
        <v>588</v>
      </c>
    </row>
    <row r="35" spans="1:8">
      <c r="A35" s="3" t="s">
        <v>791</v>
      </c>
    </row>
    <row r="36" spans="1:8">
      <c r="A36" s="4" t="s">
        <v>380</v>
      </c>
      <c r="F36" s="5" t="n">
        <v>222</v>
      </c>
    </row>
    <row r="37" spans="1:8">
      <c r="A37" s="4" t="s">
        <v>818</v>
      </c>
    </row>
    <row r="38" spans="1:8">
      <c r="A38" s="3" t="s">
        <v>792</v>
      </c>
    </row>
    <row r="39" spans="1:8">
      <c r="A39" s="4" t="s">
        <v>793</v>
      </c>
      <c r="F39" s="4" t="s">
        <v>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19</v>
      </c>
      <c r="B1" s="2" t="s">
        <v>1</v>
      </c>
    </row>
    <row r="2" spans="1:3">
      <c r="B2" s="2" t="s">
        <v>820</v>
      </c>
      <c r="C2" s="2" t="s">
        <v>376</v>
      </c>
    </row>
    <row r="3" spans="1:3">
      <c r="A3" s="3" t="s">
        <v>821</v>
      </c>
    </row>
    <row r="4" spans="1:3">
      <c r="A4" s="4" t="s">
        <v>822</v>
      </c>
      <c r="B4" s="4" t="s">
        <v>537</v>
      </c>
    </row>
    <row r="5" spans="1:3">
      <c r="A5" s="4" t="s">
        <v>823</v>
      </c>
    </row>
    <row r="6" spans="1:3">
      <c r="A6" s="3" t="s">
        <v>821</v>
      </c>
    </row>
    <row r="7" spans="1:3">
      <c r="A7" s="4" t="s">
        <v>824</v>
      </c>
      <c r="B7" s="6" t="n">
        <v>8175</v>
      </c>
    </row>
    <row r="8" spans="1:3">
      <c r="A8" s="4" t="s">
        <v>825</v>
      </c>
      <c r="B8" s="5" t="n">
        <v>8822</v>
      </c>
      <c r="C8" s="6" t="n">
        <v>8175</v>
      </c>
    </row>
    <row r="9" spans="1:3">
      <c r="A9" s="4" t="s">
        <v>826</v>
      </c>
    </row>
    <row r="10" spans="1:3">
      <c r="A10" s="3" t="s">
        <v>821</v>
      </c>
    </row>
    <row r="11" spans="1:3">
      <c r="A11" s="4" t="s">
        <v>824</v>
      </c>
      <c r="B11" s="5" t="n">
        <v>7997</v>
      </c>
      <c r="C11" s="5" t="n">
        <v>6723</v>
      </c>
    </row>
    <row r="12" spans="1:3">
      <c r="A12" s="4" t="s">
        <v>827</v>
      </c>
      <c r="B12" s="5" t="n">
        <v>607</v>
      </c>
      <c r="C12" s="5" t="n">
        <v>549</v>
      </c>
    </row>
    <row r="13" spans="1:3">
      <c r="A13" s="4" t="s">
        <v>828</v>
      </c>
      <c r="B13" s="5" t="n">
        <v>281</v>
      </c>
      <c r="C13" s="5" t="n">
        <v>285</v>
      </c>
    </row>
    <row r="14" spans="1:3">
      <c r="A14" s="4" t="s">
        <v>829</v>
      </c>
      <c r="B14" s="5" t="n">
        <v>-324</v>
      </c>
      <c r="C14" s="5" t="n">
        <v>-381</v>
      </c>
    </row>
    <row r="15" spans="1:3">
      <c r="A15" s="4" t="s">
        <v>830</v>
      </c>
      <c r="B15" s="5" t="n">
        <v>-106</v>
      </c>
      <c r="C15" s="5" t="n">
        <v>821</v>
      </c>
    </row>
    <row r="16" spans="1:3">
      <c r="A16" s="4" t="s">
        <v>825</v>
      </c>
      <c r="B16" s="5" t="n">
        <v>8455</v>
      </c>
      <c r="C16" s="5" t="n">
        <v>7997</v>
      </c>
    </row>
    <row r="17" spans="1:3">
      <c r="A17" s="4" t="s">
        <v>831</v>
      </c>
    </row>
    <row r="18" spans="1:3">
      <c r="A18" s="3" t="s">
        <v>821</v>
      </c>
    </row>
    <row r="19" spans="1:3">
      <c r="A19" s="4" t="s">
        <v>824</v>
      </c>
      <c r="B19" s="5" t="n">
        <v>178</v>
      </c>
    </row>
    <row r="20" spans="1:3">
      <c r="A20" s="4" t="s">
        <v>825</v>
      </c>
      <c r="B20" s="6" t="n">
        <v>367</v>
      </c>
      <c r="C20" s="6" t="n">
        <v>178</v>
      </c>
    </row>
    <row r="21" spans="1:3">
      <c r="A21" s="4" t="s">
        <v>832</v>
      </c>
    </row>
    <row r="22" spans="1:3">
      <c r="A22" s="3" t="s">
        <v>833</v>
      </c>
    </row>
    <row r="23" spans="1:3">
      <c r="A23" s="4" t="s">
        <v>834</v>
      </c>
      <c r="B23" s="5" t="n">
        <v>3</v>
      </c>
    </row>
    <row r="24" spans="1:3">
      <c r="A24" s="4" t="s">
        <v>835</v>
      </c>
    </row>
    <row r="25" spans="1:3">
      <c r="A25" s="3" t="s">
        <v>833</v>
      </c>
    </row>
    <row r="26" spans="1:3">
      <c r="A26" s="4" t="s">
        <v>836</v>
      </c>
      <c r="B26" s="4" t="s">
        <v>837</v>
      </c>
    </row>
    <row r="27" spans="1:3">
      <c r="A27" s="4" t="s">
        <v>838</v>
      </c>
    </row>
    <row r="28" spans="1:3">
      <c r="A28" s="3" t="s">
        <v>833</v>
      </c>
    </row>
    <row r="29" spans="1:3">
      <c r="A29" s="4" t="s">
        <v>834</v>
      </c>
      <c r="B29" s="5" t="n">
        <v>2</v>
      </c>
    </row>
    <row r="30" spans="1:3">
      <c r="A30" s="4" t="s">
        <v>839</v>
      </c>
    </row>
    <row r="31" spans="1:3">
      <c r="A31" s="3" t="s">
        <v>833</v>
      </c>
    </row>
    <row r="32" spans="1:3">
      <c r="A32" s="4" t="s">
        <v>836</v>
      </c>
      <c r="B32" s="4" t="s">
        <v>840</v>
      </c>
    </row>
    <row r="33" spans="1:3">
      <c r="A33" s="4" t="s">
        <v>841</v>
      </c>
    </row>
    <row r="34" spans="1:3">
      <c r="A34" s="3" t="s">
        <v>833</v>
      </c>
    </row>
    <row r="35" spans="1:3">
      <c r="A35" s="4" t="s">
        <v>834</v>
      </c>
      <c r="B35" s="5" t="n">
        <v>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42</v>
      </c>
      <c r="B1" s="2" t="s">
        <v>1</v>
      </c>
    </row>
    <row r="2" spans="1:3">
      <c r="B2" s="2" t="s">
        <v>2</v>
      </c>
      <c r="C2" s="2" t="s">
        <v>29</v>
      </c>
    </row>
    <row r="3" spans="1:3">
      <c r="A3" s="3" t="s">
        <v>843</v>
      </c>
    </row>
    <row r="4" spans="1:3">
      <c r="A4" s="4" t="s">
        <v>844</v>
      </c>
      <c r="B4" s="6" t="n">
        <v>-402</v>
      </c>
      <c r="C4" s="6" t="n">
        <v>460</v>
      </c>
    </row>
    <row r="5" spans="1:3">
      <c r="A5" s="4" t="s">
        <v>845</v>
      </c>
      <c r="B5" s="5" t="n">
        <v>6</v>
      </c>
      <c r="C5" s="5" t="n">
        <v>38</v>
      </c>
    </row>
    <row r="6" spans="1:3">
      <c r="A6" s="4" t="s">
        <v>846</v>
      </c>
      <c r="B6" s="5" t="n">
        <v>-79</v>
      </c>
      <c r="C6" s="5" t="n">
        <v>-79</v>
      </c>
    </row>
    <row r="7" spans="1:3">
      <c r="A7" s="4" t="s">
        <v>847</v>
      </c>
      <c r="B7" s="5" t="n">
        <v>106</v>
      </c>
      <c r="C7" s="5" t="n">
        <v>-821</v>
      </c>
    </row>
    <row r="8" spans="1:3">
      <c r="A8" s="4" t="s">
        <v>848</v>
      </c>
      <c r="B8" s="6" t="n">
        <v>-369</v>
      </c>
      <c r="C8" s="6" t="n">
        <v>-402</v>
      </c>
    </row>
    <row r="9" spans="1:3">
      <c r="A9" s="3" t="s">
        <v>849</v>
      </c>
    </row>
    <row r="10" spans="1:3">
      <c r="A10" s="4" t="s">
        <v>850</v>
      </c>
      <c r="B10" s="4" t="s">
        <v>851</v>
      </c>
    </row>
    <row r="11" spans="1:3">
      <c r="A11" s="4" t="s">
        <v>852</v>
      </c>
      <c r="B11" s="4" t="s">
        <v>853</v>
      </c>
    </row>
    <row r="12" spans="1:3">
      <c r="A12" s="4" t="s">
        <v>854</v>
      </c>
      <c r="B12" s="4" t="s">
        <v>855</v>
      </c>
    </row>
    <row r="13" spans="1:3">
      <c r="A13" s="4" t="s">
        <v>856</v>
      </c>
      <c r="B13" s="5" t="n">
        <v>2027</v>
      </c>
    </row>
    <row r="14" spans="1:3">
      <c r="A14" s="4" t="s">
        <v>857</v>
      </c>
      <c r="B14" s="4" t="s">
        <v>858</v>
      </c>
    </row>
    <row r="15" spans="1:3">
      <c r="A15" s="3" t="s">
        <v>859</v>
      </c>
    </row>
    <row r="16" spans="1:3">
      <c r="A16" s="4" t="s">
        <v>860</v>
      </c>
      <c r="B16" s="6" t="n">
        <v>931</v>
      </c>
    </row>
    <row r="17" spans="1:3">
      <c r="A17" s="4" t="s">
        <v>861</v>
      </c>
      <c r="B17" s="5" t="n">
        <v>-803</v>
      </c>
    </row>
    <row r="18" spans="1:3">
      <c r="A18" s="4" t="s">
        <v>862</v>
      </c>
      <c r="B18" s="5" t="n">
        <v>138</v>
      </c>
    </row>
    <row r="19" spans="1:3">
      <c r="A19" s="4" t="s">
        <v>863</v>
      </c>
      <c r="B19" s="6" t="n">
        <v>-11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401</v>
      </c>
    </row>
    <row r="2" spans="1:2">
      <c r="A2" s="3" t="s">
        <v>865</v>
      </c>
    </row>
    <row r="3" spans="1:2">
      <c r="A3" s="5" t="n">
        <v>2018</v>
      </c>
      <c r="B3" s="6" t="n">
        <v>412</v>
      </c>
    </row>
    <row r="4" spans="1:2">
      <c r="A4" s="5" t="n">
        <v>2019</v>
      </c>
      <c r="B4" s="5" t="n">
        <v>507</v>
      </c>
    </row>
    <row r="5" spans="1:2">
      <c r="A5" s="5" t="n">
        <v>2020</v>
      </c>
      <c r="B5" s="5" t="n">
        <v>562</v>
      </c>
    </row>
    <row r="6" spans="1:2">
      <c r="A6" s="5" t="n">
        <v>2021</v>
      </c>
      <c r="B6" s="5" t="n">
        <v>586</v>
      </c>
    </row>
    <row r="7" spans="1:2">
      <c r="A7" s="5" t="n">
        <v>2022</v>
      </c>
      <c r="B7" s="5" t="n">
        <v>659</v>
      </c>
    </row>
    <row r="8" spans="1:2">
      <c r="A8" s="4" t="s">
        <v>866</v>
      </c>
      <c r="B8" s="5" t="n">
        <v>3335</v>
      </c>
    </row>
    <row r="9" spans="1:2">
      <c r="A9" s="4" t="s">
        <v>123</v>
      </c>
      <c r="B9" s="6" t="n">
        <v>60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29</v>
      </c>
      <c r="D2" s="2" t="s">
        <v>87</v>
      </c>
    </row>
    <row r="3" spans="1:4">
      <c r="A3" s="3" t="s">
        <v>868</v>
      </c>
    </row>
    <row r="4" spans="1:4">
      <c r="A4" s="4" t="s">
        <v>869</v>
      </c>
      <c r="B4" s="6" t="n">
        <v>111295</v>
      </c>
      <c r="C4" s="6" t="n">
        <v>109147</v>
      </c>
    </row>
    <row r="5" spans="1:4">
      <c r="A5" s="4" t="s">
        <v>870</v>
      </c>
      <c r="B5" s="6" t="n">
        <v>147608</v>
      </c>
      <c r="C5" s="5" t="n">
        <v>144877</v>
      </c>
      <c r="D5" s="6" t="n">
        <v>142570</v>
      </c>
    </row>
    <row r="6" spans="1:4">
      <c r="A6" s="4" t="s">
        <v>871</v>
      </c>
    </row>
    <row r="7" spans="1:4">
      <c r="A7" s="3" t="s">
        <v>868</v>
      </c>
    </row>
    <row r="8" spans="1:4">
      <c r="A8" s="4" t="s">
        <v>872</v>
      </c>
      <c r="B8" s="4" t="s">
        <v>873</v>
      </c>
    </row>
    <row r="9" spans="1:4">
      <c r="A9" s="4" t="s">
        <v>874</v>
      </c>
      <c r="B9" s="4" t="s">
        <v>800</v>
      </c>
    </row>
    <row r="10" spans="1:4">
      <c r="A10" s="4" t="s">
        <v>875</v>
      </c>
      <c r="B10" s="4" t="s">
        <v>876</v>
      </c>
    </row>
    <row r="11" spans="1:4">
      <c r="A11" s="4" t="s">
        <v>869</v>
      </c>
      <c r="B11" s="6" t="n">
        <v>111300</v>
      </c>
      <c r="C11" s="5" t="n">
        <v>109100</v>
      </c>
    </row>
    <row r="12" spans="1:4">
      <c r="A12" s="4" t="s">
        <v>877</v>
      </c>
    </row>
    <row r="13" spans="1:4">
      <c r="A13" s="3" t="s">
        <v>868</v>
      </c>
    </row>
    <row r="14" spans="1:4">
      <c r="A14" s="4" t="s">
        <v>878</v>
      </c>
      <c r="B14" s="5" t="n">
        <v>19600</v>
      </c>
      <c r="C14" s="5" t="n">
        <v>21000</v>
      </c>
      <c r="D14" s="5" t="n">
        <v>21000</v>
      </c>
    </row>
    <row r="15" spans="1:4">
      <c r="A15" s="4" t="s">
        <v>870</v>
      </c>
      <c r="B15" s="5" t="n">
        <v>28400</v>
      </c>
      <c r="C15" s="5" t="n">
        <v>30400</v>
      </c>
      <c r="D15" s="6" t="n">
        <v>32300</v>
      </c>
    </row>
    <row r="16" spans="1:4">
      <c r="A16" s="4" t="s">
        <v>879</v>
      </c>
    </row>
    <row r="17" spans="1:4">
      <c r="A17" s="3" t="s">
        <v>868</v>
      </c>
    </row>
    <row r="18" spans="1:4">
      <c r="A18" s="4" t="s">
        <v>880</v>
      </c>
      <c r="B18" s="5" t="n">
        <v>812700</v>
      </c>
      <c r="C18" s="5" t="n">
        <v>832300</v>
      </c>
    </row>
    <row r="19" spans="1:4">
      <c r="A19" s="4" t="s">
        <v>881</v>
      </c>
    </row>
    <row r="20" spans="1:4">
      <c r="A20" s="3" t="s">
        <v>868</v>
      </c>
    </row>
    <row r="21" spans="1:4">
      <c r="A21" s="4" t="s">
        <v>882</v>
      </c>
      <c r="B21" s="5" t="n">
        <v>431300</v>
      </c>
      <c r="C21" s="5" t="n">
        <v>472100</v>
      </c>
    </row>
    <row r="22" spans="1:4">
      <c r="A22" s="4" t="s">
        <v>883</v>
      </c>
    </row>
    <row r="23" spans="1:4">
      <c r="A23" s="3" t="s">
        <v>868</v>
      </c>
    </row>
    <row r="24" spans="1:4">
      <c r="A24" s="4" t="s">
        <v>882</v>
      </c>
      <c r="B24" s="6" t="n">
        <v>12400</v>
      </c>
      <c r="C24" s="6" t="n">
        <v>13400</v>
      </c>
    </row>
    <row r="25" spans="1:4">
      <c r="A25" s="4" t="s">
        <v>884</v>
      </c>
    </row>
    <row r="26" spans="1:4">
      <c r="A26" s="3" t="s">
        <v>868</v>
      </c>
    </row>
    <row r="27" spans="1:4">
      <c r="A27" s="4" t="s">
        <v>885</v>
      </c>
      <c r="B27" s="4" t="s">
        <v>573</v>
      </c>
    </row>
    <row r="28" spans="1:4">
      <c r="A28" s="4" t="s">
        <v>886</v>
      </c>
    </row>
    <row r="29" spans="1:4">
      <c r="A29" s="3" t="s">
        <v>868</v>
      </c>
    </row>
    <row r="30" spans="1:4">
      <c r="A30" s="4" t="s">
        <v>572</v>
      </c>
      <c r="B30" s="4" t="s">
        <v>5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29</v>
      </c>
    </row>
    <row r="2" spans="1:3">
      <c r="A2" s="3" t="s">
        <v>888</v>
      </c>
    </row>
    <row r="3" spans="1:3">
      <c r="A3" s="4" t="s">
        <v>440</v>
      </c>
      <c r="B3" s="6" t="n">
        <v>143608</v>
      </c>
      <c r="C3" s="6" t="n">
        <v>139350</v>
      </c>
    </row>
    <row r="4" spans="1:3">
      <c r="A4" s="4" t="s">
        <v>444</v>
      </c>
    </row>
    <row r="5" spans="1:3">
      <c r="A5" s="3" t="s">
        <v>888</v>
      </c>
    </row>
    <row r="6" spans="1:3">
      <c r="A6" s="4" t="s">
        <v>440</v>
      </c>
      <c r="B6" s="5" t="n">
        <v>2346</v>
      </c>
      <c r="C6" s="5" t="n">
        <v>2245</v>
      </c>
    </row>
    <row r="7" spans="1:3">
      <c r="A7" s="4" t="s">
        <v>889</v>
      </c>
    </row>
    <row r="8" spans="1:3">
      <c r="A8" s="3" t="s">
        <v>888</v>
      </c>
    </row>
    <row r="9" spans="1:3">
      <c r="A9" s="4" t="s">
        <v>440</v>
      </c>
      <c r="B9" s="6" t="n">
        <v>2300</v>
      </c>
      <c r="C9" s="5" t="n">
        <v>2200</v>
      </c>
    </row>
    <row r="10" spans="1:3">
      <c r="A10" s="4" t="s">
        <v>558</v>
      </c>
    </row>
    <row r="11" spans="1:3">
      <c r="A11" s="3" t="s">
        <v>888</v>
      </c>
    </row>
    <row r="12" spans="1:3">
      <c r="A12" s="4" t="s">
        <v>548</v>
      </c>
      <c r="B12" s="4" t="s">
        <v>559</v>
      </c>
    </row>
    <row r="13" spans="1:3">
      <c r="A13" s="4" t="s">
        <v>890</v>
      </c>
    </row>
    <row r="14" spans="1:3">
      <c r="A14" s="3" t="s">
        <v>888</v>
      </c>
    </row>
    <row r="15" spans="1:3">
      <c r="A15" s="4" t="s">
        <v>572</v>
      </c>
      <c r="B15" s="4" t="s">
        <v>573</v>
      </c>
    </row>
    <row r="16" spans="1:3">
      <c r="A16" s="4" t="s">
        <v>891</v>
      </c>
    </row>
    <row r="17" spans="1:3">
      <c r="A17" s="3" t="s">
        <v>888</v>
      </c>
    </row>
    <row r="18" spans="1:3">
      <c r="A18" s="4" t="s">
        <v>572</v>
      </c>
      <c r="B18" s="4" t="s">
        <v>892</v>
      </c>
    </row>
    <row r="19" spans="1:3">
      <c r="A19" s="4" t="s">
        <v>893</v>
      </c>
    </row>
    <row r="20" spans="1:3">
      <c r="A20" s="3" t="s">
        <v>888</v>
      </c>
    </row>
    <row r="21" spans="1:3">
      <c r="A21" s="4" t="s">
        <v>875</v>
      </c>
      <c r="B21" s="4" t="s">
        <v>812</v>
      </c>
    </row>
    <row r="22" spans="1:3">
      <c r="A22" s="4" t="s">
        <v>894</v>
      </c>
    </row>
    <row r="23" spans="1:3">
      <c r="A23" s="3" t="s">
        <v>888</v>
      </c>
    </row>
    <row r="24" spans="1:3">
      <c r="A24" s="4" t="s">
        <v>548</v>
      </c>
      <c r="B24" s="4" t="s">
        <v>559</v>
      </c>
    </row>
    <row r="25" spans="1:3">
      <c r="A25" s="4" t="s">
        <v>895</v>
      </c>
    </row>
    <row r="26" spans="1:3">
      <c r="A26" s="3" t="s">
        <v>888</v>
      </c>
    </row>
    <row r="27" spans="1:3">
      <c r="A27" s="4" t="s">
        <v>447</v>
      </c>
      <c r="B27" s="6" t="n">
        <v>15000</v>
      </c>
      <c r="C27" s="6" t="n">
        <v>14500</v>
      </c>
    </row>
    <row r="28" spans="1:3">
      <c r="A28" s="4" t="s">
        <v>548</v>
      </c>
      <c r="B28" s="4" t="s">
        <v>7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96</v>
      </c>
      <c r="B1" s="2" t="s">
        <v>1</v>
      </c>
    </row>
    <row r="2" spans="1:2">
      <c r="B2" s="2" t="s">
        <v>897</v>
      </c>
    </row>
    <row r="3" spans="1:2">
      <c r="A3" s="4" t="s">
        <v>898</v>
      </c>
    </row>
    <row r="4" spans="1:2">
      <c r="A4" s="3" t="s">
        <v>899</v>
      </c>
    </row>
    <row r="5" spans="1:2">
      <c r="A5" s="4" t="s">
        <v>900</v>
      </c>
      <c r="B5" s="5" t="n">
        <v>100</v>
      </c>
    </row>
    <row r="6" spans="1:2">
      <c r="A6" s="4" t="s">
        <v>901</v>
      </c>
    </row>
    <row r="7" spans="1:2">
      <c r="A7" s="3" t="s">
        <v>899</v>
      </c>
    </row>
    <row r="8" spans="1:2">
      <c r="A8" s="4" t="s">
        <v>900</v>
      </c>
      <c r="B8" s="5" t="n">
        <v>1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401</v>
      </c>
    </row>
    <row r="2" spans="1:2">
      <c r="A2" s="3" t="s">
        <v>903</v>
      </c>
    </row>
    <row r="3" spans="1:2">
      <c r="A3" s="5" t="n">
        <v>2018</v>
      </c>
      <c r="B3" s="6" t="n">
        <v>106908</v>
      </c>
    </row>
    <row r="4" spans="1:2">
      <c r="A4" s="5" t="n">
        <v>2019</v>
      </c>
      <c r="B4" s="5" t="n">
        <v>109403</v>
      </c>
    </row>
    <row r="5" spans="1:2">
      <c r="A5" s="5" t="n">
        <v>2020</v>
      </c>
      <c r="B5" s="5" t="n">
        <v>79048</v>
      </c>
    </row>
    <row r="6" spans="1:2">
      <c r="A6" s="5" t="n">
        <v>2020</v>
      </c>
      <c r="B6" s="5" t="n">
        <v>57700</v>
      </c>
    </row>
    <row r="7" spans="1:2">
      <c r="A7" s="5" t="n">
        <v>2021</v>
      </c>
      <c r="B7" s="5" t="n">
        <v>3279</v>
      </c>
    </row>
    <row r="8" spans="1:2">
      <c r="A8" s="4" t="s">
        <v>667</v>
      </c>
      <c r="B8" s="5" t="n">
        <v>2654</v>
      </c>
    </row>
    <row r="9" spans="1:2">
      <c r="A9" s="4" t="s">
        <v>540</v>
      </c>
      <c r="B9" s="6" t="n">
        <v>3589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904</v>
      </c>
      <c r="B1" s="2" t="s">
        <v>1</v>
      </c>
    </row>
    <row r="2" spans="1:4">
      <c r="B2" s="2" t="s">
        <v>905</v>
      </c>
      <c r="C2" s="2" t="s">
        <v>376</v>
      </c>
      <c r="D2" s="2" t="s">
        <v>377</v>
      </c>
    </row>
    <row r="3" spans="1:4">
      <c r="A3" s="4" t="s">
        <v>441</v>
      </c>
    </row>
    <row r="4" spans="1:4">
      <c r="A4" s="3" t="s">
        <v>906</v>
      </c>
    </row>
    <row r="5" spans="1:4">
      <c r="A5" s="4" t="s">
        <v>907</v>
      </c>
      <c r="B5" s="5" t="n">
        <v>2</v>
      </c>
    </row>
    <row r="6" spans="1:4">
      <c r="A6" s="4" t="s">
        <v>908</v>
      </c>
      <c r="B6" s="6" t="n">
        <v>152977</v>
      </c>
      <c r="C6" s="6" t="n">
        <v>145557</v>
      </c>
      <c r="D6" s="6" t="n">
        <v>127500</v>
      </c>
    </row>
    <row r="7" spans="1:4">
      <c r="A7" s="4" t="s">
        <v>909</v>
      </c>
    </row>
    <row r="8" spans="1:4">
      <c r="A8" s="3" t="s">
        <v>906</v>
      </c>
    </row>
    <row r="9" spans="1:4">
      <c r="A9" s="4" t="s">
        <v>907</v>
      </c>
      <c r="B9" s="5" t="n">
        <v>3</v>
      </c>
    </row>
    <row r="10" spans="1:4">
      <c r="A10" s="4" t="s">
        <v>908</v>
      </c>
      <c r="B10" s="6" t="n">
        <v>78781</v>
      </c>
      <c r="C10" s="5" t="n">
        <v>82575</v>
      </c>
      <c r="D10" s="5" t="n">
        <v>89986</v>
      </c>
    </row>
    <row r="11" spans="1:4">
      <c r="A11" s="4" t="s">
        <v>910</v>
      </c>
    </row>
    <row r="12" spans="1:4">
      <c r="A12" s="3" t="s">
        <v>906</v>
      </c>
    </row>
    <row r="13" spans="1:4">
      <c r="A13" s="4" t="s">
        <v>911</v>
      </c>
      <c r="B13" s="5" t="n">
        <v>477</v>
      </c>
    </row>
    <row r="14" spans="1:4">
      <c r="A14" s="4" t="s">
        <v>908</v>
      </c>
      <c r="B14" s="6" t="n">
        <v>53362</v>
      </c>
      <c r="C14" s="6" t="n">
        <v>42292</v>
      </c>
      <c r="D14" s="6" t="n">
        <v>29308</v>
      </c>
    </row>
    <row r="15" spans="1:4">
      <c r="A15" s="4" t="s">
        <v>912</v>
      </c>
    </row>
    <row r="16" spans="1:4">
      <c r="A16" s="3" t="s">
        <v>906</v>
      </c>
    </row>
    <row r="17" spans="1:4">
      <c r="A17" s="4" t="s">
        <v>911</v>
      </c>
      <c r="B17" s="5" t="n">
        <v>367</v>
      </c>
    </row>
    <row r="18" spans="1:4">
      <c r="A18" s="4" t="s">
        <v>913</v>
      </c>
    </row>
    <row r="19" spans="1:4">
      <c r="A19" s="3" t="s">
        <v>906</v>
      </c>
    </row>
    <row r="20" spans="1:4">
      <c r="A20" s="4" t="s">
        <v>911</v>
      </c>
      <c r="B20" s="5" t="n">
        <v>85</v>
      </c>
    </row>
    <row r="21" spans="1:4">
      <c r="A21" s="4" t="s">
        <v>914</v>
      </c>
    </row>
    <row r="22" spans="1:4">
      <c r="A22" s="3" t="s">
        <v>906</v>
      </c>
    </row>
    <row r="23" spans="1:4">
      <c r="A23" s="4" t="s">
        <v>907</v>
      </c>
      <c r="B23" s="5" t="n">
        <v>1</v>
      </c>
    </row>
    <row r="24" spans="1:4">
      <c r="A24" s="4" t="s">
        <v>915</v>
      </c>
    </row>
    <row r="25" spans="1:4">
      <c r="A25" s="3" t="s">
        <v>906</v>
      </c>
    </row>
    <row r="26" spans="1:4">
      <c r="A26" s="4" t="s">
        <v>907</v>
      </c>
      <c r="B26" s="5" t="n">
        <v>2</v>
      </c>
    </row>
    <row r="27" spans="1:4">
      <c r="A27" s="4" t="s">
        <v>916</v>
      </c>
    </row>
    <row r="28" spans="1:4">
      <c r="A28" s="3" t="s">
        <v>906</v>
      </c>
    </row>
    <row r="29" spans="1:4">
      <c r="A29" s="4" t="s">
        <v>907</v>
      </c>
      <c r="B29" s="5" t="n">
        <v>1</v>
      </c>
    </row>
    <row r="30" spans="1:4">
      <c r="A30" s="4" t="s">
        <v>917</v>
      </c>
    </row>
    <row r="31" spans="1:4">
      <c r="A31" s="3" t="s">
        <v>906</v>
      </c>
    </row>
    <row r="32" spans="1:4">
      <c r="A32" s="4" t="s">
        <v>907</v>
      </c>
      <c r="B32" s="5" t="n">
        <v>1</v>
      </c>
    </row>
    <row r="33" spans="1:4">
      <c r="A33" s="4" t="s">
        <v>909</v>
      </c>
    </row>
    <row r="34" spans="1:4">
      <c r="A34" s="3" t="s">
        <v>906</v>
      </c>
    </row>
    <row r="35" spans="1:4">
      <c r="A35" s="4" t="s">
        <v>918</v>
      </c>
      <c r="B35" s="5"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1"/>
  </cols>
  <sheetData>
    <row r="1" spans="1:4">
      <c r="A1" s="1" t="s">
        <v>919</v>
      </c>
      <c r="B1" s="2" t="s">
        <v>920</v>
      </c>
      <c r="C1" s="2" t="s">
        <v>921</v>
      </c>
      <c r="D1" s="2" t="s">
        <v>401</v>
      </c>
    </row>
    <row r="2" spans="1:4">
      <c r="A2" s="3" t="s">
        <v>922</v>
      </c>
    </row>
    <row r="3" spans="1:4">
      <c r="A3" s="4" t="s">
        <v>923</v>
      </c>
      <c r="C3" s="5" t="n">
        <v>6</v>
      </c>
    </row>
    <row r="4" spans="1:4">
      <c r="A4" s="4" t="s">
        <v>924</v>
      </c>
    </row>
    <row r="5" spans="1:4">
      <c r="A5" s="3" t="s">
        <v>922</v>
      </c>
    </row>
    <row r="6" spans="1:4">
      <c r="A6" s="4" t="s">
        <v>925</v>
      </c>
      <c r="B6" s="4" t="s">
        <v>926</v>
      </c>
    </row>
    <row r="7" spans="1:4">
      <c r="A7" s="4" t="s">
        <v>927</v>
      </c>
      <c r="D7" s="6" t="n">
        <v>100</v>
      </c>
    </row>
    <row r="8" spans="1:4">
      <c r="A8" s="4" t="s">
        <v>928</v>
      </c>
    </row>
    <row r="9" spans="1:4">
      <c r="A9" s="3" t="s">
        <v>922</v>
      </c>
    </row>
    <row r="10" spans="1:4">
      <c r="A10" s="4" t="s">
        <v>925</v>
      </c>
      <c r="B10" s="4" t="s">
        <v>892</v>
      </c>
    </row>
    <row r="11" spans="1:4">
      <c r="A11" s="4" t="s">
        <v>929</v>
      </c>
    </row>
    <row r="12" spans="1:4">
      <c r="A12" s="3" t="s">
        <v>922</v>
      </c>
    </row>
    <row r="13" spans="1:4">
      <c r="A13" s="4" t="s">
        <v>925</v>
      </c>
      <c r="B13" s="4" t="s">
        <v>3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30</v>
      </c>
      <c r="B1" s="2" t="s">
        <v>1</v>
      </c>
    </row>
    <row r="2" spans="1:2">
      <c r="B2" s="2" t="s">
        <v>897</v>
      </c>
    </row>
    <row r="3" spans="1:2">
      <c r="A3" s="4" t="s">
        <v>931</v>
      </c>
      <c r="B3" s="4" t="s">
        <v>932</v>
      </c>
    </row>
    <row r="4" spans="1:2">
      <c r="A4" s="4" t="s">
        <v>933</v>
      </c>
      <c r="B4" s="5" t="n">
        <v>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935</v>
      </c>
      <c r="J1" s="2" t="s">
        <v>1</v>
      </c>
    </row>
    <row r="2" spans="1:12">
      <c r="B2" s="2" t="s">
        <v>2</v>
      </c>
      <c r="C2" s="2" t="s">
        <v>936</v>
      </c>
      <c r="D2" s="2" t="s">
        <v>3</v>
      </c>
      <c r="E2" s="2" t="s">
        <v>487</v>
      </c>
      <c r="F2" s="2" t="s">
        <v>29</v>
      </c>
      <c r="G2" s="2" t="s">
        <v>937</v>
      </c>
      <c r="H2" s="2" t="s">
        <v>938</v>
      </c>
      <c r="I2" s="2" t="s">
        <v>939</v>
      </c>
      <c r="J2" s="2" t="s">
        <v>2</v>
      </c>
      <c r="K2" s="2" t="s">
        <v>29</v>
      </c>
      <c r="L2" s="2" t="s">
        <v>87</v>
      </c>
    </row>
    <row r="3" spans="1:12">
      <c r="A3" s="3" t="s">
        <v>201</v>
      </c>
    </row>
    <row r="4" spans="1:12">
      <c r="A4" s="4" t="s">
        <v>940</v>
      </c>
      <c r="B4" s="6" t="n">
        <v>314752</v>
      </c>
      <c r="C4" s="6" t="n">
        <v>396511</v>
      </c>
      <c r="D4" s="6" t="n">
        <v>338901</v>
      </c>
      <c r="E4" s="6" t="n">
        <v>338429</v>
      </c>
      <c r="F4" s="6" t="n">
        <v>318660</v>
      </c>
      <c r="G4" s="6" t="n">
        <v>378352</v>
      </c>
      <c r="H4" s="6" t="n">
        <v>320622</v>
      </c>
      <c r="I4" s="6" t="n">
        <v>323462</v>
      </c>
      <c r="J4" s="6" t="n">
        <v>1388593</v>
      </c>
      <c r="K4" s="6" t="n">
        <v>1341096</v>
      </c>
      <c r="L4" s="6" t="n">
        <v>1335448</v>
      </c>
    </row>
    <row r="5" spans="1:12">
      <c r="A5" s="4" t="s">
        <v>941</v>
      </c>
      <c r="B5" s="5" t="n">
        <v>20763</v>
      </c>
      <c r="C5" s="5" t="n">
        <v>74946</v>
      </c>
      <c r="D5" s="5" t="n">
        <v>36970</v>
      </c>
      <c r="E5" s="5" t="n">
        <v>51018</v>
      </c>
      <c r="F5" s="5" t="n">
        <v>11425</v>
      </c>
      <c r="G5" s="5" t="n">
        <v>52199</v>
      </c>
      <c r="H5" s="5" t="n">
        <v>37003</v>
      </c>
      <c r="I5" s="5" t="n">
        <v>46379</v>
      </c>
      <c r="J5" s="5" t="n">
        <v>183697</v>
      </c>
      <c r="K5" s="5" t="n">
        <v>147006</v>
      </c>
      <c r="L5" s="5" t="n">
        <v>177969</v>
      </c>
    </row>
    <row r="6" spans="1:12">
      <c r="A6" s="4" t="s">
        <v>110</v>
      </c>
      <c r="B6" s="6" t="n">
        <v>-7459</v>
      </c>
      <c r="C6" s="6" t="n">
        <v>40798</v>
      </c>
      <c r="D6" s="6" t="n">
        <v>4791</v>
      </c>
      <c r="E6" s="6" t="n">
        <v>23526</v>
      </c>
      <c r="F6" s="6" t="n">
        <v>-6061</v>
      </c>
      <c r="G6" s="6" t="n">
        <v>17739</v>
      </c>
      <c r="H6" s="6" t="n">
        <v>2537</v>
      </c>
      <c r="I6" s="6" t="n">
        <v>17533</v>
      </c>
      <c r="J6" s="6" t="n">
        <v>61656</v>
      </c>
      <c r="K6" s="6" t="n">
        <v>31748</v>
      </c>
      <c r="L6" s="6" t="n">
        <v>5341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9:18:55Z</dcterms:created>
  <dcterms:modified xmlns:dcterms="http://purl.org/dc/terms/" xmlns:xsi="http://www.w3.org/2001/XMLSchema-instance" xsi:type="dcterms:W3CDTF">2018-03-09T09:18:55Z</dcterms:modified>
</cp:coreProperties>
</file>